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Canopy USA" sheetId="12" state="visible" r:id="rId12"/>
    <sheet xmlns:r="http://schemas.openxmlformats.org/officeDocument/2006/relationships" name="Biosteel" sheetId="13" state="visible" r:id="rId13"/>
    <sheet xmlns:r="http://schemas.openxmlformats.org/officeDocument/2006/relationships" name="Loss on Asset Impairment and Re" sheetId="14" state="visible" r:id="rId14"/>
    <sheet xmlns:r="http://schemas.openxmlformats.org/officeDocument/2006/relationships" name="Cash and Cash Equivalents" sheetId="15" state="visible" r:id="rId15"/>
    <sheet xmlns:r="http://schemas.openxmlformats.org/officeDocument/2006/relationships" name="Short-term Investments" sheetId="16" state="visible" r:id="rId16"/>
    <sheet xmlns:r="http://schemas.openxmlformats.org/officeDocument/2006/relationships" name="Amounts Receivable, Net" sheetId="17" state="visible" r:id="rId17"/>
    <sheet xmlns:r="http://schemas.openxmlformats.org/officeDocument/2006/relationships" name="Inventory" sheetId="18" state="visible" r:id="rId18"/>
    <sheet xmlns:r="http://schemas.openxmlformats.org/officeDocument/2006/relationships" name="Prepaid Expenses and Other Asse" sheetId="19" state="visible" r:id="rId19"/>
    <sheet xmlns:r="http://schemas.openxmlformats.org/officeDocument/2006/relationships" name="Equity Method Investments" sheetId="20" state="visible" r:id="rId20"/>
    <sheet xmlns:r="http://schemas.openxmlformats.org/officeDocument/2006/relationships" name="Other Financial Asset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Other Accrued Expenses and Liab" sheetId="25" state="visible" r:id="rId25"/>
    <sheet xmlns:r="http://schemas.openxmlformats.org/officeDocument/2006/relationships" name="Debt" sheetId="26" state="visible" r:id="rId26"/>
    <sheet xmlns:r="http://schemas.openxmlformats.org/officeDocument/2006/relationships" name="Other Liabilities" sheetId="27" state="visible" r:id="rId27"/>
    <sheet xmlns:r="http://schemas.openxmlformats.org/officeDocument/2006/relationships" name="Share Capital" sheetId="28" state="visible" r:id="rId28"/>
    <sheet xmlns:r="http://schemas.openxmlformats.org/officeDocument/2006/relationships" name="Share-Based Compensation" sheetId="29" state="visible" r:id="rId29"/>
    <sheet xmlns:r="http://schemas.openxmlformats.org/officeDocument/2006/relationships" name="Accumulated Other Comprehensive" sheetId="30" state="visible" r:id="rId30"/>
    <sheet xmlns:r="http://schemas.openxmlformats.org/officeDocument/2006/relationships" name="Noncontrolling Interests" sheetId="31" state="visible" r:id="rId31"/>
    <sheet xmlns:r="http://schemas.openxmlformats.org/officeDocument/2006/relationships" name="Fair Value of Financial Instrum" sheetId="32" state="visible" r:id="rId32"/>
    <sheet xmlns:r="http://schemas.openxmlformats.org/officeDocument/2006/relationships" name="Revenue" sheetId="33" state="visible" r:id="rId33"/>
    <sheet xmlns:r="http://schemas.openxmlformats.org/officeDocument/2006/relationships" name="Other Income (Expense), Net" sheetId="34" state="visible" r:id="rId34"/>
    <sheet xmlns:r="http://schemas.openxmlformats.org/officeDocument/2006/relationships" name="Income Taxes" sheetId="35" state="visible" r:id="rId35"/>
    <sheet xmlns:r="http://schemas.openxmlformats.org/officeDocument/2006/relationships" name="This Works Divestiture" sheetId="36" state="visible" r:id="rId36"/>
    <sheet xmlns:r="http://schemas.openxmlformats.org/officeDocument/2006/relationships" name="Acreage Arrangement" sheetId="37" state="visible" r:id="rId37"/>
    <sheet xmlns:r="http://schemas.openxmlformats.org/officeDocument/2006/relationships" name="Commitments and Contingencies" sheetId="38" state="visible" r:id="rId38"/>
    <sheet xmlns:r="http://schemas.openxmlformats.org/officeDocument/2006/relationships" name="Segment Information" sheetId="39" state="visible" r:id="rId39"/>
    <sheet xmlns:r="http://schemas.openxmlformats.org/officeDocument/2006/relationships" name="Subsequent Events" sheetId="40" state="visible" r:id="rId40"/>
    <sheet xmlns:r="http://schemas.openxmlformats.org/officeDocument/2006/relationships" name="Summary of Significant Accounti" sheetId="41" state="visible" r:id="rId41"/>
    <sheet xmlns:r="http://schemas.openxmlformats.org/officeDocument/2006/relationships" name="Canopy USA (Tables)" sheetId="42" state="visible" r:id="rId42"/>
    <sheet xmlns:r="http://schemas.openxmlformats.org/officeDocument/2006/relationships" name="Biosteel (Tables)" sheetId="43" state="visible" r:id="rId43"/>
    <sheet xmlns:r="http://schemas.openxmlformats.org/officeDocument/2006/relationships" name="Cash and Cash Equivalents (Tabl" sheetId="44" state="visible" r:id="rId44"/>
    <sheet xmlns:r="http://schemas.openxmlformats.org/officeDocument/2006/relationships" name="Short-term Investments (Tables)" sheetId="45" state="visible" r:id="rId45"/>
    <sheet xmlns:r="http://schemas.openxmlformats.org/officeDocument/2006/relationships" name="Amounts Receivable, Net (Tables" sheetId="46" state="visible" r:id="rId46"/>
    <sheet xmlns:r="http://schemas.openxmlformats.org/officeDocument/2006/relationships" name="Inventory (Tables)" sheetId="47" state="visible" r:id="rId47"/>
    <sheet xmlns:r="http://schemas.openxmlformats.org/officeDocument/2006/relationships" name="Prepaid Expenses and Other As_2" sheetId="48" state="visible" r:id="rId48"/>
    <sheet xmlns:r="http://schemas.openxmlformats.org/officeDocument/2006/relationships" name="Equity Method Investments (Tabl" sheetId="49" state="visible" r:id="rId49"/>
    <sheet xmlns:r="http://schemas.openxmlformats.org/officeDocument/2006/relationships" name="Other Financial Asset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Other Accrued Expenses and Li_2" sheetId="54" state="visible" r:id="rId54"/>
    <sheet xmlns:r="http://schemas.openxmlformats.org/officeDocument/2006/relationships" name="Debt (Tables)" sheetId="55" state="visible" r:id="rId55"/>
    <sheet xmlns:r="http://schemas.openxmlformats.org/officeDocument/2006/relationships" name="Other Liabilities (Tables)" sheetId="56" state="visible" r:id="rId56"/>
    <sheet xmlns:r="http://schemas.openxmlformats.org/officeDocument/2006/relationships" name="Share Capital (Tables)" sheetId="57" state="visible" r:id="rId57"/>
    <sheet xmlns:r="http://schemas.openxmlformats.org/officeDocument/2006/relationships" name="Share-Based Compensation (Table" sheetId="58" state="visible" r:id="rId58"/>
    <sheet xmlns:r="http://schemas.openxmlformats.org/officeDocument/2006/relationships" name="Accumulated Other Comprehensi_2" sheetId="59" state="visible" r:id="rId59"/>
    <sheet xmlns:r="http://schemas.openxmlformats.org/officeDocument/2006/relationships" name="Noncontrolling Interests (Table" sheetId="60" state="visible" r:id="rId60"/>
    <sheet xmlns:r="http://schemas.openxmlformats.org/officeDocument/2006/relationships" name="Fair Value of Financial Instr_2" sheetId="61" state="visible" r:id="rId61"/>
    <sheet xmlns:r="http://schemas.openxmlformats.org/officeDocument/2006/relationships" name="Revenue (Tables)" sheetId="62" state="visible" r:id="rId62"/>
    <sheet xmlns:r="http://schemas.openxmlformats.org/officeDocument/2006/relationships" name="Other Income (Expense), Net (Ta" sheetId="63" state="visible" r:id="rId63"/>
    <sheet xmlns:r="http://schemas.openxmlformats.org/officeDocument/2006/relationships" name="This Works Divestiture (Tables)" sheetId="64" state="visible" r:id="rId64"/>
    <sheet xmlns:r="http://schemas.openxmlformats.org/officeDocument/2006/relationships" name="Segment Information (Tables)" sheetId="65" state="visible" r:id="rId65"/>
    <sheet xmlns:r="http://schemas.openxmlformats.org/officeDocument/2006/relationships" name="Basis of Presentation - Additio" sheetId="66" state="visible" r:id="rId66"/>
    <sheet xmlns:r="http://schemas.openxmlformats.org/officeDocument/2006/relationships" name="Canopy USA - Additional Informa" sheetId="67" state="visible" r:id="rId67"/>
    <sheet xmlns:r="http://schemas.openxmlformats.org/officeDocument/2006/relationships" name="Canopy USA - Acreage Agreements" sheetId="68" state="visible" r:id="rId68"/>
    <sheet xmlns:r="http://schemas.openxmlformats.org/officeDocument/2006/relationships" name="Canopy USA - Summary of Derecog" sheetId="69" state="visible" r:id="rId69"/>
    <sheet xmlns:r="http://schemas.openxmlformats.org/officeDocument/2006/relationships" name="Biosteel - Additional Informati" sheetId="70" state="visible" r:id="rId70"/>
    <sheet xmlns:r="http://schemas.openxmlformats.org/officeDocument/2006/relationships" name="Biosteel - Summary of Deconsoli" sheetId="71" state="visible" r:id="rId71"/>
    <sheet xmlns:r="http://schemas.openxmlformats.org/officeDocument/2006/relationships" name="Biosteel - Summary of Deconso_2" sheetId="72" state="visible" r:id="rId72"/>
    <sheet xmlns:r="http://schemas.openxmlformats.org/officeDocument/2006/relationships" name="Biosteel - Summary of Assets an" sheetId="73" state="visible" r:id="rId73"/>
    <sheet xmlns:r="http://schemas.openxmlformats.org/officeDocument/2006/relationships" name="Loss on Asset Impairment and _2" sheetId="74" state="visible" r:id="rId74"/>
    <sheet xmlns:r="http://schemas.openxmlformats.org/officeDocument/2006/relationships" name="Cash and Cash Equivalents - Com" sheetId="75" state="visible" r:id="rId75"/>
    <sheet xmlns:r="http://schemas.openxmlformats.org/officeDocument/2006/relationships" name="Short-term Investments - Compon" sheetId="76" state="visible" r:id="rId76"/>
    <sheet xmlns:r="http://schemas.openxmlformats.org/officeDocument/2006/relationships" name="Short-term Investments - Additi" sheetId="77" state="visible" r:id="rId77"/>
    <sheet xmlns:r="http://schemas.openxmlformats.org/officeDocument/2006/relationships" name="Amounts Receivable, Net - Compo" sheetId="78" state="visible" r:id="rId78"/>
    <sheet xmlns:r="http://schemas.openxmlformats.org/officeDocument/2006/relationships" name="Amounts Receivable, Net - Addit" sheetId="79" state="visible" r:id="rId79"/>
    <sheet xmlns:r="http://schemas.openxmlformats.org/officeDocument/2006/relationships" name="Inventory - Components of Inven" sheetId="80" state="visible" r:id="rId80"/>
    <sheet xmlns:r="http://schemas.openxmlformats.org/officeDocument/2006/relationships" name="Inventory - Additional Informat" sheetId="81" state="visible" r:id="rId81"/>
    <sheet xmlns:r="http://schemas.openxmlformats.org/officeDocument/2006/relationships" name="Prepaid Expenses and Other As_3" sheetId="82" state="visible" r:id="rId82"/>
    <sheet xmlns:r="http://schemas.openxmlformats.org/officeDocument/2006/relationships" name="Equity Method Investments - Com" sheetId="83" state="visible" r:id="rId83"/>
    <sheet xmlns:r="http://schemas.openxmlformats.org/officeDocument/2006/relationships" name="Other Financial Assets - Summar" sheetId="84" state="visible" r:id="rId84"/>
    <sheet xmlns:r="http://schemas.openxmlformats.org/officeDocument/2006/relationships" name="Other Financial Assets - Additi"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Intangible Assets - Summary of " sheetId="88" state="visible" r:id="rId88"/>
    <sheet xmlns:r="http://schemas.openxmlformats.org/officeDocument/2006/relationships" name="Intangible Assets - Additional " sheetId="89" state="visible" r:id="rId89"/>
    <sheet xmlns:r="http://schemas.openxmlformats.org/officeDocument/2006/relationships" name="Goodwill - Changes in Carrying " sheetId="90" state="visible" r:id="rId90"/>
    <sheet xmlns:r="http://schemas.openxmlformats.org/officeDocument/2006/relationships" name="Goodwill - Additional Informati" sheetId="91" state="visible" r:id="rId91"/>
    <sheet xmlns:r="http://schemas.openxmlformats.org/officeDocument/2006/relationships" name="Other Accrued Expenses and Li_3" sheetId="92" state="visible" r:id="rId92"/>
    <sheet xmlns:r="http://schemas.openxmlformats.org/officeDocument/2006/relationships" name="Debt - Summary of Components of" sheetId="93" state="visible" r:id="rId93"/>
    <sheet xmlns:r="http://schemas.openxmlformats.org/officeDocument/2006/relationships" name="Debt - Additional Information (" sheetId="94" state="visible" r:id="rId94"/>
    <sheet xmlns:r="http://schemas.openxmlformats.org/officeDocument/2006/relationships" name="Other Liabilities - Components " sheetId="95" state="visible" r:id="rId95"/>
    <sheet xmlns:r="http://schemas.openxmlformats.org/officeDocument/2006/relationships" name="Redeemable Noncontrolling Inter" sheetId="96" state="visible" r:id="rId96"/>
    <sheet xmlns:r="http://schemas.openxmlformats.org/officeDocument/2006/relationships" name="Share Capital - Additional Info" sheetId="97" state="visible" r:id="rId97"/>
    <sheet xmlns:r="http://schemas.openxmlformats.org/officeDocument/2006/relationships" name="Share Capital - Summary of Issu" sheetId="98" state="visible" r:id="rId98"/>
    <sheet xmlns:r="http://schemas.openxmlformats.org/officeDocument/2006/relationships" name="Share Capital - Summary of Warr" sheetId="99" state="visible" r:id="rId99"/>
    <sheet xmlns:r="http://schemas.openxmlformats.org/officeDocument/2006/relationships" name="Share Capital - Summary of Wa_2" sheetId="100" state="visible" r:id="rId100"/>
    <sheet xmlns:r="http://schemas.openxmlformats.org/officeDocument/2006/relationships" name="Share-Based Compensation - Addi" sheetId="101" state="visible" r:id="rId101"/>
    <sheet xmlns:r="http://schemas.openxmlformats.org/officeDocument/2006/relationships" name="Share-Based Compensation - Summ" sheetId="102" state="visible" r:id="rId102"/>
    <sheet xmlns:r="http://schemas.openxmlformats.org/officeDocument/2006/relationships" name="Share-Based Compensation - Su_2" sheetId="103" state="visible" r:id="rId103"/>
    <sheet xmlns:r="http://schemas.openxmlformats.org/officeDocument/2006/relationships" name="Share-Based Compensation - Su_3" sheetId="104" state="visible" r:id="rId104"/>
    <sheet xmlns:r="http://schemas.openxmlformats.org/officeDocument/2006/relationships" name="Share-Based Compensation - Su_4" sheetId="105" state="visible" r:id="rId105"/>
    <sheet xmlns:r="http://schemas.openxmlformats.org/officeDocument/2006/relationships" name="Accumulated Other Comprehensi_3" sheetId="106" state="visible" r:id="rId106"/>
    <sheet xmlns:r="http://schemas.openxmlformats.org/officeDocument/2006/relationships" name="Noncontrolling Interests - Summ"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Revenue - Summary of Disaggrega" sheetId="110" state="visible" r:id="rId110"/>
    <sheet xmlns:r="http://schemas.openxmlformats.org/officeDocument/2006/relationships" name="Revenue - Summary of Disaggre_2" sheetId="111" state="visible" r:id="rId111"/>
    <sheet xmlns:r="http://schemas.openxmlformats.org/officeDocument/2006/relationships" name="Revenue - Additional Informatio" sheetId="112" state="visible" r:id="rId112"/>
    <sheet xmlns:r="http://schemas.openxmlformats.org/officeDocument/2006/relationships" name="Other Income (Expense), Net - S" sheetId="113" state="visible" r:id="rId113"/>
    <sheet xmlns:r="http://schemas.openxmlformats.org/officeDocument/2006/relationships" name="This Works Divestiture - Additi" sheetId="114" state="visible" r:id="rId114"/>
    <sheet xmlns:r="http://schemas.openxmlformats.org/officeDocument/2006/relationships" name="This Works Divestiture - Summar" sheetId="115" state="visible" r:id="rId115"/>
    <sheet xmlns:r="http://schemas.openxmlformats.org/officeDocument/2006/relationships" name="Acreage Arrangement - Additiona" sheetId="116" state="visible" r:id="rId116"/>
    <sheet xmlns:r="http://schemas.openxmlformats.org/officeDocument/2006/relationships" name="Commitments and Contingencies -" sheetId="117" state="visible" r:id="rId117"/>
    <sheet xmlns:r="http://schemas.openxmlformats.org/officeDocument/2006/relationships" name="Segment Information - Additiona" sheetId="118" state="visible" r:id="rId118"/>
    <sheet xmlns:r="http://schemas.openxmlformats.org/officeDocument/2006/relationships" name="Segment Information - Summary o" sheetId="119" state="visible" r:id="rId119"/>
    <sheet xmlns:r="http://schemas.openxmlformats.org/officeDocument/2006/relationships" name="Segment Information - Summary_2" sheetId="120" state="visible" r:id="rId120"/>
    <sheet xmlns:r="http://schemas.openxmlformats.org/officeDocument/2006/relationships" name="Segment Information - Summary_3" sheetId="121" state="visible" r:id="rId121"/>
    <sheet xmlns:r="http://schemas.openxmlformats.org/officeDocument/2006/relationships" name="Subsequent Events - Additional "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00%_);(#,##0.00%)"/>
    <numFmt numFmtId="169" formatCode="_(&quot;$ &quot;#,##0.000_);_(&quot;$ &quot;(#,##0.000)"/>
    <numFmt numFmtId="170" formatCode="#,##0%_);(#,##0%)"/>
    <numFmt numFmtId="171" formatCode="#,##0.000000000_);(#,##0.0000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anopy Growth Corporation</t>
        </is>
      </c>
      <c r="C9" s="4" t="inlineStr">
        <is>
          <t xml:space="preserve"> </t>
        </is>
      </c>
    </row>
    <row r="10">
      <c r="A10" s="4" t="inlineStr">
        <is>
          <t>Entity Central Index Key</t>
        </is>
      </c>
      <c r="B10" s="4" t="inlineStr">
        <is>
          <t>000173792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3-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84856023</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CGC</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496</t>
        </is>
      </c>
      <c r="C22" s="4" t="inlineStr">
        <is>
          <t xml:space="preserve"> </t>
        </is>
      </c>
    </row>
    <row r="23">
      <c r="A23" s="4" t="inlineStr">
        <is>
          <t>Entity Incorporation, State or Country Code</t>
        </is>
      </c>
      <c r="B23" s="4" t="inlineStr">
        <is>
          <t>Z4</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1 Hershey Drive</t>
        </is>
      </c>
      <c r="C25" s="4" t="inlineStr">
        <is>
          <t xml:space="preserve"> </t>
        </is>
      </c>
    </row>
    <row r="26">
      <c r="A26" s="4" t="inlineStr">
        <is>
          <t>Entity Address, City or Town</t>
        </is>
      </c>
      <c r="B26" s="4" t="inlineStr">
        <is>
          <t>Smiths Falls</t>
        </is>
      </c>
      <c r="C26" s="4" t="inlineStr">
        <is>
          <t xml:space="preserve"> </t>
        </is>
      </c>
    </row>
    <row r="27">
      <c r="A27" s="4" t="inlineStr">
        <is>
          <t>Entity Address, State or Province</t>
        </is>
      </c>
      <c r="B27" s="4" t="inlineStr">
        <is>
          <t>ON</t>
        </is>
      </c>
      <c r="C27" s="4" t="inlineStr">
        <is>
          <t xml:space="preserve"> </t>
        </is>
      </c>
    </row>
    <row r="28">
      <c r="A28" s="4" t="inlineStr">
        <is>
          <t>Entity Address, Postal Zip Code</t>
        </is>
      </c>
      <c r="B28" s="4" t="inlineStr">
        <is>
          <t>K7A 0A8</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558-933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1 . DESCRIPTION OF BUSINESS Canopy Growth Corporation is a publicly traded corporation, incorporated in Canada, with its head office located at 1 Hershey Drive, Smiths Falls, Ontario. References herein to “Canopy Growth” or “the Company” refer to Canopy Growth Corporation and its subsidiaries. The principal activities of the Company are the production, distribution and sale of a diverse range of cannabis and cannabinoid-based products for both adult-use and medical purposes under a portfolio of distinct brands in Canada pursuant to the Cannabis Act , SC 2018, c 16 (the " Cannabis Act "), which came into effect on October 17, 2018 and regulates both the medical and adult-use cannabis markets in Canada. The Company has also expanded to jurisdictions outside of Canada where cannabis and/or hemp is federally lawful, permissible and regulated, and the Company, through its subsidiaries, operates in Australia, Germany, and certain other global markets. Additionally, the Company produces, distributes and sells vaporizers and similar cannabis accessories in various global markets, including the United St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Share Capital - Summary of Warrants (Parenthetical) (Details)</t>
        </is>
      </c>
      <c r="B1" s="2" t="inlineStr">
        <is>
          <t>Mar. 31, 2024 shares</t>
        </is>
      </c>
    </row>
    <row r="2">
      <c r="A2" s="3" t="inlineStr">
        <is>
          <t>Warrants and Rights Note Disclosure [Abstract]</t>
        </is>
      </c>
      <c r="B2" s="4" t="inlineStr">
        <is>
          <t xml:space="preserve"> </t>
        </is>
      </c>
    </row>
    <row r="3">
      <c r="A3" s="4" t="inlineStr">
        <is>
          <t>Warrants exercisable</t>
        </is>
      </c>
      <c r="B3" s="5" t="n">
        <v>12818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Based Compensation - Additional Information (Details) - CAD ($) $ / shares in Units, $ in Thousands</t>
        </is>
      </c>
      <c r="C1" s="2" t="inlineStr">
        <is>
          <t>3 Months Ended</t>
        </is>
      </c>
    </row>
    <row r="2">
      <c r="B2" s="2" t="inlineStr">
        <is>
          <t>Sep. 25, 2023</t>
        </is>
      </c>
      <c r="C2" s="2" t="inlineStr">
        <is>
          <t>Jun. 30, 2024</t>
        </is>
      </c>
      <c r="D2" s="2" t="inlineStr">
        <is>
          <t>Jun. 30, 2023</t>
        </is>
      </c>
      <c r="E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extended period</t>
        </is>
      </c>
      <c r="B4" s="4" t="inlineStr">
        <is>
          <t>10 years</t>
        </is>
      </c>
      <c r="C4" s="4" t="inlineStr">
        <is>
          <t xml:space="preserve"> </t>
        </is>
      </c>
      <c r="D4" s="4" t="inlineStr">
        <is>
          <t xml:space="preserve"> </t>
        </is>
      </c>
      <c r="E4" s="4" t="inlineStr">
        <is>
          <t xml:space="preserve"> </t>
        </is>
      </c>
    </row>
    <row r="5">
      <c r="A5" s="4" t="inlineStr">
        <is>
          <t>Number of common shares reserved for issuance upon exercise or vesting of Awards</t>
        </is>
      </c>
      <c r="B5" s="4" t="inlineStr">
        <is>
          <t xml:space="preserve"> </t>
        </is>
      </c>
      <c r="C5" s="5" t="n">
        <v>0</v>
      </c>
      <c r="D5" s="4" t="inlineStr">
        <is>
          <t xml:space="preserve"> </t>
        </is>
      </c>
      <c r="E5" s="4" t="inlineStr">
        <is>
          <t xml:space="preserve"> </t>
        </is>
      </c>
    </row>
    <row r="6">
      <c r="A6" s="4" t="inlineStr">
        <is>
          <t>Weighted average exercise price of options outstanding</t>
        </is>
      </c>
      <c r="B6" s="4" t="inlineStr">
        <is>
          <t xml:space="preserve"> </t>
        </is>
      </c>
      <c r="C6" s="7" t="n">
        <v>55.88</v>
      </c>
      <c r="D6" s="4" t="inlineStr">
        <is>
          <t xml:space="preserve"> </t>
        </is>
      </c>
      <c r="E6" s="7" t="n">
        <v>70.01000000000001</v>
      </c>
    </row>
    <row r="7">
      <c r="A7" s="4" t="inlineStr">
        <is>
          <t>Weighted average exercise price of options exercisable</t>
        </is>
      </c>
      <c r="B7" s="4" t="inlineStr">
        <is>
          <t xml:space="preserve"> </t>
        </is>
      </c>
      <c r="C7" s="7" t="n">
        <v>125.91</v>
      </c>
      <c r="D7" s="4" t="inlineStr">
        <is>
          <t xml:space="preserve"> </t>
        </is>
      </c>
      <c r="E7" s="7" t="n">
        <v>312.68</v>
      </c>
    </row>
    <row r="8">
      <c r="A8" s="4" t="inlineStr">
        <is>
          <t>Stock options outstanding</t>
        </is>
      </c>
      <c r="B8" s="4" t="inlineStr">
        <is>
          <t xml:space="preserve"> </t>
        </is>
      </c>
      <c r="C8" s="5" t="n">
        <v>3560399</v>
      </c>
      <c r="D8" s="4" t="inlineStr">
        <is>
          <t xml:space="preserve"> </t>
        </is>
      </c>
      <c r="E8" s="5" t="n">
        <v>2883922</v>
      </c>
    </row>
    <row r="9">
      <c r="A9" s="4" t="inlineStr">
        <is>
          <t>Share-based compensation</t>
        </is>
      </c>
      <c r="B9" s="4" t="inlineStr">
        <is>
          <t xml:space="preserve"> </t>
        </is>
      </c>
      <c r="C9" s="6" t="n">
        <v>4151</v>
      </c>
      <c r="D9" s="6" t="n">
        <v>3717</v>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4" t="inlineStr">
        <is>
          <t xml:space="preserve"> </t>
        </is>
      </c>
      <c r="C12" s="6" t="n">
        <v>3257</v>
      </c>
      <c r="D12" s="6" t="n">
        <v>3069</v>
      </c>
      <c r="E12" s="4" t="inlineStr">
        <is>
          <t xml:space="preserve"> </t>
        </is>
      </c>
    </row>
    <row r="13">
      <c r="A13" s="4" t="inlineStr">
        <is>
          <t>Stock Option Subject To Performance Condition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 options subject to performance conditions</t>
        </is>
      </c>
      <c r="B15" s="4" t="inlineStr">
        <is>
          <t xml:space="preserve"> </t>
        </is>
      </c>
      <c r="C15" s="5" t="n">
        <v>107874</v>
      </c>
      <c r="D15" s="5" t="n">
        <v>107874</v>
      </c>
      <c r="E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4" t="inlineStr">
        <is>
          <t xml:space="preserve"> </t>
        </is>
      </c>
      <c r="C18" s="6" t="n">
        <v>894</v>
      </c>
      <c r="D18" s="6" t="n">
        <v>648</v>
      </c>
      <c r="E18" s="4" t="inlineStr">
        <is>
          <t xml:space="preserve"> </t>
        </is>
      </c>
    </row>
    <row r="19">
      <c r="A19" s="4" t="inlineStr">
        <is>
          <t>Omnibus Equity Incentiv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common shares reserved for issuance upon exercise or vesting of Awards</t>
        </is>
      </c>
      <c r="B21" s="4" t="inlineStr">
        <is>
          <t xml:space="preserve"> </t>
        </is>
      </c>
      <c r="C21" s="5" t="n">
        <v>8099944</v>
      </c>
      <c r="D21" s="4" t="inlineStr">
        <is>
          <t xml:space="preserve"> </t>
        </is>
      </c>
      <c r="E21" s="4" t="inlineStr">
        <is>
          <t xml:space="preserve"> </t>
        </is>
      </c>
    </row>
    <row r="22">
      <c r="A22" s="4" t="inlineStr">
        <is>
          <t>Maximum | Omnibus Equity Incentive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expiration period</t>
        </is>
      </c>
      <c r="B24" s="4" t="inlineStr">
        <is>
          <t>10 years</t>
        </is>
      </c>
      <c r="C24" s="4" t="inlineStr">
        <is>
          <t xml:space="preserve"> </t>
        </is>
      </c>
      <c r="D24" s="4" t="inlineStr">
        <is>
          <t xml:space="preserve"> </t>
        </is>
      </c>
      <c r="E24" s="4" t="inlineStr">
        <is>
          <t xml:space="preserve"> </t>
        </is>
      </c>
    </row>
    <row r="25">
      <c r="A25" s="4" t="inlineStr">
        <is>
          <t>Minimum | Omnibus Equity Incentive Plan</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number of shares issuable from treasury pursuant to awards</t>
        </is>
      </c>
      <c r="B27" s="13" t="n">
        <v>0.1</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Changes in Options Outstanding (Details)</t>
        </is>
      </c>
      <c r="B1" s="2" t="inlineStr">
        <is>
          <t>3 Months Ended</t>
        </is>
      </c>
    </row>
    <row r="2">
      <c r="B2" s="2" t="inlineStr">
        <is>
          <t>Jun. 30, 2024 $ / shares shares</t>
        </is>
      </c>
    </row>
    <row r="3">
      <c r="A3" s="3" t="inlineStr">
        <is>
          <t>Share-Based Payment Arrangement [Abstract]</t>
        </is>
      </c>
      <c r="B3" s="4" t="inlineStr">
        <is>
          <t xml:space="preserve"> </t>
        </is>
      </c>
    </row>
    <row r="4">
      <c r="A4" s="4" t="inlineStr">
        <is>
          <t>Options outstanding, beginning balance | shares</t>
        </is>
      </c>
      <c r="B4" s="5" t="n">
        <v>2883922</v>
      </c>
    </row>
    <row r="5">
      <c r="A5" s="4" t="inlineStr">
        <is>
          <t>Options granted | shares</t>
        </is>
      </c>
      <c r="B5" s="5" t="n">
        <v>760436</v>
      </c>
    </row>
    <row r="6">
      <c r="A6" s="4" t="inlineStr">
        <is>
          <t>Options forfeited | shares</t>
        </is>
      </c>
      <c r="B6" s="5" t="n">
        <v>-83959</v>
      </c>
    </row>
    <row r="7">
      <c r="A7" s="4" t="inlineStr">
        <is>
          <t>Options outstanding, ending balance | shares</t>
        </is>
      </c>
      <c r="B7" s="5" t="n">
        <v>3560399</v>
      </c>
    </row>
    <row r="8">
      <c r="A8" s="4" t="inlineStr">
        <is>
          <t>Weighted average exercise price outstanding, beginning balance | $ / shares</t>
        </is>
      </c>
      <c r="B8" s="7" t="n">
        <v>70.01000000000001</v>
      </c>
    </row>
    <row r="9">
      <c r="A9" s="4" t="inlineStr">
        <is>
          <t>Weighted average exercise price, Options granted | $ / shares</t>
        </is>
      </c>
      <c r="B9" s="8" t="n">
        <v>10.38</v>
      </c>
    </row>
    <row r="10">
      <c r="A10" s="4" t="inlineStr">
        <is>
          <t>Weighted average exercise price, Options forfeited | $ / shares</t>
        </is>
      </c>
      <c r="B10" s="8" t="n">
        <v>129.04</v>
      </c>
    </row>
    <row r="11">
      <c r="A11" s="4" t="inlineStr">
        <is>
          <t>Weighted average exercise price outstanding, ending balance | $ / shares</t>
        </is>
      </c>
      <c r="B11" s="7" t="n">
        <v>55.8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Options Outstanding (Details) - $ / shares</t>
        </is>
      </c>
      <c r="B1" s="2" t="inlineStr">
        <is>
          <t>3 Months Ended</t>
        </is>
      </c>
    </row>
    <row r="2">
      <c r="B2" s="2" t="inlineStr">
        <is>
          <t>Jun. 30, 2024</t>
        </is>
      </c>
      <c r="C2" s="2" t="inlineStr">
        <is>
          <t>Mar. 31, 2024</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Options Outstanding</t>
        </is>
      </c>
      <c r="B4" s="5" t="n">
        <v>3560399</v>
      </c>
      <c r="C4" s="5" t="n">
        <v>2883922</v>
      </c>
    </row>
    <row r="5">
      <c r="A5" s="4" t="inlineStr">
        <is>
          <t>Options Outstanding, Weighted Average Remaining Contractual Life</t>
        </is>
      </c>
      <c r="B5" s="4" t="inlineStr">
        <is>
          <t>4 years 7 months 9 days</t>
        </is>
      </c>
      <c r="C5" s="4" t="inlineStr">
        <is>
          <t xml:space="preserve"> </t>
        </is>
      </c>
    </row>
    <row r="6">
      <c r="A6" s="4" t="inlineStr">
        <is>
          <t>Options Exercisable</t>
        </is>
      </c>
      <c r="B6" s="5" t="n">
        <v>1176266</v>
      </c>
      <c r="C6" s="4" t="inlineStr">
        <is>
          <t xml:space="preserve"> </t>
        </is>
      </c>
    </row>
    <row r="7">
      <c r="A7" s="4" t="inlineStr">
        <is>
          <t>Options Exercisable, Weighted Average Remaining Contractual Life</t>
        </is>
      </c>
      <c r="B7" s="4" t="inlineStr">
        <is>
          <t>3 years 7 months 24 days</t>
        </is>
      </c>
      <c r="C7" s="4" t="inlineStr">
        <is>
          <t xml:space="preserve"> </t>
        </is>
      </c>
    </row>
    <row r="8">
      <c r="A8" s="4" t="inlineStr">
        <is>
          <t>Range One</t>
        </is>
      </c>
      <c r="B8" s="4" t="inlineStr">
        <is>
          <t xml:space="preserve"> </t>
        </is>
      </c>
      <c r="C8" s="4" t="inlineStr">
        <is>
          <t xml:space="preserve"> </t>
        </is>
      </c>
    </row>
    <row r="9">
      <c r="A9" s="3" t="inlineStr">
        <is>
          <t>Share Based Compensation Shares Authorized Under Stock Option Plans Exercise Price Range [Line Items]</t>
        </is>
      </c>
      <c r="B9" s="4" t="inlineStr">
        <is>
          <t xml:space="preserve"> </t>
        </is>
      </c>
      <c r="C9" s="4" t="inlineStr">
        <is>
          <t xml:space="preserve"> </t>
        </is>
      </c>
    </row>
    <row r="10">
      <c r="A10" s="4" t="inlineStr">
        <is>
          <t>Range of Exercise Prices, Lower Range</t>
        </is>
      </c>
      <c r="B10" s="10" t="n">
        <v>0.6</v>
      </c>
      <c r="C10" s="4" t="inlineStr">
        <is>
          <t xml:space="preserve"> </t>
        </is>
      </c>
    </row>
    <row r="11">
      <c r="A11" s="4" t="inlineStr">
        <is>
          <t>Range of Exercise Prices, Upper Range</t>
        </is>
      </c>
      <c r="B11" s="10" t="n">
        <v>7.5</v>
      </c>
      <c r="C11" s="4" t="inlineStr">
        <is>
          <t xml:space="preserve"> </t>
        </is>
      </c>
    </row>
    <row r="12">
      <c r="A12" s="4" t="inlineStr">
        <is>
          <t>Options Outstanding</t>
        </is>
      </c>
      <c r="B12" s="5" t="n">
        <v>2045022</v>
      </c>
      <c r="C12" s="4" t="inlineStr">
        <is>
          <t xml:space="preserve"> </t>
        </is>
      </c>
    </row>
    <row r="13">
      <c r="A13" s="4" t="inlineStr">
        <is>
          <t>Options Outstanding, Weighted Average Remaining Contractual Life</t>
        </is>
      </c>
      <c r="B13" s="4" t="inlineStr">
        <is>
          <t>4 years 11 months 26 days</t>
        </is>
      </c>
      <c r="C13" s="4" t="inlineStr">
        <is>
          <t xml:space="preserve"> </t>
        </is>
      </c>
    </row>
    <row r="14">
      <c r="A14" s="4" t="inlineStr">
        <is>
          <t>Options Exercisable</t>
        </is>
      </c>
      <c r="B14" s="5" t="n">
        <v>671880</v>
      </c>
      <c r="C14" s="4" t="inlineStr">
        <is>
          <t xml:space="preserve"> </t>
        </is>
      </c>
    </row>
    <row r="15">
      <c r="A15" s="4" t="inlineStr">
        <is>
          <t>Options Exercisable, Weighted Average Remaining Contractual Life</t>
        </is>
      </c>
      <c r="B15" s="4" t="inlineStr">
        <is>
          <t>4 years 11 months 23 days</t>
        </is>
      </c>
      <c r="C15" s="4" t="inlineStr">
        <is>
          <t xml:space="preserve"> </t>
        </is>
      </c>
    </row>
    <row r="16">
      <c r="A16" s="4" t="inlineStr">
        <is>
          <t>Range Two</t>
        </is>
      </c>
      <c r="B16" s="4" t="inlineStr">
        <is>
          <t xml:space="preserve"> </t>
        </is>
      </c>
      <c r="C16" s="4" t="inlineStr">
        <is>
          <t xml:space="preserve"> </t>
        </is>
      </c>
    </row>
    <row r="17">
      <c r="A17" s="3" t="inlineStr">
        <is>
          <t>Share Based Compensation Shares Authorized Under Stock Option Plans Exercise Price Range [Line Items]</t>
        </is>
      </c>
      <c r="B17" s="4" t="inlineStr">
        <is>
          <t xml:space="preserve"> </t>
        </is>
      </c>
      <c r="C17" s="4" t="inlineStr">
        <is>
          <t xml:space="preserve"> </t>
        </is>
      </c>
    </row>
    <row r="18">
      <c r="A18" s="4" t="inlineStr">
        <is>
          <t>Range of Exercise Prices, Lower Range</t>
        </is>
      </c>
      <c r="B18" s="7" t="n">
        <v>7.51</v>
      </c>
      <c r="C18" s="4" t="inlineStr">
        <is>
          <t xml:space="preserve"> </t>
        </is>
      </c>
    </row>
    <row r="19">
      <c r="A19" s="4" t="inlineStr">
        <is>
          <t>Range of Exercise Prices, Upper Range</t>
        </is>
      </c>
      <c r="B19" s="10" t="n">
        <v>56.1</v>
      </c>
      <c r="C19" s="4" t="inlineStr">
        <is>
          <t xml:space="preserve"> </t>
        </is>
      </c>
    </row>
    <row r="20">
      <c r="A20" s="4" t="inlineStr">
        <is>
          <t>Options Outstanding</t>
        </is>
      </c>
      <c r="B20" s="5" t="n">
        <v>1037110</v>
      </c>
      <c r="C20" s="4" t="inlineStr">
        <is>
          <t xml:space="preserve"> </t>
        </is>
      </c>
    </row>
    <row r="21">
      <c r="A21" s="4" t="inlineStr">
        <is>
          <t>Options Outstanding, Weighted Average Remaining Contractual Life</t>
        </is>
      </c>
      <c r="B21" s="4" t="inlineStr">
        <is>
          <t>5 years 5 months 12 days</t>
        </is>
      </c>
      <c r="C21" s="4" t="inlineStr">
        <is>
          <t xml:space="preserve"> </t>
        </is>
      </c>
    </row>
    <row r="22">
      <c r="A22" s="4" t="inlineStr">
        <is>
          <t>Options Exercisable</t>
        </is>
      </c>
      <c r="B22" s="5" t="n">
        <v>141285</v>
      </c>
      <c r="C22" s="4" t="inlineStr">
        <is>
          <t xml:space="preserve"> </t>
        </is>
      </c>
    </row>
    <row r="23">
      <c r="A23" s="4" t="inlineStr">
        <is>
          <t>Options Exercisable, Weighted Average Remaining Contractual Life</t>
        </is>
      </c>
      <c r="B23" s="4" t="inlineStr">
        <is>
          <t>4 years 3 days</t>
        </is>
      </c>
      <c r="C23" s="4" t="inlineStr">
        <is>
          <t xml:space="preserve"> </t>
        </is>
      </c>
    </row>
    <row r="24">
      <c r="A24" s="4" t="inlineStr">
        <is>
          <t>Range Three</t>
        </is>
      </c>
      <c r="B24" s="4" t="inlineStr">
        <is>
          <t xml:space="preserve"> </t>
        </is>
      </c>
      <c r="C24" s="4" t="inlineStr">
        <is>
          <t xml:space="preserve"> </t>
        </is>
      </c>
    </row>
    <row r="25">
      <c r="A25" s="3" t="inlineStr">
        <is>
          <t>Share Based Compensation Shares Authorized Under Stock Option Plans Exercise Price Range [Line Items]</t>
        </is>
      </c>
      <c r="B25" s="4" t="inlineStr">
        <is>
          <t xml:space="preserve"> </t>
        </is>
      </c>
      <c r="C25" s="4" t="inlineStr">
        <is>
          <t xml:space="preserve"> </t>
        </is>
      </c>
    </row>
    <row r="26">
      <c r="A26" s="4" t="inlineStr">
        <is>
          <t>Range of Exercise Prices, Lower Range</t>
        </is>
      </c>
      <c r="B26" s="7" t="n">
        <v>56.11</v>
      </c>
      <c r="C26" s="4" t="inlineStr">
        <is>
          <t xml:space="preserve"> </t>
        </is>
      </c>
    </row>
    <row r="27">
      <c r="A27" s="4" t="inlineStr">
        <is>
          <t>Range of Exercise Prices, Upper Range</t>
        </is>
      </c>
      <c r="B27" s="10" t="n">
        <v>676.4</v>
      </c>
      <c r="C27" s="4" t="inlineStr">
        <is>
          <t xml:space="preserve"> </t>
        </is>
      </c>
    </row>
    <row r="28">
      <c r="A28" s="4" t="inlineStr">
        <is>
          <t>Options Outstanding</t>
        </is>
      </c>
      <c r="B28" s="5" t="n">
        <v>478267</v>
      </c>
      <c r="C28" s="4" t="inlineStr">
        <is>
          <t xml:space="preserve"> </t>
        </is>
      </c>
    </row>
    <row r="29">
      <c r="A29" s="4" t="inlineStr">
        <is>
          <t>Options Outstanding, Weighted Average Remaining Contractual Life</t>
        </is>
      </c>
      <c r="B29" s="4" t="inlineStr">
        <is>
          <t>1 year 2 months 1 day</t>
        </is>
      </c>
      <c r="C29" s="4" t="inlineStr">
        <is>
          <t xml:space="preserve"> </t>
        </is>
      </c>
    </row>
    <row r="30">
      <c r="A30" s="4" t="inlineStr">
        <is>
          <t>Options Exercisable</t>
        </is>
      </c>
      <c r="B30" s="5" t="n">
        <v>363101</v>
      </c>
      <c r="C30" s="4" t="inlineStr">
        <is>
          <t xml:space="preserve"> </t>
        </is>
      </c>
    </row>
    <row r="31">
      <c r="A31" s="4" t="inlineStr">
        <is>
          <t>Options Exercisable, Weighted Average Remaining Contractual Life</t>
        </is>
      </c>
      <c r="B31" s="4" t="inlineStr">
        <is>
          <t>1 year 18 days</t>
        </is>
      </c>
      <c r="C3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Summary of Assumptions Applied to Establish Fair Value of Options Granted Using Black-Scholes Option Pricing Model (Details) - $ / shares</t>
        </is>
      </c>
      <c r="C1" s="2" t="inlineStr">
        <is>
          <t>3 Months Ended</t>
        </is>
      </c>
    </row>
    <row r="2">
      <c r="C2" s="2" t="inlineStr">
        <is>
          <t>Jun. 30, 2024</t>
        </is>
      </c>
      <c r="D2" s="2" t="inlineStr">
        <is>
          <t>Jun. 30, 2023</t>
        </is>
      </c>
    </row>
    <row r="3">
      <c r="A3" s="3" t="inlineStr">
        <is>
          <t>Share Based Compensation Arrangement By Share Based Payment Award [Line Items]</t>
        </is>
      </c>
      <c r="C3" s="4" t="inlineStr">
        <is>
          <t xml:space="preserve"> </t>
        </is>
      </c>
      <c r="D3" s="4" t="inlineStr">
        <is>
          <t xml:space="preserve"> </t>
        </is>
      </c>
    </row>
    <row r="4">
      <c r="A4" s="4" t="inlineStr">
        <is>
          <t>Risk-free interest rate</t>
        </is>
      </c>
      <c r="C4" s="11" t="n">
        <v>0.0366</v>
      </c>
      <c r="D4" s="11" t="n">
        <v>0.0383</v>
      </c>
    </row>
    <row r="5">
      <c r="A5" s="4" t="inlineStr">
        <is>
          <t>Expected volatility</t>
        </is>
      </c>
      <c r="C5" s="13" t="n">
        <v>1.17</v>
      </c>
      <c r="D5" s="13" t="n">
        <v>0.83</v>
      </c>
    </row>
    <row r="6">
      <c r="A6" s="4" t="inlineStr">
        <is>
          <t>Expected forfeiture rate</t>
        </is>
      </c>
      <c r="C6" s="13" t="n">
        <v>0.2</v>
      </c>
      <c r="D6" s="13" t="n">
        <v>0.21</v>
      </c>
    </row>
    <row r="7">
      <c r="A7" s="4" t="inlineStr">
        <is>
          <t>Expected dividend yield</t>
        </is>
      </c>
      <c r="C7" s="4" t="inlineStr">
        <is>
          <t xml:space="preserve"> </t>
        </is>
      </c>
      <c r="D7" s="4" t="inlineStr">
        <is>
          <t xml:space="preserve"> </t>
        </is>
      </c>
    </row>
    <row r="8">
      <c r="A8" s="4" t="inlineStr">
        <is>
          <t>Black-Scholes value of each option</t>
        </is>
      </c>
      <c r="B8" s="4" t="inlineStr">
        <is>
          <t>[1]</t>
        </is>
      </c>
      <c r="C8" s="7" t="n">
        <v>8.050000000000001</v>
      </c>
      <c r="D8" s="10" t="n">
        <v>3.8</v>
      </c>
    </row>
    <row r="9">
      <c r="A9" s="4" t="inlineStr">
        <is>
          <t>Minimum</t>
        </is>
      </c>
      <c r="C9" s="4" t="inlineStr">
        <is>
          <t xml:space="preserve"> </t>
        </is>
      </c>
      <c r="D9" s="4" t="inlineStr">
        <is>
          <t xml:space="preserve"> </t>
        </is>
      </c>
    </row>
    <row r="10">
      <c r="A10" s="3" t="inlineStr">
        <is>
          <t>Share Based Compensation Arrangement By Share Based Payment Award [Line Items]</t>
        </is>
      </c>
      <c r="C10" s="4" t="inlineStr">
        <is>
          <t xml:space="preserve"> </t>
        </is>
      </c>
      <c r="D10" s="4" t="inlineStr">
        <is>
          <t xml:space="preserve"> </t>
        </is>
      </c>
    </row>
    <row r="11">
      <c r="A11" s="4" t="inlineStr">
        <is>
          <t>Expected life of options (years)</t>
        </is>
      </c>
      <c r="C11" s="4" t="inlineStr">
        <is>
          <t>3 years</t>
        </is>
      </c>
      <c r="D11" s="4" t="inlineStr">
        <is>
          <t>3 years</t>
        </is>
      </c>
    </row>
    <row r="12">
      <c r="A12" s="4" t="inlineStr">
        <is>
          <t>Maximum</t>
        </is>
      </c>
      <c r="C12" s="4" t="inlineStr">
        <is>
          <t xml:space="preserve"> </t>
        </is>
      </c>
      <c r="D12" s="4" t="inlineStr">
        <is>
          <t xml:space="preserve"> </t>
        </is>
      </c>
    </row>
    <row r="13">
      <c r="A13" s="3" t="inlineStr">
        <is>
          <t>Share Based Compensation Arrangement By Share Based Payment Award [Line Items]</t>
        </is>
      </c>
      <c r="C13" s="4" t="inlineStr">
        <is>
          <t xml:space="preserve"> </t>
        </is>
      </c>
      <c r="D13" s="4" t="inlineStr">
        <is>
          <t xml:space="preserve"> </t>
        </is>
      </c>
    </row>
    <row r="14">
      <c r="A14" s="4" t="inlineStr">
        <is>
          <t>Expected life of options (years)</t>
        </is>
      </c>
      <c r="C14" s="4" t="inlineStr">
        <is>
          <t>5 years</t>
        </is>
      </c>
      <c r="D14" s="4" t="inlineStr">
        <is>
          <t>5 years</t>
        </is>
      </c>
    </row>
    <row r="15"/>
    <row r="16">
      <c r="A16" s="4" t="inlineStr">
        <is>
          <t>[1] Prior year Option value has been retrospectively adjusted to reflect the Share Consolidation, which became effective on December 15, 2023. See Note 2 for details.</t>
        </is>
      </c>
    </row>
  </sheetData>
  <mergeCells count="4">
    <mergeCell ref="A1:B2"/>
    <mergeCell ref="C1:D1"/>
    <mergeCell ref="A15:C15"/>
    <mergeCell ref="A16:C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the Changes in RSUs and PSUs (Details) - RSUs</t>
        </is>
      </c>
      <c r="B1" s="2" t="inlineStr">
        <is>
          <t>3 Months Ended</t>
        </is>
      </c>
    </row>
    <row r="2">
      <c r="B2" s="2" t="inlineStr">
        <is>
          <t>Jun. 30, 2024 shares</t>
        </is>
      </c>
    </row>
    <row r="3">
      <c r="A3" s="3" t="inlineStr">
        <is>
          <t>Share Based Compensation Arrangement By Share Based Payment Award [Line Items]</t>
        </is>
      </c>
      <c r="B3" s="4" t="inlineStr">
        <is>
          <t xml:space="preserve"> </t>
        </is>
      </c>
    </row>
    <row r="4">
      <c r="A4" s="4" t="inlineStr">
        <is>
          <t>Beginning balance</t>
        </is>
      </c>
      <c r="B4" s="5" t="n">
        <v>1272299</v>
      </c>
    </row>
    <row r="5">
      <c r="A5" s="4" t="inlineStr">
        <is>
          <t>RSUs and PSUs granted</t>
        </is>
      </c>
      <c r="B5" s="5" t="n">
        <v>710088</v>
      </c>
    </row>
    <row r="6">
      <c r="A6" s="4" t="inlineStr">
        <is>
          <t>RSUs and PSUs released</t>
        </is>
      </c>
      <c r="B6" s="5" t="n">
        <v>-54758</v>
      </c>
    </row>
    <row r="7">
      <c r="A7" s="4" t="inlineStr">
        <is>
          <t>RSUs and PSUs cancelled and forfeited</t>
        </is>
      </c>
      <c r="B7" s="5" t="n">
        <v>-85687</v>
      </c>
    </row>
    <row r="8">
      <c r="A8" s="4" t="inlineStr">
        <is>
          <t>Ending balance</t>
        </is>
      </c>
      <c r="B8" s="5" t="n">
        <v>184194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Details) - CAD ($) $ in Thousands</t>
        </is>
      </c>
      <c r="B1" s="2" t="inlineStr">
        <is>
          <t>3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500507</v>
      </c>
      <c r="C4" s="6" t="n">
        <v>760022</v>
      </c>
    </row>
    <row r="5">
      <c r="A5" s="4" t="inlineStr">
        <is>
          <t>Ending balance</t>
        </is>
      </c>
      <c r="B5" s="5" t="n">
        <v>532923</v>
      </c>
      <c r="C5" s="5" t="n">
        <v>847505</v>
      </c>
    </row>
    <row r="6">
      <c r="A6" s="4" t="inlineStr">
        <is>
          <t>Foreign Currency Translation Adjustment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31178</v>
      </c>
      <c r="C8" s="5" t="n">
        <v>-30261</v>
      </c>
    </row>
    <row r="9">
      <c r="A9" s="4" t="inlineStr">
        <is>
          <t>Disposal of consolidated entities</t>
        </is>
      </c>
      <c r="B9" s="5" t="n">
        <v>10398</v>
      </c>
      <c r="C9" s="4" t="inlineStr">
        <is>
          <t xml:space="preserve"> </t>
        </is>
      </c>
    </row>
    <row r="10">
      <c r="A10" s="4" t="inlineStr">
        <is>
          <t>Other comprehensive (loss) income</t>
        </is>
      </c>
      <c r="B10" s="5" t="n">
        <v>-768</v>
      </c>
      <c r="C10" s="5" t="n">
        <v>-7160</v>
      </c>
    </row>
    <row r="11">
      <c r="A11" s="4" t="inlineStr">
        <is>
          <t>Ending balance</t>
        </is>
      </c>
      <c r="B11" s="5" t="n">
        <v>-21548</v>
      </c>
      <c r="C11" s="5" t="n">
        <v>-37421</v>
      </c>
    </row>
    <row r="12">
      <c r="A12" s="4" t="inlineStr">
        <is>
          <t>Changes of Own Credit Risk of Financial Liabil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5127</v>
      </c>
      <c r="C14" s="5" t="n">
        <v>16401</v>
      </c>
    </row>
    <row r="15">
      <c r="A15" s="4" t="inlineStr">
        <is>
          <t>Settlement of unsecured senior notes, net of deferred income tax</t>
        </is>
      </c>
      <c r="B15" s="4" t="inlineStr">
        <is>
          <t xml:space="preserve"> </t>
        </is>
      </c>
      <c r="C15" s="5" t="n">
        <v>-1667</v>
      </c>
    </row>
    <row r="16">
      <c r="A16" s="4" t="inlineStr">
        <is>
          <t>Extinguishment of promissory note and issuance of exchangeable shares</t>
        </is>
      </c>
      <c r="B16" s="5" t="n">
        <v>-15127</v>
      </c>
      <c r="C16" s="4" t="inlineStr">
        <is>
          <t xml:space="preserve"> </t>
        </is>
      </c>
    </row>
    <row r="17">
      <c r="A17" s="4" t="inlineStr">
        <is>
          <t>Other comprehensive (loss) income</t>
        </is>
      </c>
      <c r="B17" s="4" t="inlineStr">
        <is>
          <t xml:space="preserve"> </t>
        </is>
      </c>
      <c r="C17" s="5" t="n">
        <v>14178</v>
      </c>
    </row>
    <row r="18">
      <c r="A18" s="4" t="inlineStr">
        <is>
          <t>Ending balance</t>
        </is>
      </c>
      <c r="B18" s="4" t="inlineStr">
        <is>
          <t xml:space="preserve"> </t>
        </is>
      </c>
      <c r="C18" s="5" t="n">
        <v>28912</v>
      </c>
    </row>
    <row r="19">
      <c r="A19" s="4" t="inlineStr">
        <is>
          <t>Accumulated Other Comprehensive Income (Los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16051</v>
      </c>
      <c r="C21" s="5" t="n">
        <v>-13860</v>
      </c>
    </row>
    <row r="22">
      <c r="A22" s="4" t="inlineStr">
        <is>
          <t>Disposal of consolidated entities</t>
        </is>
      </c>
      <c r="B22" s="5" t="n">
        <v>10398</v>
      </c>
      <c r="C22" s="4" t="inlineStr">
        <is>
          <t xml:space="preserve"> </t>
        </is>
      </c>
    </row>
    <row r="23">
      <c r="A23" s="4" t="inlineStr">
        <is>
          <t>Settlement of unsecured senior notes, net of deferred income tax</t>
        </is>
      </c>
      <c r="B23" s="4" t="inlineStr">
        <is>
          <t xml:space="preserve"> </t>
        </is>
      </c>
      <c r="C23" s="5" t="n">
        <v>-1667</v>
      </c>
    </row>
    <row r="24">
      <c r="A24" s="4" t="inlineStr">
        <is>
          <t>Extinguishment of promissory note and issuance of exchangeable shares</t>
        </is>
      </c>
      <c r="B24" s="5" t="n">
        <v>-15127</v>
      </c>
      <c r="C24" s="4" t="inlineStr">
        <is>
          <t xml:space="preserve"> </t>
        </is>
      </c>
    </row>
    <row r="25">
      <c r="A25" s="4" t="inlineStr">
        <is>
          <t>Other comprehensive (loss) income</t>
        </is>
      </c>
      <c r="B25" s="5" t="n">
        <v>-768</v>
      </c>
      <c r="C25" s="5" t="n">
        <v>7018</v>
      </c>
    </row>
    <row r="26">
      <c r="A26" s="4" t="inlineStr">
        <is>
          <t>Ending balance</t>
        </is>
      </c>
      <c r="B26" s="6" t="n">
        <v>-21548</v>
      </c>
      <c r="C26" s="6" t="n">
        <v>-850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Net Change in Noncontrolling Interests (Details) - CAD ($) $ in Thousands</t>
        </is>
      </c>
      <c r="B1" s="2" t="inlineStr">
        <is>
          <t>3 Months Ended</t>
        </is>
      </c>
    </row>
    <row r="2">
      <c r="B2" s="2" t="inlineStr">
        <is>
          <t>Jun. 30, 2024</t>
        </is>
      </c>
      <c r="C2" s="2" t="inlineStr">
        <is>
          <t>Jun. 30, 2023</t>
        </is>
      </c>
    </row>
    <row r="3">
      <c r="A3" s="3" t="inlineStr">
        <is>
          <t>Minority Interest [Line Items]</t>
        </is>
      </c>
      <c r="B3" s="4" t="inlineStr">
        <is>
          <t xml:space="preserve"> </t>
        </is>
      </c>
      <c r="C3" s="4" t="inlineStr">
        <is>
          <t xml:space="preserve"> </t>
        </is>
      </c>
    </row>
    <row r="4">
      <c r="A4" s="4" t="inlineStr">
        <is>
          <t>Beginning balance</t>
        </is>
      </c>
      <c r="B4" s="6" t="n">
        <v>500507</v>
      </c>
      <c r="C4" s="6" t="n">
        <v>760022</v>
      </c>
    </row>
    <row r="5">
      <c r="A5" s="4" t="inlineStr">
        <is>
          <t>Ending balance</t>
        </is>
      </c>
      <c r="B5" s="5" t="n">
        <v>532923</v>
      </c>
      <c r="C5" s="5" t="n">
        <v>847505</v>
      </c>
    </row>
    <row r="6">
      <c r="A6" s="4" t="inlineStr">
        <is>
          <t>Noncontrolling Interests</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Beginning balance</t>
        </is>
      </c>
      <c r="B8" s="5" t="n">
        <v>139</v>
      </c>
      <c r="C8" s="5" t="n">
        <v>1587</v>
      </c>
    </row>
    <row r="9">
      <c r="A9" s="4" t="inlineStr">
        <is>
          <t>Comprehensive income (loss)</t>
        </is>
      </c>
      <c r="B9" s="4" t="inlineStr">
        <is>
          <t xml:space="preserve"> </t>
        </is>
      </c>
      <c r="C9" s="5" t="n">
        <v>-3740</v>
      </c>
    </row>
    <row r="10">
      <c r="A10" s="4" t="inlineStr">
        <is>
          <t>Canopy USA Transaction</t>
        </is>
      </c>
      <c r="B10" s="5" t="n">
        <v>-139</v>
      </c>
      <c r="C10" s="4" t="inlineStr">
        <is>
          <t xml:space="preserve"> </t>
        </is>
      </c>
    </row>
    <row r="11">
      <c r="A11" s="4" t="inlineStr">
        <is>
          <t>Net loss attributable to redeemable noncontrolling interest</t>
        </is>
      </c>
      <c r="B11" s="4" t="inlineStr">
        <is>
          <t xml:space="preserve"> </t>
        </is>
      </c>
      <c r="C11" s="5" t="n">
        <v>3740</v>
      </c>
    </row>
    <row r="12">
      <c r="A12" s="4" t="inlineStr">
        <is>
          <t>Ownership changes</t>
        </is>
      </c>
      <c r="B12" s="4" t="inlineStr">
        <is>
          <t xml:space="preserve"> </t>
        </is>
      </c>
      <c r="C12" s="5" t="n">
        <v>-12</v>
      </c>
    </row>
    <row r="13">
      <c r="A13" s="4" t="inlineStr">
        <is>
          <t>Ending balance</t>
        </is>
      </c>
      <c r="B13" s="4" t="inlineStr">
        <is>
          <t xml:space="preserve"> </t>
        </is>
      </c>
      <c r="C13" s="5" t="n">
        <v>1575</v>
      </c>
    </row>
    <row r="14">
      <c r="A14" s="4" t="inlineStr">
        <is>
          <t>BioSteel</t>
        </is>
      </c>
      <c r="B14" s="4" t="inlineStr">
        <is>
          <t xml:space="preserve"> </t>
        </is>
      </c>
      <c r="C14" s="4" t="inlineStr">
        <is>
          <t xml:space="preserve"> </t>
        </is>
      </c>
    </row>
    <row r="15">
      <c r="A15" s="3" t="inlineStr">
        <is>
          <t>Minority Interest [Line Items]</t>
        </is>
      </c>
      <c r="B15" s="4" t="inlineStr">
        <is>
          <t xml:space="preserve"> </t>
        </is>
      </c>
      <c r="C15" s="4" t="inlineStr">
        <is>
          <t xml:space="preserve"> </t>
        </is>
      </c>
    </row>
    <row r="16">
      <c r="A16" s="4" t="inlineStr">
        <is>
          <t>Beginning balance</t>
        </is>
      </c>
      <c r="B16" s="4" t="inlineStr">
        <is>
          <t xml:space="preserve"> </t>
        </is>
      </c>
      <c r="C16" s="5" t="n">
        <v>1447</v>
      </c>
    </row>
    <row r="17">
      <c r="A17" s="4" t="inlineStr">
        <is>
          <t>Comprehensive income (loss)</t>
        </is>
      </c>
      <c r="B17" s="4" t="inlineStr">
        <is>
          <t xml:space="preserve"> </t>
        </is>
      </c>
      <c r="C17" s="5" t="n">
        <v>-3740</v>
      </c>
    </row>
    <row r="18">
      <c r="A18" s="4" t="inlineStr">
        <is>
          <t>Net loss attributable to redeemable noncontrolling interest</t>
        </is>
      </c>
      <c r="B18" s="4" t="inlineStr">
        <is>
          <t xml:space="preserve"> </t>
        </is>
      </c>
      <c r="C18" s="5" t="n">
        <v>3740</v>
      </c>
    </row>
    <row r="19">
      <c r="A19" s="4" t="inlineStr">
        <is>
          <t>Ownership changes</t>
        </is>
      </c>
      <c r="B19" s="4" t="inlineStr">
        <is>
          <t xml:space="preserve"> </t>
        </is>
      </c>
      <c r="C19" s="5" t="n">
        <v>-12</v>
      </c>
    </row>
    <row r="20">
      <c r="A20" s="4" t="inlineStr">
        <is>
          <t>Ending balance</t>
        </is>
      </c>
      <c r="B20" s="4" t="inlineStr">
        <is>
          <t xml:space="preserve"> </t>
        </is>
      </c>
      <c r="C20" s="5" t="n">
        <v>1435</v>
      </c>
    </row>
    <row r="21">
      <c r="A21" s="4" t="inlineStr">
        <is>
          <t>Other</t>
        </is>
      </c>
      <c r="B21" s="4" t="inlineStr">
        <is>
          <t xml:space="preserve"> </t>
        </is>
      </c>
      <c r="C21" s="4" t="inlineStr">
        <is>
          <t xml:space="preserve"> </t>
        </is>
      </c>
    </row>
    <row r="22">
      <c r="A22" s="3" t="inlineStr">
        <is>
          <t>Minority Interest [Line Items]</t>
        </is>
      </c>
      <c r="B22" s="4" t="inlineStr">
        <is>
          <t xml:space="preserve"> </t>
        </is>
      </c>
      <c r="C22" s="4" t="inlineStr">
        <is>
          <t xml:space="preserve"> </t>
        </is>
      </c>
    </row>
    <row r="23">
      <c r="A23" s="4" t="inlineStr">
        <is>
          <t>Beginning balance</t>
        </is>
      </c>
      <c r="B23" s="5" t="n">
        <v>139</v>
      </c>
      <c r="C23" s="4" t="inlineStr">
        <is>
          <t xml:space="preserve"> </t>
        </is>
      </c>
    </row>
    <row r="24">
      <c r="A24" s="4" t="inlineStr">
        <is>
          <t>Canopy USA Transaction</t>
        </is>
      </c>
      <c r="B24" s="6" t="n">
        <v>-139</v>
      </c>
      <c r="C24" s="4" t="inlineStr">
        <is>
          <t xml:space="preserve"> </t>
        </is>
      </c>
    </row>
    <row r="25">
      <c r="A25" s="4" t="inlineStr">
        <is>
          <t>Other Non-material Interests</t>
        </is>
      </c>
      <c r="B25" s="4" t="inlineStr">
        <is>
          <t xml:space="preserve"> </t>
        </is>
      </c>
      <c r="C25" s="4" t="inlineStr">
        <is>
          <t xml:space="preserve"> </t>
        </is>
      </c>
    </row>
    <row r="26">
      <c r="A26" s="3" t="inlineStr">
        <is>
          <t>Minority Interest [Line Items]</t>
        </is>
      </c>
      <c r="B26" s="4" t="inlineStr">
        <is>
          <t xml:space="preserve"> </t>
        </is>
      </c>
      <c r="C26" s="4" t="inlineStr">
        <is>
          <t xml:space="preserve"> </t>
        </is>
      </c>
    </row>
    <row r="27">
      <c r="A27" s="4" t="inlineStr">
        <is>
          <t>Beginning balance</t>
        </is>
      </c>
      <c r="B27" s="4" t="inlineStr">
        <is>
          <t xml:space="preserve"> </t>
        </is>
      </c>
      <c r="C27" s="5" t="n">
        <v>140</v>
      </c>
    </row>
    <row r="28">
      <c r="A28" s="4" t="inlineStr">
        <is>
          <t>Ending balance</t>
        </is>
      </c>
      <c r="B28" s="4" t="inlineStr">
        <is>
          <t xml:space="preserve"> </t>
        </is>
      </c>
      <c r="C28" s="6" t="n">
        <v>14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Short-term investments</t>
        </is>
      </c>
      <c r="B3" s="6" t="n">
        <v>2766</v>
      </c>
      <c r="C3" s="6" t="n">
        <v>33161</v>
      </c>
    </row>
    <row r="4">
      <c r="A4" s="4" t="inlineStr">
        <is>
          <t>Restricted short-term investments</t>
        </is>
      </c>
      <c r="B4" s="5" t="n">
        <v>7691</v>
      </c>
      <c r="C4" s="5" t="n">
        <v>7310</v>
      </c>
    </row>
    <row r="5">
      <c r="A5" s="4" t="inlineStr">
        <is>
          <t>Equity method investments</t>
        </is>
      </c>
      <c r="B5" s="5" t="n">
        <v>150669</v>
      </c>
      <c r="C5" s="4" t="inlineStr">
        <is>
          <t xml:space="preserve"> </t>
        </is>
      </c>
    </row>
    <row r="6">
      <c r="A6" s="4" t="inlineStr">
        <is>
          <t>Other financial assets</t>
        </is>
      </c>
      <c r="B6" s="5" t="n">
        <v>289532</v>
      </c>
      <c r="C6" s="5" t="n">
        <v>429263</v>
      </c>
    </row>
    <row r="7">
      <c r="A7" s="3" t="inlineStr">
        <is>
          <t>Liabilities:</t>
        </is>
      </c>
      <c r="B7" s="4" t="inlineStr">
        <is>
          <t xml:space="preserve"> </t>
        </is>
      </c>
      <c r="C7" s="4" t="inlineStr">
        <is>
          <t xml:space="preserve"> </t>
        </is>
      </c>
    </row>
    <row r="8">
      <c r="A8" s="4" t="inlineStr">
        <is>
          <t>Long-term debt</t>
        </is>
      </c>
      <c r="B8" s="4" t="inlineStr">
        <is>
          <t xml:space="preserve"> </t>
        </is>
      </c>
      <c r="C8" s="5" t="n">
        <v>89224</v>
      </c>
    </row>
    <row r="9">
      <c r="A9" s="4" t="inlineStr">
        <is>
          <t>Other liabilities</t>
        </is>
      </c>
      <c r="B9" s="4" t="inlineStr">
        <is>
          <t xml:space="preserve"> </t>
        </is>
      </c>
      <c r="C9" s="5" t="n">
        <v>18983</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2766</v>
      </c>
      <c r="C12" s="5" t="n">
        <v>33161</v>
      </c>
    </row>
    <row r="13">
      <c r="A13" s="4" t="inlineStr">
        <is>
          <t>Restricted short-term investments</t>
        </is>
      </c>
      <c r="B13" s="5" t="n">
        <v>7691</v>
      </c>
      <c r="C13" s="5" t="n">
        <v>7310</v>
      </c>
    </row>
    <row r="14">
      <c r="A14" s="4" t="inlineStr">
        <is>
          <t>Other financial assets</t>
        </is>
      </c>
      <c r="B14" s="5" t="n">
        <v>59</v>
      </c>
      <c r="C14" s="5" t="n">
        <v>2957</v>
      </c>
    </row>
    <row r="15">
      <c r="A15" s="4" t="inlineStr">
        <is>
          <t>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method investments</t>
        </is>
      </c>
      <c r="B17" s="5" t="n">
        <v>150669</v>
      </c>
      <c r="C17" s="4" t="inlineStr">
        <is>
          <t xml:space="preserve"> </t>
        </is>
      </c>
    </row>
    <row r="18">
      <c r="A18" s="4" t="inlineStr">
        <is>
          <t>Other financial assets</t>
        </is>
      </c>
      <c r="B18" s="6" t="n">
        <v>289473</v>
      </c>
      <c r="C18" s="5" t="n">
        <v>426306</v>
      </c>
    </row>
    <row r="19">
      <c r="A19" s="3" t="inlineStr">
        <is>
          <t>Liabilities:</t>
        </is>
      </c>
      <c r="B19" s="4" t="inlineStr">
        <is>
          <t xml:space="preserve"> </t>
        </is>
      </c>
      <c r="C19" s="4" t="inlineStr">
        <is>
          <t xml:space="preserve"> </t>
        </is>
      </c>
    </row>
    <row r="20">
      <c r="A20" s="4" t="inlineStr">
        <is>
          <t>Long-term debt</t>
        </is>
      </c>
      <c r="B20" s="4" t="inlineStr">
        <is>
          <t xml:space="preserve"> </t>
        </is>
      </c>
      <c r="C20" s="5" t="n">
        <v>89224</v>
      </c>
    </row>
    <row r="21">
      <c r="A21" s="4" t="inlineStr">
        <is>
          <t>Other liabilities</t>
        </is>
      </c>
      <c r="B21" s="4" t="inlineStr">
        <is>
          <t xml:space="preserve"> </t>
        </is>
      </c>
      <c r="C21" s="6" t="n">
        <v>189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3 Months Ended</t>
        </is>
      </c>
    </row>
    <row r="2">
      <c r="B2" s="2" t="inlineStr">
        <is>
          <t>Jun. 30, 2024</t>
        </is>
      </c>
    </row>
    <row r="3">
      <c r="A3" s="4" t="inlineStr">
        <is>
          <t>Canopy USA Equity Method Investment Probability of Each Acreage Scenario</t>
        </is>
      </c>
      <c r="B3" s="4" t="inlineStr">
        <is>
          <t xml:space="preserve"> </t>
        </is>
      </c>
    </row>
    <row r="4">
      <c r="A4" s="3" t="inlineStr">
        <is>
          <t>Fair Value Assets And Liabilities Measured On Recurring And Nonrecurring Basis [Line Items]</t>
        </is>
      </c>
      <c r="B4" s="4" t="inlineStr">
        <is>
          <t xml:space="preserve"> </t>
        </is>
      </c>
    </row>
    <row r="5">
      <c r="A5" s="4" t="inlineStr">
        <is>
          <t>Valuation techniques</t>
        </is>
      </c>
      <c r="B5" s="4" t="inlineStr">
        <is>
          <t>Asset based approach</t>
        </is>
      </c>
    </row>
    <row r="6">
      <c r="A6" s="4" t="inlineStr">
        <is>
          <t>Significant unobservable inputs</t>
        </is>
      </c>
      <c r="B6" s="4" t="inlineStr">
        <is>
          <t>Probability of each Acreage scenario</t>
        </is>
      </c>
    </row>
    <row r="7">
      <c r="A7" s="4" t="inlineStr">
        <is>
          <t>Relationship of unobservable inputs to fair value</t>
        </is>
      </c>
      <c r="B7" s="4" t="inlineStr">
        <is>
          <t>Change in probability of occurrence in each scenario will result in a change in fair value</t>
        </is>
      </c>
    </row>
    <row r="8">
      <c r="A8" s="4" t="inlineStr">
        <is>
          <t>Canopy USA Equity Method Investment Number of Acreage Common Shares to be Issued</t>
        </is>
      </c>
      <c r="B8" s="4" t="inlineStr">
        <is>
          <t xml:space="preserve"> </t>
        </is>
      </c>
    </row>
    <row r="9">
      <c r="A9" s="3" t="inlineStr">
        <is>
          <t>Fair Value Assets And Liabilities Measured On Recurring And Nonrecurring Basis [Line Items]</t>
        </is>
      </c>
      <c r="B9" s="4" t="inlineStr">
        <is>
          <t xml:space="preserve"> </t>
        </is>
      </c>
    </row>
    <row r="10">
      <c r="A10" s="4" t="inlineStr">
        <is>
          <t>Significant unobservable inputs</t>
        </is>
      </c>
      <c r="B10" s="4" t="inlineStr">
        <is>
          <t>Number of Acreage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Canopy USA Equity Method Investment Intrinsic Value of Acre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Significant unobservable inputs</t>
        </is>
      </c>
      <c r="B14" s="4" t="inlineStr">
        <is>
          <t>Intrinsic value of Acreage</t>
        </is>
      </c>
    </row>
    <row r="15">
      <c r="A15" s="4" t="inlineStr">
        <is>
          <t>Relationship of unobservable inputs to fair value</t>
        </is>
      </c>
      <c r="B15" s="4" t="inlineStr">
        <is>
          <t>Increase or decrease in intrinsic value will result in an increase or decrease in fair value</t>
        </is>
      </c>
    </row>
    <row r="16">
      <c r="A16" s="4" t="inlineStr">
        <is>
          <t>Canopy USA Equity Method Investment Control Premium</t>
        </is>
      </c>
      <c r="B16" s="4" t="inlineStr">
        <is>
          <t xml:space="preserve"> </t>
        </is>
      </c>
    </row>
    <row r="17">
      <c r="A17" s="3" t="inlineStr">
        <is>
          <t>Fair Value Assets And Liabilities Measured On Recurring And Nonrecurring Basis [Line Items]</t>
        </is>
      </c>
      <c r="B17" s="4" t="inlineStr">
        <is>
          <t xml:space="preserve"> </t>
        </is>
      </c>
    </row>
    <row r="18">
      <c r="A18" s="4" t="inlineStr">
        <is>
          <t>Significant unobservable inputs</t>
        </is>
      </c>
      <c r="B18" s="4" t="inlineStr">
        <is>
          <t>Control premium</t>
        </is>
      </c>
    </row>
    <row r="19">
      <c r="A19" s="4" t="inlineStr">
        <is>
          <t>Relationship of unobservable inputs to fair value</t>
        </is>
      </c>
      <c r="B19" s="4" t="inlineStr">
        <is>
          <t>Increase or decrease in estimated control premium will result in an increase or decrease in fair value</t>
        </is>
      </c>
    </row>
    <row r="20">
      <c r="A20" s="4" t="inlineStr">
        <is>
          <t>Canopy USA Equity Method Investment Market Access Premium</t>
        </is>
      </c>
      <c r="B20" s="4" t="inlineStr">
        <is>
          <t xml:space="preserve"> </t>
        </is>
      </c>
    </row>
    <row r="21">
      <c r="A21" s="3" t="inlineStr">
        <is>
          <t>Fair Value Assets And Liabilities Measured On Recurring And Nonrecurring Basis [Line Items]</t>
        </is>
      </c>
      <c r="B21" s="4" t="inlineStr">
        <is>
          <t xml:space="preserve"> </t>
        </is>
      </c>
    </row>
    <row r="22">
      <c r="A22" s="4" t="inlineStr">
        <is>
          <t>Significant unobservable inputs</t>
        </is>
      </c>
      <c r="B22" s="4" t="inlineStr">
        <is>
          <t>Market access premium</t>
        </is>
      </c>
    </row>
    <row r="23">
      <c r="A23" s="4" t="inlineStr">
        <is>
          <t>Relationship of unobservable inputs to fair value</t>
        </is>
      </c>
      <c r="B23" s="4" t="inlineStr">
        <is>
          <t>Increase or decrease in estimated market access premium will result in an increase or decrease in fair value</t>
        </is>
      </c>
    </row>
    <row r="24">
      <c r="A24" s="4" t="inlineStr">
        <is>
          <t>Canopy USA Equity Method Investment Probability and Timing of US Legalization</t>
        </is>
      </c>
      <c r="B24" s="4" t="inlineStr">
        <is>
          <t xml:space="preserve"> </t>
        </is>
      </c>
    </row>
    <row r="25">
      <c r="A25" s="3" t="inlineStr">
        <is>
          <t>Fair Value Assets And Liabilities Measured On Recurring And Nonrecurring Basis [Line Items]</t>
        </is>
      </c>
      <c r="B25" s="4" t="inlineStr">
        <is>
          <t xml:space="preserve"> </t>
        </is>
      </c>
    </row>
    <row r="26">
      <c r="A26" s="4" t="inlineStr">
        <is>
          <t>Significant unobservable inputs</t>
        </is>
      </c>
      <c r="B26" s="4" t="inlineStr">
        <is>
          <t>Probability and timing of US legalization</t>
        </is>
      </c>
    </row>
    <row r="27">
      <c r="A27" s="4" t="inlineStr">
        <is>
          <t>Relationship of unobservable inputs to fair value</t>
        </is>
      </c>
      <c r="B27" s="4" t="inlineStr">
        <is>
          <t>Increase or decrease in probability of US legalization will result in an increase or decrease in fair value</t>
        </is>
      </c>
    </row>
    <row r="28">
      <c r="A28" s="4" t="inlineStr">
        <is>
          <t>Canopy USA Equity Method Investment Discount Rate</t>
        </is>
      </c>
      <c r="B28" s="4" t="inlineStr">
        <is>
          <t xml:space="preserve"> </t>
        </is>
      </c>
    </row>
    <row r="29">
      <c r="A29" s="3" t="inlineStr">
        <is>
          <t>Fair Value Assets And Liabilities Measured On Recurring And Nonrecurring Basis [Line Items]</t>
        </is>
      </c>
      <c r="B29" s="4" t="inlineStr">
        <is>
          <t xml:space="preserve"> </t>
        </is>
      </c>
    </row>
    <row r="30">
      <c r="A30" s="4" t="inlineStr">
        <is>
          <t>Significant unobservable inputs</t>
        </is>
      </c>
      <c r="B30" s="4" t="inlineStr">
        <is>
          <t>Discount rate</t>
        </is>
      </c>
    </row>
    <row r="31">
      <c r="A31" s="4" t="inlineStr">
        <is>
          <t>Relationship of unobservable inputs to fair value</t>
        </is>
      </c>
      <c r="B31" s="4" t="inlineStr">
        <is>
          <t>Increase or decrease in discount rate will result in a decrease or increase in fair value</t>
        </is>
      </c>
    </row>
    <row r="32">
      <c r="A32" s="4" t="inlineStr">
        <is>
          <t>Canopy USA Equity Method Investment Expected Future Cash Flows</t>
        </is>
      </c>
      <c r="B32" s="4" t="inlineStr">
        <is>
          <t xml:space="preserve"> </t>
        </is>
      </c>
    </row>
    <row r="33">
      <c r="A33" s="3" t="inlineStr">
        <is>
          <t>Fair Value Assets And Liabilities Measured On Recurring And Nonrecurring Basis [Line Items]</t>
        </is>
      </c>
      <c r="B33" s="4" t="inlineStr">
        <is>
          <t xml:space="preserve"> </t>
        </is>
      </c>
    </row>
    <row r="34">
      <c r="A34" s="4" t="inlineStr">
        <is>
          <t>Significant unobservable inputs</t>
        </is>
      </c>
      <c r="B34" s="4" t="inlineStr">
        <is>
          <t>Expected future cash flows</t>
        </is>
      </c>
    </row>
    <row r="35">
      <c r="A35" s="4" t="inlineStr">
        <is>
          <t>Relationship of unobservable inputs to fair value</t>
        </is>
      </c>
      <c r="B35" s="4" t="inlineStr">
        <is>
          <t>Increase or decrease in expected future cash flows will result in an increase or decrease in fair value</t>
        </is>
      </c>
    </row>
    <row r="36">
      <c r="A36" s="4" t="inlineStr">
        <is>
          <t>Canopy USA Equity Method Investment Volatility of Wana and Jetty Equity</t>
        </is>
      </c>
      <c r="B36" s="4" t="inlineStr">
        <is>
          <t xml:space="preserve"> </t>
        </is>
      </c>
    </row>
    <row r="37">
      <c r="A37" s="3" t="inlineStr">
        <is>
          <t>Fair Value Assets And Liabilities Measured On Recurring And Nonrecurring Basis [Line Items]</t>
        </is>
      </c>
      <c r="B37" s="4" t="inlineStr">
        <is>
          <t xml:space="preserve"> </t>
        </is>
      </c>
    </row>
    <row r="38">
      <c r="A38" s="4" t="inlineStr">
        <is>
          <t>Significant unobservable inputs</t>
        </is>
      </c>
      <c r="B38" s="4" t="inlineStr">
        <is>
          <t>Volatility of Wana and Jetty equity</t>
        </is>
      </c>
    </row>
    <row r="39">
      <c r="A39" s="4" t="inlineStr">
        <is>
          <t>Relationship of unobservable inputs to fair value</t>
        </is>
      </c>
      <c r="B39" s="4" t="inlineStr">
        <is>
          <t>Increase or decrease in volatility will result in an increase or decrease in fair value</t>
        </is>
      </c>
    </row>
    <row r="40">
      <c r="A40" s="4" t="inlineStr">
        <is>
          <t>Elevate Loan Receivable</t>
        </is>
      </c>
      <c r="B40" s="4" t="inlineStr">
        <is>
          <t xml:space="preserve"> </t>
        </is>
      </c>
    </row>
    <row r="41">
      <c r="A41" s="3" t="inlineStr">
        <is>
          <t>Fair Value Assets And Liabilities Measured On Recurring And Nonrecurring Basis [Line Items]</t>
        </is>
      </c>
      <c r="B41" s="4" t="inlineStr">
        <is>
          <t xml:space="preserve"> </t>
        </is>
      </c>
    </row>
    <row r="42">
      <c r="A42" s="4" t="inlineStr">
        <is>
          <t>Valuation techniques</t>
        </is>
      </c>
      <c r="B42" s="4" t="inlineStr">
        <is>
          <t>Lesser of discounted cash flow and debtor net assets</t>
        </is>
      </c>
    </row>
    <row r="43">
      <c r="A43" s="4" t="inlineStr">
        <is>
          <t>Significant unobservable inputs</t>
        </is>
      </c>
      <c r="B43" s="4" t="inlineStr">
        <is>
          <t>Equity value of Wana and Canopy USA</t>
        </is>
      </c>
    </row>
    <row r="44">
      <c r="A44" s="4" t="inlineStr">
        <is>
          <t>Relationship of unobservable inputs to fair value</t>
        </is>
      </c>
      <c r="B44" s="4" t="inlineStr">
        <is>
          <t>Increase or decrease in equity value will result in an increase or decrease in fair value</t>
        </is>
      </c>
    </row>
    <row r="45">
      <c r="A45" s="4" t="inlineStr">
        <is>
          <t>Acreage Debt</t>
        </is>
      </c>
      <c r="B45" s="4" t="inlineStr">
        <is>
          <t xml:space="preserve"> </t>
        </is>
      </c>
    </row>
    <row r="46">
      <c r="A46" s="3" t="inlineStr">
        <is>
          <t>Fair Value Assets And Liabilities Measured On Recurring And Nonrecurring Basis [Line Items]</t>
        </is>
      </c>
      <c r="B46" s="4" t="inlineStr">
        <is>
          <t xml:space="preserve"> </t>
        </is>
      </c>
    </row>
    <row r="47">
      <c r="A47" s="4" t="inlineStr">
        <is>
          <t>Valuation techniques</t>
        </is>
      </c>
      <c r="B47" s="4" t="inlineStr">
        <is>
          <t>Discounted cash flow</t>
        </is>
      </c>
    </row>
    <row r="48">
      <c r="A48" s="4" t="inlineStr">
        <is>
          <t>Significant unobservable inputs</t>
        </is>
      </c>
      <c r="B48" s="4" t="inlineStr">
        <is>
          <t>Discount rate</t>
        </is>
      </c>
    </row>
    <row r="49">
      <c r="A49" s="4" t="inlineStr">
        <is>
          <t>Relationship of unobservable inputs to fair value</t>
        </is>
      </c>
      <c r="B49" s="4" t="inlineStr">
        <is>
          <t>Increase or decrease in discount rate will result in a decrease or increase in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2 . BASIS OF PRESENTATION These condensed interim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the Company's operations across multiple geographies, the majority of its operations are conducted in Canadian dollars and its financial results are prepared and reviewed internally by management in Canadian dollars. The Company's condensed interim consolidated financial statements, and the financial information contained herein, are reported in thousands of Canadian dollars, except share and per share amounts or as otherwise stated. Certain information and footnote disclosures normally included in the audited annual consolidated financial statements prepared in accordance with U.S. GAAP have been omitted or condensed. These condensed interim consolidated financial statements should be read in conjunction with the audited consolidated financial statements included in the Company’s Annual Report on Form 10-K for the fiscal year ended March 31, 2024 (the “Annual Report”) and have been prepared on a basis consistent with the accounting policies as described in the Annual Report. These condensed interim consolidated financial statements are unaudited and reflect adjustments (consisting of normal recurring adjustments) that are, in the opinion of management, necessary to provide a fair statement of results for the interim periods in accordance with U.S. GAAP. The results reported in these condensed interim consolidated financial statements should not be regarded as necessarily indicative of results that may be expected for an entire fiscal year. The policies set out below are consistently applied to all periods presented, unless otherwise noted. Going Concern These condensed interim consolidated financial statements have been prepared in accordance with U.S. GAAP on a going concern basis, which contemplates the realization of assets and the satisfaction of liabilities in the normal course of business. In the Company’s condensed interim consolidated financial statements for the period ended December 31, 2023, the Company raised substantial doubt about the Company’s ability to continue as a going concern for at least twelve months from the issuance of those condensed interim consolidated financial statements, due to certain material debt obligations coming due in the short-term, recurring losses from operations and additional required financing to fund its business and operations. As of the filing of the Annual Report, the Company had been able to successfully mitigate the substantial doubt by completing several actions including: (i) the completion of a US$ 35 million private placement unit offering in January 2024; (ii) the receipt of $ 25 million of proceeds in March 2024 from the BioSteel Canada (as defined below) asset sale; (iii) the exchange of the $ 100 million promissory note held by a subsidiary of Constellation Brands, Inc. (“CBI”) into exchangeable shares of Canopy Growth (the “Exchangeable Shares”); (iv) the receipt of gross proceeds of approximately US$ 50 million and the exchange of approximately $ 27.5 million of existing debt maturing in September 2025 in exchange for a new senior unsecured convertible debenture of the Company, maturing May 2029, and the issuance of warrants of the Company. Following the completion of the above actions, the Company did not have any material debt obligation coming due until March 2026. During the three months ended June 30, 2024, the Company completed additional actions and established the ATM Program (as defined below), received additional proceeds from the BioSteel Canada asset sale, and paid down certain debt balances. The Company continues to evaluate different strategies and may pursue additional actions that are expected to further increase its liquidity position, including, but not limited to, pursuing additional actions under its cost-savings plan and seeking additional financing from both the public and private markets through the issuance of equity and/or debt securities. As a result of management's plans above and the financial results of the Company at June 30, 2024 , management concludes that the substantial doubt about the Company’s ability to continue as a going concern continues to be alleviated. Principles of consolidation These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 Consolidations , where the Company concludes that it is the primary beneficiary of a VIE, the Company consolidates the accounts of that VIE. 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Use of estimates The preparation of these condensed interim consolidated financial statements and accompanying notes in conformity with U.S. GAAP requires management to make estimates and assumptions that affect the amounts reported. Actual results could differ from those estimates. Financial statement areas that require significant judgements and estimates are as follows: Allowance for credit losses - The assessment involves judgement and incorporates estimates of loss based on available information relevant to considering the collectability and includes consideration of economic and business conditions, default trends and other internal and external factors. The amount is subject to change based on experience and new information which could result in outcomes that require adjustment to the carrying amounts affecting future periods. Inventory reserves - The Company records inventory reserves based on the Company’s estimated forecast of product demand, production requirements, market conditions and regulatory environment. Actual losses may differ from management’s estimates. Estimated useful lives, impairment considerations, and amortization of property, plant and equipment and intangible assets - Amortization of capital and intangible assets is dependent upon estimates of useful lives based on management’s judgment. Goodwill and indefinite lived intangible asset impairment testing requires management to make estimates in the impairment testing model. On at least an annual basis, the Company tests whether goodwill and indefinite lived intangible assets are impaired. The reporting unit's fair value is determined using a discounted future cash flow model, which incorporate assumptions regarding future events, specifically future cash flows, growth rates and discount rates. Impairment of long-lived assets is influenced by judgment in defining an asset group and determining the indicators of impairment, and estimates used to measure impairment losses. Legal proceedings - Judgement is used in determining the probability of incurring a loss in addition to determining the estimated amount. Amounts recorded are based on management’s judgement and actual amounts recorded may not be realized. Fair value measurement of financial instruments - The use of various valuation approaches described in Note 23 may involve uncertainties and determinations based on the Company’s judgment and any value estimated from these techniques may not be realized or realizable. Consolidation of variable interest entities - The determination of whether the Company is the primary beneficiary of a variable interest entity requires significant judgement. The assessment requires a qualitative analysis of power and benefits of the variable interest entity. Share Consolidation 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 The Share Consolidation was implemented to ensure that the Company continues to comply with the listing requirements of the Nasdaq Global Select Market. The Share Consolidation was approved by the Company’s shareholders at the annual general and special meeting of shareholders held on September 25, 2023. The Share Consolidation became effective on December 15, 2023. No fractional common shares were issued in connection with the Share Consolidation. Any fractional common shares arising from the Share Consolidation were deemed to have been tendered by its registered owner to the Company for cancellation for no consideration. In addition, the exercise or conversion price and/or the number of common shares issuable under any of the Company’s outstanding convertible securities, were proportionately adjusted in connection with the Share Consolidation. All issued and outstanding common shares, per share amounts, and outstanding equity instruments and awards exercisable into common shares, as well as the exchange ratios for the Fixed Shares (as defined below) and the Floating Shares (as defined below) in connection with the Acreage Amended Arrangement (as defined below) and the Floating Share Arrangement (as defined below), respectively, contained in these condensed interim consolidated financial statements of the Company and notes thereto have been retroactively adjusted to reflect the Share Consolidation for all prior periods presented. New accounting policies Accounting Guidance Not Yet Adopted Segment Reporting In November 2023, the Financial Accounting Standards Board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implement the provisions of ASU 2023-07 for its fiscal year ending March 31, 2025.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its fiscal year ending March 31, 20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Disaggregation of Revenue (Details) - CAD ($) $ in Thousands</t>
        </is>
      </c>
      <c r="C1" s="2" t="inlineStr">
        <is>
          <t>3 Months Ended</t>
        </is>
      </c>
    </row>
    <row r="2">
      <c r="C2" s="2" t="inlineStr">
        <is>
          <t>Jun. 30, 2024</t>
        </is>
      </c>
      <c r="D2" s="2" t="inlineStr">
        <is>
          <t>Jun. 30, 2023</t>
        </is>
      </c>
    </row>
    <row r="3">
      <c r="A3" s="3" t="inlineStr">
        <is>
          <t>Disaggregation Of Revenue [Line Items]</t>
        </is>
      </c>
      <c r="C3" s="4" t="inlineStr">
        <is>
          <t xml:space="preserve"> </t>
        </is>
      </c>
      <c r="D3" s="4" t="inlineStr">
        <is>
          <t xml:space="preserve"> </t>
        </is>
      </c>
    </row>
    <row r="4">
      <c r="A4" s="4" t="inlineStr">
        <is>
          <t>Gross revenue</t>
        </is>
      </c>
      <c r="C4" s="6" t="n">
        <v>75783</v>
      </c>
      <c r="D4" s="6" t="n">
        <v>88644</v>
      </c>
    </row>
    <row r="5">
      <c r="A5" s="4" t="inlineStr">
        <is>
          <t>Net revenue</t>
        </is>
      </c>
      <c r="C5" s="5" t="n">
        <v>66212</v>
      </c>
      <c r="D5" s="5" t="n">
        <v>76258</v>
      </c>
    </row>
    <row r="6">
      <c r="A6" s="4" t="inlineStr">
        <is>
          <t>Canadian Cannabis Net Revenue</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Gross revenue</t>
        </is>
      </c>
      <c r="C8" s="5" t="n">
        <v>37678</v>
      </c>
      <c r="D8" s="5" t="n">
        <v>39893</v>
      </c>
    </row>
    <row r="9">
      <c r="A9" s="4" t="inlineStr">
        <is>
          <t>Canadian Adult-use Cannabis | Canadian Medical Cannabis Net Revenue</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Gross revenue</t>
        </is>
      </c>
      <c r="B11" s="4" t="inlineStr">
        <is>
          <t>[1]</t>
        </is>
      </c>
      <c r="C11" s="5" t="n">
        <v>18883</v>
      </c>
      <c r="D11" s="5" t="n">
        <v>24271</v>
      </c>
    </row>
    <row r="12">
      <c r="A12" s="4" t="inlineStr">
        <is>
          <t>Canadian Medical Cannabis | Canadian Medical Cannabis Net Revenue</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Gross revenue</t>
        </is>
      </c>
      <c r="B14" s="4" t="inlineStr">
        <is>
          <t>[2]</t>
        </is>
      </c>
      <c r="C14" s="5" t="n">
        <v>18795</v>
      </c>
      <c r="D14" s="5" t="n">
        <v>15622</v>
      </c>
    </row>
    <row r="15">
      <c r="A15" s="4" t="inlineStr">
        <is>
          <t>Other</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Gross revenue</t>
        </is>
      </c>
      <c r="C17" s="4" t="inlineStr">
        <is>
          <t xml:space="preserve"> </t>
        </is>
      </c>
      <c r="D17" s="5" t="n">
        <v>2113</v>
      </c>
    </row>
    <row r="18">
      <c r="A18" s="4" t="inlineStr">
        <is>
          <t>International Markets Cannabis</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Gross revenue</t>
        </is>
      </c>
      <c r="C20" s="5" t="n">
        <v>10082</v>
      </c>
      <c r="D20" s="5" t="n">
        <v>10162</v>
      </c>
    </row>
    <row r="21">
      <c r="A21" s="4" t="inlineStr">
        <is>
          <t>Storz &amp; Bickel</t>
        </is>
      </c>
      <c r="C21" s="4" t="inlineStr">
        <is>
          <t xml:space="preserve"> </t>
        </is>
      </c>
      <c r="D21" s="4" t="inlineStr">
        <is>
          <t xml:space="preserve"> </t>
        </is>
      </c>
    </row>
    <row r="22">
      <c r="A22" s="3" t="inlineStr">
        <is>
          <t>Disaggregation Of Revenue [Line Items]</t>
        </is>
      </c>
      <c r="C22" s="4" t="inlineStr">
        <is>
          <t xml:space="preserve"> </t>
        </is>
      </c>
      <c r="D22" s="4" t="inlineStr">
        <is>
          <t xml:space="preserve"> </t>
        </is>
      </c>
    </row>
    <row r="23">
      <c r="A23" s="4" t="inlineStr">
        <is>
          <t>Gross revenue</t>
        </is>
      </c>
      <c r="C23" s="6" t="n">
        <v>18452</v>
      </c>
      <c r="D23" s="5" t="n">
        <v>18073</v>
      </c>
    </row>
    <row r="24">
      <c r="A24" s="4" t="inlineStr">
        <is>
          <t>This Work</t>
        </is>
      </c>
      <c r="C24" s="4" t="inlineStr">
        <is>
          <t xml:space="preserve"> </t>
        </is>
      </c>
      <c r="D24" s="4" t="inlineStr">
        <is>
          <t xml:space="preserve"> </t>
        </is>
      </c>
    </row>
    <row r="25">
      <c r="A25" s="3" t="inlineStr">
        <is>
          <t>Disaggregation Of Revenue [Line Items]</t>
        </is>
      </c>
      <c r="C25" s="4" t="inlineStr">
        <is>
          <t xml:space="preserve"> </t>
        </is>
      </c>
      <c r="D25" s="4" t="inlineStr">
        <is>
          <t xml:space="preserve"> </t>
        </is>
      </c>
    </row>
    <row r="26">
      <c r="A26" s="4" t="inlineStr">
        <is>
          <t>Gross revenue</t>
        </is>
      </c>
      <c r="C26" s="4" t="inlineStr">
        <is>
          <t xml:space="preserve"> </t>
        </is>
      </c>
      <c r="D26" s="6" t="n">
        <v>6017</v>
      </c>
    </row>
    <row r="27"/>
    <row r="28">
      <c r="A28" s="4" t="inlineStr">
        <is>
          <t>[1] Canadian adult-use net revenue during the three months ended June 30, 2024 reflects excise taxes of $ 7,517 (three months ended June 30, 2023 – $ 11,026 ). Canadian medical cannabis net revenue for the three months ended June 30, 2024 reflects excise taxes of $ 2,054 (three months ended June 30, 2023 – $ 1,360 ).</t>
        </is>
      </c>
    </row>
  </sheetData>
  <mergeCells count="4">
    <mergeCell ref="A1:B2"/>
    <mergeCell ref="C1:D1"/>
    <mergeCell ref="A27:C27"/>
    <mergeCell ref="A28:C2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Parenthetical) (Details) - CA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et revenue</t>
        </is>
      </c>
      <c r="B4" s="6" t="n">
        <v>66212</v>
      </c>
      <c r="C4" s="6" t="n">
        <v>76258</v>
      </c>
    </row>
    <row r="5">
      <c r="A5" s="4" t="inlineStr">
        <is>
          <t>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7678</v>
      </c>
      <c r="C7" s="5" t="n">
        <v>41532</v>
      </c>
    </row>
    <row r="8">
      <c r="A8" s="4" t="inlineStr">
        <is>
          <t>CANADA | Canadian Adult-use Cannabi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7517</v>
      </c>
      <c r="C10" s="5" t="n">
        <v>11026</v>
      </c>
    </row>
    <row r="11">
      <c r="A11" s="4" t="inlineStr">
        <is>
          <t>CANADA | Canadian Medical Cannabi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2054</v>
      </c>
      <c r="C13" s="6" t="n">
        <v>136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 Additional Information (Details) - CAD ($) $ in Thousands</t>
        </is>
      </c>
      <c r="B1" s="2" t="inlineStr">
        <is>
          <t>3 Months Ended</t>
        </is>
      </c>
    </row>
    <row r="2">
      <c r="B2" s="2" t="inlineStr">
        <is>
          <t>Jun. 30, 2024</t>
        </is>
      </c>
      <c r="C2" s="2" t="inlineStr">
        <is>
          <t>Jun. 30, 2023</t>
        </is>
      </c>
      <c r="D2" s="2" t="inlineStr">
        <is>
          <t>Mar.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estimated returns and price adjustments</t>
        </is>
      </c>
      <c r="B4" s="6" t="n">
        <v>1200</v>
      </c>
      <c r="C4" s="6" t="n">
        <v>937</v>
      </c>
      <c r="D4" s="4" t="inlineStr">
        <is>
          <t xml:space="preserve"> </t>
        </is>
      </c>
    </row>
    <row r="5">
      <c r="A5" s="4" t="inlineStr">
        <is>
          <t>Liability for estimated returns and price adjustments</t>
        </is>
      </c>
      <c r="B5" s="6" t="n">
        <v>4201</v>
      </c>
      <c r="C5" s="4" t="inlineStr">
        <is>
          <t xml:space="preserve"> </t>
        </is>
      </c>
      <c r="D5" s="6" t="n">
        <v>416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s) - CAD ($) $ in Thousands</t>
        </is>
      </c>
      <c r="B1" s="2" t="inlineStr">
        <is>
          <t>3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Fair value changes on other financial assets</t>
        </is>
      </c>
      <c r="B4" s="6" t="n">
        <v>813</v>
      </c>
      <c r="C4" s="6" t="n">
        <v>65118</v>
      </c>
    </row>
    <row r="5">
      <c r="A5" s="4" t="inlineStr">
        <is>
          <t>Fair value changes on equity method investments</t>
        </is>
      </c>
      <c r="B5" s="5" t="n">
        <v>-75970</v>
      </c>
      <c r="C5" s="4" t="inlineStr">
        <is>
          <t xml:space="preserve"> </t>
        </is>
      </c>
    </row>
    <row r="6">
      <c r="A6" s="4" t="inlineStr">
        <is>
          <t>Fair value changes on debt</t>
        </is>
      </c>
      <c r="B6" s="4" t="inlineStr">
        <is>
          <t xml:space="preserve"> </t>
        </is>
      </c>
      <c r="C6" s="5" t="n">
        <v>1852</v>
      </c>
    </row>
    <row r="7">
      <c r="A7" s="4" t="inlineStr">
        <is>
          <t>Fair value changes on acquisition related contingent consideration and other</t>
        </is>
      </c>
      <c r="B7" s="5" t="n">
        <v>-26755</v>
      </c>
      <c r="C7" s="5" t="n">
        <v>6776</v>
      </c>
    </row>
    <row r="8">
      <c r="A8" s="4" t="inlineStr">
        <is>
          <t>Gain (charges) related to settlement of debt</t>
        </is>
      </c>
      <c r="B8" s="5" t="n">
        <v>22119</v>
      </c>
      <c r="C8" s="5" t="n">
        <v>-5291</v>
      </c>
    </row>
    <row r="9">
      <c r="A9" s="4" t="inlineStr">
        <is>
          <t>Interest income</t>
        </is>
      </c>
      <c r="B9" s="5" t="n">
        <v>2058</v>
      </c>
      <c r="C9" s="5" t="n">
        <v>7831</v>
      </c>
    </row>
    <row r="10">
      <c r="A10" s="4" t="inlineStr">
        <is>
          <t>Interest expense</t>
        </is>
      </c>
      <c r="B10" s="5" t="n">
        <v>-21143</v>
      </c>
      <c r="C10" s="5" t="n">
        <v>-32185</v>
      </c>
    </row>
    <row r="11">
      <c r="A11" s="4" t="inlineStr">
        <is>
          <t>Foreign currency gain (loss)</t>
        </is>
      </c>
      <c r="B11" s="5" t="n">
        <v>33</v>
      </c>
      <c r="C11" s="5" t="n">
        <v>-139</v>
      </c>
    </row>
    <row r="12">
      <c r="A12" s="4" t="inlineStr">
        <is>
          <t>Other income (expense), net</t>
        </is>
      </c>
      <c r="B12" s="5" t="n">
        <v>4956</v>
      </c>
      <c r="C12" s="5" t="n">
        <v>2139</v>
      </c>
    </row>
    <row r="13">
      <c r="A13" s="4" t="inlineStr">
        <is>
          <t>Other income (expense), net</t>
        </is>
      </c>
      <c r="B13" s="6" t="n">
        <v>-93889</v>
      </c>
      <c r="C13" s="6" t="n">
        <v>461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is Works Divestiture - Additional Information (Details)</t>
        </is>
      </c>
      <c r="B1" s="2" t="inlineStr">
        <is>
          <t>1 Months Ended</t>
        </is>
      </c>
      <c r="C1" s="2" t="inlineStr">
        <is>
          <t>3 Months Ended</t>
        </is>
      </c>
    </row>
    <row r="2">
      <c r="B2" s="2" t="inlineStr">
        <is>
          <t>Oct. 19, 2018</t>
        </is>
      </c>
      <c r="C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Maturity date</t>
        </is>
      </c>
      <c r="B4" s="4" t="inlineStr">
        <is>
          <t>Sep. 10,  2025</t>
        </is>
      </c>
      <c r="C4" s="4" t="inlineStr">
        <is>
          <t>Sep. 30,  2025</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his Works Divestiture - Summary of Derecognized Assets and Liabilities Transferred (Details) $ in Thousands</t>
        </is>
      </c>
      <c r="B1" s="2" t="inlineStr">
        <is>
          <t>Mar. 31, 2024 CAD ($)</t>
        </is>
      </c>
    </row>
    <row r="2">
      <c r="A2" s="3" t="inlineStr">
        <is>
          <t>Income Statement, Balance Sheet and Additional Disclosures by Disposal Groups, Including Discontinued Operations [Line Items]</t>
        </is>
      </c>
      <c r="B2" s="4" t="inlineStr">
        <is>
          <t xml:space="preserve"> </t>
        </is>
      </c>
    </row>
    <row r="3">
      <c r="A3" s="4" t="inlineStr">
        <is>
          <t>Current assets</t>
        </is>
      </c>
      <c r="B3" s="6" t="n">
        <v>80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22" customWidth="1" min="5" max="5"/>
    <col width="22" customWidth="1" min="6" max="6"/>
    <col width="22" customWidth="1" min="7" max="7"/>
    <col width="22" customWidth="1" min="8" max="8"/>
  </cols>
  <sheetData>
    <row r="1">
      <c r="A1" s="1" t="inlineStr">
        <is>
          <t>Acreage Arrangement - Additional Information (Details) $ / shares in Units, $ in Thousands, $ in Thousands</t>
        </is>
      </c>
      <c r="G1" s="2" t="inlineStr">
        <is>
          <t>3 Months Ended</t>
        </is>
      </c>
    </row>
    <row r="2">
      <c r="B2" s="2" t="inlineStr">
        <is>
          <t>Jun. 04, 2024</t>
        </is>
      </c>
      <c r="C2" s="2" t="inlineStr">
        <is>
          <t>Jun. 24, 2020 USD ($) $ / shares shares</t>
        </is>
      </c>
      <c r="D2" s="2" t="inlineStr">
        <is>
          <t>Jun. 24, 2020 CAD ($) shares</t>
        </is>
      </c>
      <c r="E2" s="2" t="inlineStr">
        <is>
          <t>Jun. 27, 2019 USD ($)</t>
        </is>
      </c>
      <c r="F2" s="2" t="inlineStr">
        <is>
          <t>Jun. 27, 2019 CAD ($)</t>
        </is>
      </c>
      <c r="G2" s="2" t="inlineStr">
        <is>
          <t>Jun. 30, 2024 USD ($)</t>
        </is>
      </c>
      <c r="H2" s="2" t="inlineStr">
        <is>
          <t>Jun. 30, 2024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entures bear interest rate per annum</t>
        </is>
      </c>
      <c r="B4" s="4" t="inlineStr">
        <is>
          <t xml:space="preserve"> </t>
        </is>
      </c>
      <c r="C4" s="4" t="inlineStr">
        <is>
          <t xml:space="preserve"> </t>
        </is>
      </c>
      <c r="D4" s="4" t="inlineStr">
        <is>
          <t xml:space="preserve"> </t>
        </is>
      </c>
      <c r="E4" s="4" t="inlineStr">
        <is>
          <t xml:space="preserve"> </t>
        </is>
      </c>
      <c r="F4" s="4" t="inlineStr">
        <is>
          <t xml:space="preserve"> </t>
        </is>
      </c>
      <c r="G4" s="11" t="n">
        <v>0.061</v>
      </c>
      <c r="H4" s="11" t="n">
        <v>0.061</v>
      </c>
    </row>
    <row r="5">
      <c r="A5" s="4" t="inlineStr">
        <is>
          <t>Deb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investments</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6" t="n">
        <v>66995</v>
      </c>
    </row>
    <row r="8">
      <c r="A8" s="4" t="inlineStr">
        <is>
          <t>Acre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ayment</t>
        </is>
      </c>
      <c r="B10" s="4" t="inlineStr">
        <is>
          <t xml:space="preserve"> </t>
        </is>
      </c>
      <c r="C10" s="6" t="n">
        <v>37500</v>
      </c>
      <c r="D10" s="6" t="n">
        <v>49849</v>
      </c>
      <c r="E10" s="6" t="n">
        <v>300000</v>
      </c>
      <c r="F10" s="6" t="n">
        <v>395190</v>
      </c>
      <c r="G10" s="4" t="inlineStr">
        <is>
          <t xml:space="preserve"> </t>
        </is>
      </c>
      <c r="H10" s="4" t="inlineStr">
        <is>
          <t xml:space="preserve"> </t>
        </is>
      </c>
    </row>
    <row r="11">
      <c r="A11" s="4" t="inlineStr">
        <is>
          <t>Acreag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Fixed And Floating Shares Issued | shares</t>
        </is>
      </c>
      <c r="B13" s="4" t="inlineStr">
        <is>
          <t xml:space="preserve"> </t>
        </is>
      </c>
      <c r="C13" s="5" t="n">
        <v>32700000</v>
      </c>
      <c r="D13" s="5" t="n">
        <v>32700000</v>
      </c>
      <c r="E13" s="4" t="inlineStr">
        <is>
          <t xml:space="preserve"> </t>
        </is>
      </c>
      <c r="F13" s="4" t="inlineStr">
        <is>
          <t xml:space="preserve"> </t>
        </is>
      </c>
      <c r="G13" s="4" t="inlineStr">
        <is>
          <t xml:space="preserve"> </t>
        </is>
      </c>
      <c r="H13" s="4" t="inlineStr">
        <is>
          <t xml:space="preserve"> </t>
        </is>
      </c>
    </row>
    <row r="14">
      <c r="A14" s="4" t="inlineStr">
        <is>
          <t>Acreage | Class E Subordinated Voting Shares | Fix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conversion ratio</t>
        </is>
      </c>
      <c r="B16" s="14" t="n">
        <v>3.048e-06</v>
      </c>
      <c r="C16" s="15" t="n">
        <v>0.03048</v>
      </c>
      <c r="D16" s="15" t="n">
        <v>0.03048</v>
      </c>
      <c r="E16" s="4" t="inlineStr">
        <is>
          <t xml:space="preserve"> </t>
        </is>
      </c>
      <c r="F16" s="4" t="inlineStr">
        <is>
          <t xml:space="preserve"> </t>
        </is>
      </c>
      <c r="G16" s="4" t="inlineStr">
        <is>
          <t xml:space="preserve"> </t>
        </is>
      </c>
      <c r="H16" s="4" t="inlineStr">
        <is>
          <t xml:space="preserve"> </t>
        </is>
      </c>
    </row>
    <row r="17">
      <c r="A17" s="4" t="inlineStr">
        <is>
          <t>Acreage | Class D Subordinated Voting Shares | Floa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call price | $ / shares</t>
        </is>
      </c>
      <c r="B19" s="4" t="inlineStr">
        <is>
          <t xml:space="preserve"> </t>
        </is>
      </c>
      <c r="C19" s="7" t="n">
        <v>6.41</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A1:A2"/>
    <mergeCell ref="C1:D1"/>
    <mergeCell ref="E1:F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29, 2023 CAD ($)</t>
        </is>
      </c>
    </row>
    <row r="2">
      <c r="A2" s="4" t="inlineStr">
        <is>
          <t>Share Purchase Agreement</t>
        </is>
      </c>
      <c r="B2" s="4" t="inlineStr">
        <is>
          <t xml:space="preserve"> </t>
        </is>
      </c>
    </row>
    <row r="3">
      <c r="A3" s="3" t="inlineStr">
        <is>
          <t>Loss Contingencies [Line Items]</t>
        </is>
      </c>
      <c r="B3" s="4" t="inlineStr">
        <is>
          <t xml:space="preserve"> </t>
        </is>
      </c>
    </row>
    <row r="4">
      <c r="A4" s="4" t="inlineStr">
        <is>
          <t>Damages</t>
        </is>
      </c>
      <c r="B4" s="6" t="n">
        <v>3266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1" customWidth="1" min="2" max="2"/>
    <col width="23" customWidth="1" min="3" max="3"/>
  </cols>
  <sheetData>
    <row r="1">
      <c r="A1" s="1" t="inlineStr">
        <is>
          <t>Segment Information - Additional Information (Details)</t>
        </is>
      </c>
      <c r="B1" s="2" t="inlineStr">
        <is>
          <t>3 Months Ended</t>
        </is>
      </c>
    </row>
    <row r="2">
      <c r="B2" s="2" t="inlineStr">
        <is>
          <t>Jun. 30, 2024 Customer Segment</t>
        </is>
      </c>
      <c r="C2" s="2" t="inlineStr">
        <is>
          <t>Jun. 30, 2023 Customer</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Customer Concentration Risk | Revenue from Contract with Customer Benchmar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customer number of customers | Customer</t>
        </is>
      </c>
      <c r="B7" s="5" t="n">
        <v>0</v>
      </c>
      <c r="C7" s="5" t="n">
        <v>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conciliation of Operating Profit (Loss) from Segments to Consolidated (Details) - CAD ($) $ in Thousand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Net revenue</t>
        </is>
      </c>
      <c r="B4" s="6" t="n">
        <v>66212</v>
      </c>
      <c r="C4" s="6" t="n">
        <v>76258</v>
      </c>
    </row>
    <row r="5">
      <c r="A5" s="4" t="inlineStr">
        <is>
          <t>Gross margin</t>
        </is>
      </c>
      <c r="B5" s="5" t="n">
        <v>23031</v>
      </c>
      <c r="C5" s="5" t="n">
        <v>13762</v>
      </c>
    </row>
    <row r="6">
      <c r="A6" s="4" t="inlineStr">
        <is>
          <t>Selling, general and administrative expenses</t>
        </is>
      </c>
      <c r="B6" s="5" t="n">
        <v>47968</v>
      </c>
      <c r="C6" s="5" t="n">
        <v>62763</v>
      </c>
    </row>
    <row r="7">
      <c r="A7" s="4" t="inlineStr">
        <is>
          <t>Share-based compensation</t>
        </is>
      </c>
      <c r="B7" s="5" t="n">
        <v>4151</v>
      </c>
      <c r="C7" s="5" t="n">
        <v>3717</v>
      </c>
    </row>
    <row r="8">
      <c r="A8" s="4" t="inlineStr">
        <is>
          <t>Loss on asset impairment and restructuring</t>
        </is>
      </c>
      <c r="B8" s="5" t="n">
        <v>20</v>
      </c>
      <c r="C8" s="5" t="n">
        <v>1934</v>
      </c>
    </row>
    <row r="9">
      <c r="A9" s="4" t="inlineStr">
        <is>
          <t>Operating loss from continuing operations</t>
        </is>
      </c>
      <c r="B9" s="5" t="n">
        <v>-29108</v>
      </c>
      <c r="C9" s="5" t="n">
        <v>-54652</v>
      </c>
    </row>
    <row r="10">
      <c r="A10" s="4" t="inlineStr">
        <is>
          <t>Other income (expense), net</t>
        </is>
      </c>
      <c r="B10" s="5" t="n">
        <v>-93889</v>
      </c>
      <c r="C10" s="5" t="n">
        <v>46101</v>
      </c>
    </row>
    <row r="11">
      <c r="A11" s="4" t="inlineStr">
        <is>
          <t>Loss from continuing operations before income taxes</t>
        </is>
      </c>
      <c r="B11" s="5" t="n">
        <v>-122997</v>
      </c>
      <c r="C11" s="5" t="n">
        <v>-8551</v>
      </c>
    </row>
    <row r="12">
      <c r="A12" s="4" t="inlineStr">
        <is>
          <t>Canada Cannabi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t>
        </is>
      </c>
      <c r="B14" s="5" t="n">
        <v>37678</v>
      </c>
      <c r="C14" s="5" t="n">
        <v>39893</v>
      </c>
    </row>
    <row r="15">
      <c r="A15" s="4" t="inlineStr">
        <is>
          <t>Gross margin</t>
        </is>
      </c>
      <c r="B15" s="5" t="n">
        <v>12094</v>
      </c>
      <c r="C15" s="5" t="n">
        <v>-268</v>
      </c>
    </row>
    <row r="16">
      <c r="A16" s="4" t="inlineStr">
        <is>
          <t>International Markets Cannabi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t>
        </is>
      </c>
      <c r="B18" s="5" t="n">
        <v>10082</v>
      </c>
      <c r="C18" s="5" t="n">
        <v>10162</v>
      </c>
    </row>
    <row r="19">
      <c r="A19" s="4" t="inlineStr">
        <is>
          <t>Gross margin</t>
        </is>
      </c>
      <c r="B19" s="5" t="n">
        <v>3625</v>
      </c>
      <c r="C19" s="5" t="n">
        <v>3481</v>
      </c>
    </row>
    <row r="20">
      <c r="A20" s="4" t="inlineStr">
        <is>
          <t>Storz &amp; Bicke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5" t="n">
        <v>18452</v>
      </c>
      <c r="C22" s="5" t="n">
        <v>18073</v>
      </c>
    </row>
    <row r="23">
      <c r="A23" s="4" t="inlineStr">
        <is>
          <t>Gross margin</t>
        </is>
      </c>
      <c r="B23" s="6" t="n">
        <v>7312</v>
      </c>
      <c r="C23" s="5" t="n">
        <v>7707</v>
      </c>
    </row>
    <row r="24">
      <c r="A24" s="4" t="inlineStr">
        <is>
          <t>This Work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t>
        </is>
      </c>
      <c r="B26" s="4" t="inlineStr">
        <is>
          <t xml:space="preserve"> </t>
        </is>
      </c>
      <c r="C26" s="5" t="n">
        <v>6017</v>
      </c>
    </row>
    <row r="27">
      <c r="A27" s="4" t="inlineStr">
        <is>
          <t>Gross margin</t>
        </is>
      </c>
      <c r="B27" s="4" t="inlineStr">
        <is>
          <t xml:space="preserve"> </t>
        </is>
      </c>
      <c r="C27" s="5" t="n">
        <v>2895</v>
      </c>
    </row>
    <row r="28">
      <c r="A28" s="4" t="inlineStr">
        <is>
          <t>Oth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revenue</t>
        </is>
      </c>
      <c r="B30" s="4" t="inlineStr">
        <is>
          <t xml:space="preserve"> </t>
        </is>
      </c>
      <c r="C30" s="5" t="n">
        <v>2113</v>
      </c>
    </row>
    <row r="31">
      <c r="A31" s="4" t="inlineStr">
        <is>
          <t>Gross margin</t>
        </is>
      </c>
      <c r="B31" s="4" t="inlineStr">
        <is>
          <t xml:space="preserve"> </t>
        </is>
      </c>
      <c r="C31" s="6" t="n">
        <v>-5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nopy USA</t>
        </is>
      </c>
      <c r="B1" s="2" t="inlineStr">
        <is>
          <t>3 Months Ended</t>
        </is>
      </c>
    </row>
    <row r="2">
      <c r="B2" s="2" t="inlineStr">
        <is>
          <t>Jun. 30, 2024</t>
        </is>
      </c>
    </row>
    <row r="3">
      <c r="A3" s="3" t="inlineStr">
        <is>
          <t>Reorganizations [Abstract]</t>
        </is>
      </c>
      <c r="B3" s="4" t="inlineStr">
        <is>
          <t xml:space="preserve"> </t>
        </is>
      </c>
    </row>
    <row r="4">
      <c r="A4" s="4" t="inlineStr">
        <is>
          <t>Canopy USA</t>
        </is>
      </c>
      <c r="B4" s="4" t="inlineStr">
        <is>
          <t>3 . CANOPY USA Canopy USA On October 24, 2022, Canopy Growth completed a number of strategic transactions (the “Reorganization”) in connection with the creation of Canopy USA, LLC (“Canopy USA”), a U.S.-domiciled holding company wherein, as of October 24, 2022, Canopy USA, holds certain U.S. cannabis investments previously held by Canopy Growth. Following the creation of Canopy USA, the Nasdaq Stock Market LLC (“Nasdaq”) communicated its position to the Company stating that companies that consolidate “the assets and revenues generated from activities in violation under federal law cannot continue to list on Nasdaq”. Since the Company is committed to compliance with the listing requirements of the Nasdaq, the Company and Canopy USA effectuated certain changes to the initial structure of the Company’s interest in Canopy USA that were intended to facilitate the deconsolidation of the financial results of Canopy USA within the Company’s financial statements. These changes included, among other things, modifying the terms of the Protection Agreement (as defined below) between the Company, its wholly-owned subsidiary and Canopy USA as well as the terms of Canopy USA’s limited liability company agreement and amending the terms of certain agreements with third-party investors in Canopy USA to eliminate any rights to guaranteed returns (collectively, the “Reorganization Amendments”). On May 19, 2023, the Company and Canopy USA implemented the Reorganization Amendments, which included, entering into the First A&amp;R Protection Agreement (as defined below) and amending and restating Canopy USA’s limited liability company agreement (the “A&amp;R LLC Agreement”) in order to: (i) eliminate certain negative covenants that were previously granted by Canopy USA in favor of the Company as well as delegating to the managers of the Canopy USA Board (as defined below) not appointed by Canopy Growth the authority to approve the following key decisions (collectively, the “Key Decisions”): (a) the annual business plan of Canopy USA; (b) decisions regarding the executive officers of Canopy USA and any of its subsidiaries; (c) increasing the compensation, bonus levels or other benefits payable to any current, former or future employees or managers of Canopy USA or any of its subsidiaries; (d) any other executive compensation plan matters of Canopy USA or any of its subsidiaries; and (e) the exercise of the Wana Options (as defined below) or the Jetty Options (as defined below), which for greater certainty means that the Company’s nominee on the Canopy USA Board will not be permitted to vote on any Key Decisions while the Company owns Non-Voting Shares (as defined below); (ii) reduce the number of managers on the Canopy USA Board from four to three, including, reducing the Company’s nomination right to a single manager; (iii) amend the share capital of Canopy USA to, among other things, (a) create a new class of Canopy USA Class B Shares (as defined below), which may not be issued prior to the conversion of the Non-Voting Shares or the Canopy USA Common Shares (as defined below) into Canopy USA Class B Shares; (b) amend the terms of the Non-Voting Shares such that the Non-Voting Shares will be convertible into Canopy USA Class B Shares (as opposed to Canopy USA Common Shares); and (c) amend the terms of the Canopy USA Common Shares such that upon conversion of all of the Non-Voting Shares into Canopy USA Class B Shares, the Canopy USA Common Shares will, subject to their terms, automatically convert into Canopy USA Class B Shares, provided that the number of Canopy USA Class B Shares to be issued to the former holders of the Canopy USA Common Shares will be equal to no less than 10 % of the total issued and outstanding Canopy USA Class B Shares following such issuance. Accordingly, as a result of the Reorganization Amendments, in no circumstances will the Company, at the time of such conversions, own more than 90 % of the Canopy USA Class B Shares. In connection with the Reorganization Amendments, on May 19, 2023, Canopy USA and Huneeus 2017 Irrevocable Trust (the “Trust”) entered into a share purchase agreement (the “Trust SPA”), which sets out the terms of the Trust’s investment in Canopy USA in the aggregate amount of up to US$ 20 million (the “Trust Transaction”). Agustin Huneeus, Jr. is the trustee of the Trust and is an affiliate of a shareholder of Jetty. Pursuant to the terms of the Trust SPA, the Trust will, subject to certain terms and conditions contained in the Trust SPA be issued common shares of Canopy USA (the “Canopy USA Common Shares”) in two tranches with an aggregate value of up to US$ 10 million along with warrants of Canopy USA to acquire additional Canopy USA Common Shares. In addition, subject to the terms of the Trust SPA, the Trust has also been granted options to acquire additional Voting Shares (as defined in the A&amp;R LLC Agreement) with a value of up to an additional US$ 10 million and one such additional option includes the issuance of additional warrants of Canopy USA. On April 26, 2024, Canopy USA completed the first tranche closing of the Trust Transaction in accordance with the Trust SPA, whereby the Trust acquired an aggregate 28,571,429 Canopy USA Common Shares at US$ 0.175 per Canopy USA Common Share and warrants to acquire up to 42,857,142 Voting Shares expiring on April 26, 2031 . In addition, subject to the terms and conditions of the A&amp;R Protection Agreement (as defined below) and the terms of the option agreements to acquire Wana (as defined below) and Jetty (as defined below), as applicable, Canopy Growth may be required to issue additional common shares in satisfaction of certain deferred and/or option exercise payments to the shareholders of Wana and Jetty. Canopy Growth will receive additional Non-Voting Shares from Canopy USA as consideration for any Company common shares issued in the future to the shareholders of Wana and Jetty. On November 3, 2023, the Company received a letter from the staff of the SEC (the “Staff”) in which the Staff indicated that, despite the Reorganization Amendments, it would object to the deconsolidation of the financial results of Canopy USA from the Company's financial statements in accordance with U.S. GAAP once Canopy USA acquires Wana, Jetty or the Fixed Shares of Acreage Holdings, Inc. (“Acreage”). The Company subsequently had discussions with the Office of Chief Accountant of the SEC (the “OCA”) and determined to make certain additional amendments to the structure of Canopy USA (the “Additional Reorganization Amendments”) to facilitate the deconsolidation of Canopy USA from the financial results of Canopy Growth in accordance with U.S. GAAP upon Canopy USA’s acquisition of Wana, Jetty or Acreage. In connection with the Additional Reorganization Amendments, Canopy USA and its members entered into a second amended and restated limited liability company agreement (the “Second A&amp;R LLC Agreement”). In accordance with the Second A&amp;R LLC Agreement, the terms of the Non-Voting Shares have been amended such that the Non-Voting Shares are only convertible into Canopy USA Class B Shares following the date that the NASDAQ Stock Market or The New York Stock Exchange permit the listing of companies that consolidate the financial statements of companies that cultivate, distribute or possess marijuana (as defined in 21 U.S.C 802) in the United States (the “Stock Exchange Permissibility Date”). Based on the Company’s discussions with the OCA, upon effectuating the Additional Reorganization Amendments, the Company believes that the Staff would not object to the deconsolidation of the financial results of Canopy USA from the Company’s financial statements in accordance with U.S. GAAP. Following the Reorganization, Reorganization Amendments and Additional Reorganization Amendments, on May 6, 2024, Canopy USA exercised the options (the “Wana Options”) to acquire Mountain High Products, LLC, Wana Wellness, LLC and The Cima Group, LLC (collectively, “Wana”) leading cannabis edibles brand in North America and subsequently closed the transactions to acquire Wana Wellness, LLC and The Cima Group, LLC. In addition, Canopy USA exercised the options (the “Jetty Options”) to acquire Lemurian, Inc. (“Jetty”) a California-based producer of high-quality cannabis extracts and pioneer of clean vape technology and subsequently completed the first tranche closing to acquire Jetty. On June 4, 2024,the option to acquire the issued and outstanding Class E subordinate voting shares (the “Fixed Shares”) of Acreage (the “Acreage Option”) was exercised. Canopy USA also holds direct and indirect interests in the capital of TerrAscend Corp. (“TerrAscend”), a leading North American cannabis operator with vertically integrated operations and a presence in Pennsylvania, New Jersey, Michigan and California as well as licensed cultivation and processing operations in Maryland. Canopy USA holds an ownership interest in the following assets, among others: • Wana – 100 % of the membership interest of Wana Wellness, LLC and The Cima Group, LLC and has exercised the option to acquire 100 % of the membership interests of Mountain High Products, LLC. • Jetty – approximately 75 % of the shares of Jetty. • Acreage – On June 4, 2024, the Acreage Option was exercised, representing approximately 70 % of the total shares of Acreage, at a fixed share exchange ratio of 0.03048 of a common share of Canopy Growth per Fixed Share, as adjusted in accordance with the terms of the Existing Acreage Arrangement Agreement (as defined below). Concurrently with the closing of the acquisition of the Fixed Shares pursuant to the exercise of the Acreage Option, the Fixed Shares will be issued to Canopy USA. In addition, Canopy USA has agreed to acquire all of the issued and outstanding Class D subordinate voting shares of Acreage (the “Floating Shares”) by way of a court-approved plan of arrangement under the Business Corporations Act (British Columbia) (the “Floating Share Arrangement”) in exchange for 0.045 of a common share of Canopy Growth for each Floating Share held. Accordingly, we will not hold any Fixed Shares or Floating Shares. Acreage is a leading vertically-integrated multi-state cannabis operator, with its main operations in densely populated states across the Northeast U.S. including New Jersey and New York. • TerrAscend – Canopy USA’s direct and indirect interests in TerrAscend include: (i) 63,492,037 exchangeable shares in the capital of TerrAscend (the “TerrAscend Exchangeable Shares”), (ii) an option to purchase 1,072,450 TerrAscend common shares (the “TerrAscend Common Shares”) for an aggregate purchase price of $ 1.00 (the “TerrAscend Option”) and (iii) 22,474,130 TerrAscend Common Share purchase warrants with a weighted average exercise price of $ 6.07 per TerrAscend Common Share and expiring on December 31, 2032 (the “TerrAscend Warrants”). The TerrAscend Exchangeable Shares can be converted into TerrAscend Common Shares at Canopy USA's option, subject to the terms of the A&amp;R Protection Agreement. Following the implementation of the Reorganization, Canopy USA was determined to be a variable interest entity pursuant to ASC 810 - Consolidations (“ASC 810”) and prior to the completion of the Reorganization Amendments and the Additional Reorganization Amendments, Canopy Growth was determined to be the primary beneficiary of Canopy USA. As a result of such determination and in accordance with ASC 810, Canopy Growth consolidated the financial results of Canopy USA up to April 30, 2024. Ownership of U.S. Cannabis Investments Following the implementation of the Reorganization, the shares and interests in Acreage, Wana, Jetty and TerrAscend are held, directly or indirectly, by Canopy USA, and Canopy Growth no longer holds a direct interest in any shares or interests in such entities, other than the Acreage Option, which was exercised on June 4, 2024. Canopy Growth holds non-voting and non-participating shares (the “Non-Voting Shares”) in the capital of Canopy USA. The Non-Voting Shares do not carry voting rights, rights to receive dividends or other rights upon dissolution of Canopy USA. Following the Reorganization Amendments, the Non-Voting Shares are convertible into Class B shares of Canopy USA (the “Canopy USA Class B Shares”), provided that such conversion shall only be permitted following the Stock Exchange Permissibility Date. The Company also has the right (regardless of the fact that its Non-Voting Shares are non-voting and non-participating) to appoint one member to the Canopy USA board of managers (the “Canopy USA Board”). On October 24, 2022, Canopy USA and the Company also entered into an agreement with, among others, Nancy Whiteman, the controlling shareholder of Wana, which was amended and restated on May 19, 2023 and on April 30, 2024, whereby subsidiaries of Canopy USA agreed to pay additional consideration in order to acquire the Wana Options and the future payments owed in connection with the exercise of the Wana Options were reduced to US$ 3.00 in exchange for the issuance of Canopy USA Common Shares and Canopy Growth common shares (the “Wana Amending Agreement”). In accordance with the terms of the Wana Amending Agreement, on April 30, 2024, (i) Canopy USA issued 60,955,929 Canopy USA Common Shares and (ii) Canopy Growth issued 1,086,279 Canopy Growth common shares to the shareholders of Wana. The Canopy USA Common Shares issued to Ms. Whiteman, or entities controlled by Ms. Whiteman, are subject to a repurchase right exercisable at any time after April 30, 2027, being the 36 month anniversary of the closing of the transaction contemplated by the Wana Amending Agreement (the “Wana Repurchase Right”) to repurchase all Canopy USA Common Shares that have been issued at a price per Canopy USA Common Share equal to the fair market value as determined by an appraiser. As part of this agreement, Canopy USA has granted Ms. Whiteman the right to appoint one member to the Canopy USA Board and a put right on the same terms and conditions as the Wana Repurchase Right. As of August 8, 2024, the Trust holds 28,571,429 Canopy USA Common Shares, the shareholders of Wana collectively hold 60,955,929 Canopy USA Common Shares and a wholly-owned subsidiary of the Company holds all of the issued and outstanding Non-Voting Shares in the capital of Canopy USA, representing approximately 72.3 % of the issued and outstanding shares in Canopy USA on an as-converted basis. Canopy Growth and Canopy USA are also party to a protection agreement (the “Protection Agreement”) to provide for certain covenants in order to preserve the value of the Non-Voting Shares held by Canopy Growth until such time as the Non-Voting Shares are converted in accordance with their terms, provided that, such conversion shall only be permitted following the Stock Exchange Permissibility Date, but does not provide Canopy Growth with the ability to direct the business, operations or activities of Canopy USA. The Protection Agreement was amended and restated in connection with: (a) the Reorganization Amendments (the “First A&amp;R Protection Agreement”); and (b) the Additional Reorganization Amendments (the “Second A&amp;R Protection Agreement” and together with the First A&amp;R Protection Agreement, the “A&amp;R Protection Agreement”). Upon closing of Canopy USA’s acquisition of Acreage, Canopy Growth will receive additional Non-Voting Shares from Canopy USA in consideration for the issuance of common shares of the Company that shareholders of Acreage will receive in accordance with the terms of the Existing Acreage Arrangement Agreement and the Floating Share Arrangement Agreement (as defined below). Until such time as Canopy Growth converts the Non-Voting Shares into Canopy USA Class B Shares following the Stock Exchange Permissibility Date, Canopy Growth will have no economic or voting interest in Canopy USA, Wana, Jetty, TerrAscend, or Acreage. Canopy USA, Wana, Jetty, TerrAscend, and Acreage will continue to operate independently of Canopy Growth. Acreage Agreements On October 24, 2022, Canopy Growth entered into an arrangement agreement with Canopy USA and Acreage, as amended (the “Floating Share Arrangement Agreement”), pursuant to which, subject to approval of the holders of the Floating Shares and the terms and conditions of the Floating Share Arrangement Agreement, Canopy USA will acquire all of the issued and outstanding Floating Shares by way of the Floating Share Arrangement in exchange for 0.045 of a Company common share for each Floating Share held. In connection with the Floating Share Arrangement Agreement, Canopy Growth has irrevocably waived the Acreage Floating Option (as defined below) existing under the Existing Acreage Arrangement Agreement. On October 24, 2022, the Company and Canopy USA entered into a third amendment to tax receivable agreement (the “Amended TRA”) with, among others, certain current or former unitholders (the “Holders”) of High Street Capital Partners, LLC, a subsidiary of Acreage (“HSCP”), pursuant to HSCP’s amended tax receivable agreement (the “TRA”) and related tax receivable bonus plans with Acreage. Pursuant to the Amended TRA, the Company, on behalf of Canopy USA, agreed to issue common shares of the Company with a value of US$ 30.4 million to certain Holders as consideration for the assignment of such Holder’s rights under the TRA to Canopy USA. As a result of the Amended TRA, Canopy USA is the sole member and beneficiary under the TRA. In connection with the foregoing, the Company issued: (i) 564,893 common shares with a value of $ 20.6 million (US$ 15.2 million) to certain Holders on November 4, 2022 as the first installment under the Amended TRA; and (ii) 710,208 common shares with a value of $ 20.6 million (US$ 15.2 million) to certain Holders on March 17, 2023, as the second installment under the Amended TRA. The Company, on behalf of Canopy USA, also agreed to issue common shares of the Company with a value of approximately US$ 19.6 million to certain eligible participants pursuant to HSCP’s existing tax receivable bonus plans to be issued immediately prior to completion of the Floating Share Arrangement. In addition to shareholder and court approvals, the Floating Share Arrangement is subject to applicable regulatory approvals including, but not limited to, Toronto Stock Exchange (“TSX”) approval and the satisfaction of certain other closing conditions, including the conditions set forth in the Acreage Amended Arrangement. The Floating Share Arrangement received the requisite approval from the holders of Floating Shares at the special meeting of Acreage shareholders held on March 15, 2023 and on March 20, 2023 Acreage obtained a final order from the Supreme Court of British Columbia approving the Floating Share Arrangement. On June 4, 2024, the Acreage Option was exercised in accordance with the terms of the arrangement agreement dated April 18, 2019, as amended on May 15, 2019, September 23, 2020 and November 17, 2020 (the “Existing Acreage Arrangement Agreement”). Concurrently with the closing of the acquisition of the Fixed Shares pursuant to the exercise of the Acreage Option, the Fixed Shares will be issued to Canopy USA. Accordingly, Canopy Growth will not hold any Fixed Shares or Floating Shares. Completion of the acquisition of the Fixed Shares is subject to the satisfaction of certain conditions set forth in the Existing Acreage Arrangement Agreement. The acquisition of the Floating Shares pursuant to the Floating Share Arrangement is anticipated to occur immediately prior to the acquisition of the Fixed Shares pursuant to the Existing Acreage Arrangement Agreement such that 100 % of the issued and outstanding shares of Acreage will be owned by Canopy USA on closing of the acquisition of both the Fixed Shares and the Floating Shares. On June 3, 2024, the Company exercised its option to acquire certain outstanding debt of Acreage (the “Debt Acquisition”) in connection with the option agreement dated November 15, 2022 (the “Option Agreement”) among a wholly-owned subsidiary of Canopy Growth (the “Optionor”) and the lenders (the “Lenders”) party to Acreage’s credit agreement dated as of December 16, 2021, as amended by the first amendment to credit agreement dated as of on October 24, 2022 and the second amendment to credit agreement dated as of April 28, 2023. The Optionor entered into various agreements in connection with the Debt Acquisition in order to acquire approximately $ 136,567 (US$ 99,837 ) of Acreage’s outstanding debt (the “Acquired Debt”) from certain Lenders in exchange for $ 95,460 (US$ 69,786 ) in cash and the release of approximately $ 41,107 (US$ 30,051 ) (the “Option Premium”) that was held in escrow pursuant to the Option Agreement. As reported in the Annual Report, the Option Premium was not included in Canopy Growth’s cash and cash equivalents as of March 31, 2024. The Optionor subsequently transferred approximately $ 2,972 (US$ 2,173 ) of the Acquired Debt to the other Lender (the “Rolling Lender”) and entered into a series of agreements with the Rolling Lender whereby the Optionor acquired a call right (the “Call Right”) over the Rolling Lender’s approximately US$ 45,623 remaining interest in Acreage’s debt (the “Rolling Interest”). If the Optionor exercises the Call Right before September 15, 2024, the purchase price for the Rolling Interest will be equal to the amount of the Rolling Interest being acquired; however if the Optionor exercises the Call Right on or after September 15, 2024 and on or prior to January 14, 2025, the purchase price for the Rolling Interest will be 107.125 % of the amount of the Rolling Interest being acquired; and if the Optionor exercises the Call Right on or after January 15, 2025, the purchase price for the Rolling Interest will be 114.25 % of the amount of the Rolling Interest being acquired. The Optionor has also granted the Rolling Lender a put right in respect of the Rolling Interest exercisable on or after January 15, 2025 with a purchase price of 114.25 % of the amount of the Rolling Interest subject to the put right. The Optionor, the Rolling Lender and Acreage also entered into an amended and restated credit agreement in respect of the Acquired Debt, which provides for, among other things, certain interest payments to be paid-in-kind, revisions to certain financial covenants and, following certain events, a maturity date extension. Deconsolidation of Canopy USA As of April 30, 2024, as a result of the series of transactions related to the Additional Reorganization Amendments described above (the “Canopy USA Transactions”), Canopy Growth has deconsolidated the financial results of Canopy USA and has a non-controlling interest in Canopy USA as of such date. The deconsolidation of Canopy USA occurred after completion of the following structural amendments: (i) execution of the Second A&amp;R LLC Agreement, (ii) execution of the Second A&amp;R Protection Agreement and (iii) completion of the initial tranche closing of the Trust Transaction, which included the election of a third member to the Canopy USA Board such that the Canopy USA Board is comprised of an appointee of the Trust, Ms. Whiteman, and the Company. Canopy Growth's deconsolidation of Canopy USA resulted in recognition of an equity method investment (see Note 11) and a loan receivable recorded at fair value (see Note 12 ). The deconsolidation of Canopy USA from the financial results of Canopy Growth resulted in the derecognition of the following assets and liabilities:
Cash $ 6,968
Other financial assets 386,045
Other assets 1,315
Other liabilities ( 20,067 )
Cumulative translation adjustment 10,398
Net assets disposed $ 384,659
Derecognition of non-controlling interest in Canopy USA $ 139
Equity method investment $ 227,119
Elevate loan receivable 174,864
Total retained non-controlling interest in the former subsidiaries $ 401,983
Issuance of common shares $ ( 12,452 )
Consideration received in cash $ -
Total consideration $ -
Gain on disposal of consolidated entity $ 5,011 The gain on derecognition of Canopy USA is the differences between the carrying amounts of the derecognized assets, liabilities and non-controlling interest, value of common shares issued, and the fair value of the retained non-controlling interest in Canopy USA, being the equity method investment and the Canopy Elevate I LLC, Canopy Elevate II LLC and Canopy Elevate III LLC (collectively, “Elevate”) loan receivable. The gain on derecognition is reflected in other income (expense), n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Disaggregation of Net Revenue by Geographic Area (Details) - CAD ($) $ in Thousands</t>
        </is>
      </c>
      <c r="B1" s="2" t="inlineStr">
        <is>
          <t>3 Months Ended</t>
        </is>
      </c>
    </row>
    <row r="2">
      <c r="B2" s="2" t="inlineStr">
        <is>
          <t>Jun. 30, 2024</t>
        </is>
      </c>
      <c r="C2" s="2" t="inlineStr">
        <is>
          <t>Jun. 30, 2023</t>
        </is>
      </c>
    </row>
    <row r="3">
      <c r="A3" s="3" t="inlineStr">
        <is>
          <t>Revenues From External Customers And Long Lived Assets [Line Items]</t>
        </is>
      </c>
      <c r="B3" s="4" t="inlineStr">
        <is>
          <t xml:space="preserve"> </t>
        </is>
      </c>
      <c r="C3" s="4" t="inlineStr">
        <is>
          <t xml:space="preserve"> </t>
        </is>
      </c>
    </row>
    <row r="4">
      <c r="A4" s="4" t="inlineStr">
        <is>
          <t>Net revenue</t>
        </is>
      </c>
      <c r="B4" s="6" t="n">
        <v>66212</v>
      </c>
      <c r="C4" s="6" t="n">
        <v>76258</v>
      </c>
    </row>
    <row r="5">
      <c r="A5" s="4" t="inlineStr">
        <is>
          <t>CANADA</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Net revenue</t>
        </is>
      </c>
      <c r="B7" s="5" t="n">
        <v>37678</v>
      </c>
      <c r="C7" s="5" t="n">
        <v>41532</v>
      </c>
    </row>
    <row r="8">
      <c r="A8" s="4" t="inlineStr">
        <is>
          <t>Germany</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Net revenue</t>
        </is>
      </c>
      <c r="B10" s="5" t="n">
        <v>15514</v>
      </c>
      <c r="C10" s="5" t="n">
        <v>11748</v>
      </c>
    </row>
    <row r="11">
      <c r="A11" s="4" t="inlineStr">
        <is>
          <t>United States</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Net revenue</t>
        </is>
      </c>
      <c r="B13" s="5" t="n">
        <v>8615</v>
      </c>
      <c r="C13" s="5" t="n">
        <v>11640</v>
      </c>
    </row>
    <row r="14">
      <c r="A14" s="4" t="inlineStr">
        <is>
          <t>Oth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Net revenue</t>
        </is>
      </c>
      <c r="B16" s="6" t="n">
        <v>4405</v>
      </c>
      <c r="C16" s="6" t="n">
        <v>1133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Disaggregation of Property, Plant and Equipment by Geographic Area (Details) - CAD ($) $ in Thousands</t>
        </is>
      </c>
      <c r="B1" s="2" t="inlineStr">
        <is>
          <t>Jun. 30, 2024</t>
        </is>
      </c>
      <c r="C1" s="2" t="inlineStr">
        <is>
          <t>Mar. 31, 2024</t>
        </is>
      </c>
    </row>
    <row r="2">
      <c r="A2" s="3" t="inlineStr">
        <is>
          <t>Revenues From External Customers And Long Lived Assets [Line Items]</t>
        </is>
      </c>
      <c r="B2" s="4" t="inlineStr">
        <is>
          <t xml:space="preserve"> </t>
        </is>
      </c>
      <c r="C2" s="4" t="inlineStr">
        <is>
          <t xml:space="preserve"> </t>
        </is>
      </c>
    </row>
    <row r="3">
      <c r="A3" s="4" t="inlineStr">
        <is>
          <t>Property, plant and equipment</t>
        </is>
      </c>
      <c r="B3" s="6" t="n">
        <v>315022</v>
      </c>
      <c r="C3" s="6" t="n">
        <v>320103</v>
      </c>
    </row>
    <row r="4">
      <c r="A4" s="4" t="inlineStr">
        <is>
          <t>CANADA</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plant and equipment</t>
        </is>
      </c>
      <c r="B6" s="5" t="n">
        <v>264529</v>
      </c>
      <c r="C6" s="5" t="n">
        <v>266086</v>
      </c>
    </row>
    <row r="7">
      <c r="A7" s="4" t="inlineStr">
        <is>
          <t>Germany</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plant and equipment</t>
        </is>
      </c>
      <c r="B9" s="5" t="n">
        <v>50300</v>
      </c>
      <c r="C9" s="5" t="n">
        <v>50527</v>
      </c>
    </row>
    <row r="10">
      <c r="A10" s="4" t="inlineStr">
        <is>
          <t>Other</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Property, plant and equipment</t>
        </is>
      </c>
      <c r="B12" s="6" t="n">
        <v>193</v>
      </c>
      <c r="C12" s="6" t="n">
        <v>34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1" customWidth="1" min="6" max="6"/>
    <col width="14" customWidth="1" min="7" max="7"/>
  </cols>
  <sheetData>
    <row r="1">
      <c r="A1" s="1" t="inlineStr">
        <is>
          <t>Subsequent Events - Additional Information (Details) $ in Thousands, $ in Thousands</t>
        </is>
      </c>
      <c r="D1" s="2" t="inlineStr">
        <is>
          <t>3 Months Ended</t>
        </is>
      </c>
    </row>
    <row r="2">
      <c r="B2" s="2" t="inlineStr">
        <is>
          <t>Aug. 08, 2024 USD ($)</t>
        </is>
      </c>
      <c r="C2" s="2" t="inlineStr">
        <is>
          <t>Mar. 18, 2021 USD ($)</t>
        </is>
      </c>
      <c r="D2" s="2" t="inlineStr">
        <is>
          <t>Jun. 30, 2024 CAD ($) shares</t>
        </is>
      </c>
      <c r="E2" s="2" t="inlineStr">
        <is>
          <t>Jun. 30, 2023 CAD ($)</t>
        </is>
      </c>
      <c r="F2" s="2" t="inlineStr">
        <is>
          <t>Mar. 31, 2024 shares</t>
        </is>
      </c>
      <c r="G2" s="2" t="inlineStr">
        <is>
          <t>Oct. 19,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common stock issued | shares</t>
        </is>
      </c>
      <c r="B4" s="4" t="inlineStr">
        <is>
          <t xml:space="preserve"> </t>
        </is>
      </c>
      <c r="C4" s="4" t="inlineStr">
        <is>
          <t xml:space="preserve"> </t>
        </is>
      </c>
      <c r="D4" s="5" t="n">
        <v>80999437</v>
      </c>
      <c r="E4" s="4" t="inlineStr">
        <is>
          <t xml:space="preserve"> </t>
        </is>
      </c>
      <c r="F4" s="5" t="n">
        <v>91115501</v>
      </c>
      <c r="G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13" t="n">
        <v>0.06</v>
      </c>
    </row>
    <row r="6">
      <c r="A6" s="4" t="inlineStr">
        <is>
          <t>Prepayment of credit facility</t>
        </is>
      </c>
      <c r="B6" s="4" t="inlineStr">
        <is>
          <t xml:space="preserve"> </t>
        </is>
      </c>
      <c r="C6" s="4" t="inlineStr">
        <is>
          <t xml:space="preserve"> </t>
        </is>
      </c>
      <c r="D6" s="6" t="n">
        <v>11836</v>
      </c>
      <c r="E6" s="6" t="n">
        <v>118277</v>
      </c>
      <c r="F6" s="4" t="inlineStr">
        <is>
          <t xml:space="preserve"> </t>
        </is>
      </c>
      <c r="G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 xml:space="preserve"> </t>
        </is>
      </c>
      <c r="C9" s="4" t="inlineStr">
        <is>
          <t xml:space="preserve"> </t>
        </is>
      </c>
      <c r="D9" s="4" t="inlineStr">
        <is>
          <t>Mar. 18,  2026</t>
        </is>
      </c>
      <c r="E9" s="4" t="inlineStr">
        <is>
          <t xml:space="preserve"> </t>
        </is>
      </c>
      <c r="F9" s="4" t="inlineStr">
        <is>
          <t xml:space="preserve"> </t>
        </is>
      </c>
      <c r="G9" s="4" t="inlineStr">
        <is>
          <t xml:space="preserve"> </t>
        </is>
      </c>
    </row>
    <row r="10">
      <c r="A10" s="4" t="inlineStr">
        <is>
          <t>Prepayment of credit facility</t>
        </is>
      </c>
      <c r="B10" s="4" t="inlineStr">
        <is>
          <t xml:space="preserve"> </t>
        </is>
      </c>
      <c r="C10" s="6" t="n">
        <v>174375</v>
      </c>
      <c r="D10" s="4" t="inlineStr">
        <is>
          <t xml:space="preserve"> </t>
        </is>
      </c>
      <c r="E10" s="4" t="inlineStr">
        <is>
          <t xml:space="preserve"> </t>
        </is>
      </c>
      <c r="F10" s="4" t="inlineStr">
        <is>
          <t xml:space="preserve"> </t>
        </is>
      </c>
      <c r="G10" s="4" t="inlineStr">
        <is>
          <t xml:space="preserve"> </t>
        </is>
      </c>
    </row>
    <row r="11">
      <c r="A11" s="4" t="inlineStr">
        <is>
          <t>Subsequent Event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y date</t>
        </is>
      </c>
      <c r="B13" s="4" t="inlineStr">
        <is>
          <t>Dec. 18,  2026</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payment amount</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interest rate</t>
        </is>
      </c>
      <c r="B15" s="11" t="n">
        <v>0.9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yment of credit facility</t>
        </is>
      </c>
      <c r="B16" s="6" t="n">
        <v>9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common stock issued | shares</t>
        </is>
      </c>
      <c r="B19" s="4" t="inlineStr">
        <is>
          <t xml:space="preserve"> </t>
        </is>
      </c>
      <c r="C19" s="4" t="inlineStr">
        <is>
          <t xml:space="preserve"> </t>
        </is>
      </c>
      <c r="D19" s="5" t="n">
        <v>3699539</v>
      </c>
      <c r="E19" s="4" t="inlineStr">
        <is>
          <t xml:space="preserve"> </t>
        </is>
      </c>
      <c r="F19" s="4" t="inlineStr">
        <is>
          <t xml:space="preserve"> </t>
        </is>
      </c>
      <c r="G19" s="4" t="inlineStr">
        <is>
          <t xml:space="preserve"> </t>
        </is>
      </c>
    </row>
    <row r="20">
      <c r="A20" s="4" t="inlineStr">
        <is>
          <t>Gross proceeds from common shares</t>
        </is>
      </c>
      <c r="B20" s="4" t="inlineStr">
        <is>
          <t xml:space="preserve"> </t>
        </is>
      </c>
      <c r="C20" s="4" t="inlineStr">
        <is>
          <t xml:space="preserve"> </t>
        </is>
      </c>
      <c r="D20" s="6" t="n">
        <v>32712</v>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iosteel</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Biosteel</t>
        </is>
      </c>
      <c r="B4" s="4" t="inlineStr">
        <is>
          <t xml:space="preserve">4. BIOSTEEL On September 14, 2023, following a review of the strategic options for the BioSteel business unit, Canopy Growth ceased funding the operations of BioSteel Sports Nutrition Inc. ("BioSteel Canada") and commenced proceedings (the "CCAA Proceedings") under the Companies' Creditors Arrangement Act (the "CCAA") in the Ontario Superior Court of Justice (Commercial List) (the "CCAA Court") and sought and obtained recognition of that proceeding under Chapter 15 of the United States Bankruptcy Code. To assist with the sale process, the Court approved the appointment of a monitor. 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were classified under losses from discontinued operations. The strategic decisions made encompassed all operations of the BioSteel business unit, including those of BioSteel Canada. For this reason, the BioSteel segment results for all periods prior to the September 14, 2023 deconsolidation of BioSteel Canada, including costs to exit, were classified as discontinued operations. 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As a result of the conclusion of the sale of assets and distribution of the cash and proceeds of the BioSteel Entities, the termination of the CCAA Proceedings was initiated. On July 31, 2024, the CCAA Court granted an order which provided, among other things, for the termination of the CCAA Proceedings upon service of a certificate (the “CCAA Termination Certificate”) and authorization for the BioSteel Entities to file assignments in bankruptcy pursuant to the Bankruptcy and Insolvency Act . The bankruptcy of the BioSteel Entities will deal with any remaining nominal assets and the liabilities. The service of the CCAA Termination Certificate and termination of the CCAA Proceedings will occur upon the termination of the US Chapter 15 proceedings which is anticipated to occur by the end of August 2024. As a result of the foregoing, Canopy Growth no longer has a controlling interest in BioSteel US and BioSteel Manufacturing and has deconsolidated both entities effective November 16, 2023. The deconsolidation of BioSteel US and BioSteel Manufacturing and related impairment charges were classified under losses from discontinued operations.
Three months ended
June 30, June 30,
2024 2023
Net revenue $ - $ 32,468
Cost of goods sold - 40,293
Operating expenses - 28,863
Operating loss - ( 36,688 )
Other income (expense), net 1 2,053 5,396
Income tax (expense) recovery - -
Net income (loss) on discontinued operations , net of tax $ 2,053 $ ( 31,292 ) 1 Included in Other income (expense), net for the three months ended June 30, 2024 is a gain/loss on deconsolidation of $ nil and $ nil , respectively. Investment in BioSteel Entities Canopy Growth continues to have a 90.4 % ownership interest in BioSteel Canada and 100 % ownership interests in each of BioSteel US and BioSteel Manufacturing, but has deconsolidated the BioSteel Entities because it no longer has a controlling interest in them. Since the estimated amount of the liabilities of the BioSteel Entities exceeds the estimated fair value of the assets available for distribution to its creditors, the fair value of Canopy Growth's equity investment in the BioSteel Entities approximates zero . Canopy Growth's Amounts Receivable from BioSteel Entities Prior to Canopy Growth's deconsolidation of BioSteel Canada, Canopy Growth made significant secured loans to BioSteel Canada for purposes of funding its operations. The secured loans and corresponding interest were considered intercompany transactions and eliminated in Canopy Growth's consolidated financial statements prior to September 14, 2023, being the deconsolidation date. As of the deconsolidation date, the secured loans and corresponding interest are now considered related party transactions and have been recognized in Canopy Growth's consolidated financial statements at their estimated fair value of $ 29,000 . As of the deconsolidation date for BioSteel US and BioSteel Manufacturing, Canopy Growth has recorded remaining amounts legally receivable from BioSteel US and BioSteel Manufacturing at their estimated fair value. The remaining amounts legally receivable from the BioSteel Entities are measured at their expected recoverable amounts. As of June 30, 2024, the receivable balance from the BioSteel Entities is $ nil . The assets and liabilities related to the BioSteel Entities business units are classified as discontinued operations and the major categories are as follows:
June 30, March 31,
2024 2024
Receivable from BioSteel Entities $ - $ 8,038
Total assets of discontinued operations $ - $ 8,038
Total liabilities of discontinued operation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on Asset Impairment and Restructuring</t>
        </is>
      </c>
      <c r="B1" s="2" t="inlineStr">
        <is>
          <t>3 Months Ended</t>
        </is>
      </c>
    </row>
    <row r="2">
      <c r="B2" s="2" t="inlineStr">
        <is>
          <t>Jun. 30, 2024</t>
        </is>
      </c>
    </row>
    <row r="3">
      <c r="A3" s="3" t="inlineStr">
        <is>
          <t>Restructuring and Related Activities [Abstract]</t>
        </is>
      </c>
      <c r="B3" s="4" t="inlineStr">
        <is>
          <t xml:space="preserve"> </t>
        </is>
      </c>
    </row>
    <row r="4">
      <c r="A4" s="4" t="inlineStr">
        <is>
          <t>Loss on Asset Impairment and Restructuring</t>
        </is>
      </c>
      <c r="B4" s="4" t="inlineStr">
        <is>
          <t>5. LOSS ON ASSET IMPAIRMENT AND RESTRUCTURING In the three months ended June 30, 2024, the Company recorded a loss on asset impairment and restructuring. The loss for the three months ended June 30, 2024 primarily relates to employee restructuring costs and other costs associated with previous restructuring actions. This is offset by a gain related to the remeasurement of a restructured lease facility upon execution of the related exit agreement. As a result, in the three months ended June 30, 2024, the Company recognized a loss on asset impairment and restructuring of $ 20 (three months ended June 30, 2023 – loss of $ 1,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6 . CASH AND CASH EQUIVALENTS The components of cash and cash equivalents are as follows:
June 30, March 31,
2024 2024
Cash $ 119,406 $ 115,427
Cash equivalents 72,750 54,873
$ 192,156 $ 170,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Jun. 30, 2024</t>
        </is>
      </c>
    </row>
    <row r="3">
      <c r="A3" s="3" t="inlineStr">
        <is>
          <t>Short-Term Investments [Abstract]</t>
        </is>
      </c>
      <c r="B3" s="4" t="inlineStr">
        <is>
          <t xml:space="preserve"> </t>
        </is>
      </c>
    </row>
    <row r="4">
      <c r="A4" s="4" t="inlineStr">
        <is>
          <t>Short-term Investments</t>
        </is>
      </c>
      <c r="B4" s="4" t="inlineStr">
        <is>
          <t>7 . SHORT-TERM INVESTMENTS The components of short-term investments are as follows:
June 30, March 31,
2024 2024
Term deposits $ 2,766 $ 33,161
$ 2,766 $ 33,161 The amortized cost of short-term investments at June 30, 2024 is $ 2,766 (March 31, 2024 – $ 33,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3 Months Ended</t>
        </is>
      </c>
    </row>
    <row r="2">
      <c r="B2" s="2" t="inlineStr">
        <is>
          <t>Jun. 30, 2024</t>
        </is>
      </c>
    </row>
    <row r="3">
      <c r="A3" s="3" t="inlineStr">
        <is>
          <t>Receivables [Abstract]</t>
        </is>
      </c>
      <c r="B3" s="4" t="inlineStr">
        <is>
          <t xml:space="preserve"> </t>
        </is>
      </c>
    </row>
    <row r="4">
      <c r="A4" s="4" t="inlineStr">
        <is>
          <t>Amounts Receivable, Net</t>
        </is>
      </c>
      <c r="B4" s="4" t="inlineStr">
        <is>
          <t>8 . AMOUNTS RECEIVABLE, NET The components of amounts receivable, net are as follows:
June 30, March 31,
2024 2024
Accounts receivable, net $ 43,514 $ 44,943
Indirect taxes receivable 3,053 2,517
Interest receivable 1,538 876
Other receivables 2,784 3,511
$ 50,889 $ 51,847 Included in the accounts receivable, net balance at June 30, 2024 is an allowance for doubtful accounts of $ 9,856 (March 31, 2024 – $ 9,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4</t>
        </is>
      </c>
    </row>
    <row r="3">
      <c r="A3" s="3" t="inlineStr">
        <is>
          <t>Inventory Disclosure [Abstract]</t>
        </is>
      </c>
      <c r="B3" s="4" t="inlineStr">
        <is>
          <t xml:space="preserve"> </t>
        </is>
      </c>
    </row>
    <row r="4">
      <c r="A4" s="4" t="inlineStr">
        <is>
          <t>Inventory</t>
        </is>
      </c>
      <c r="B4" s="4" t="inlineStr">
        <is>
          <t>9 . INVENTORY The components of inventory are as follows:
June 30, March 31,
2024 2024
Raw materials, packaging supplies and consumables $ 18,201 $ 18,872
Work in progress 35,785 31,367
Finished goods 30,532 27,053
$ 84,518 $ 77,292 In the three months ended June 30, 2024, the Company recorded write-downs related to inventory in cost of goods sold of $ 690 (three months ended June 30, 2023 – $ 3,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3 Months Ended</t>
        </is>
      </c>
    </row>
    <row r="2">
      <c r="B2" s="2" t="inlineStr">
        <is>
          <t>Jun. 30, 2024</t>
        </is>
      </c>
    </row>
    <row r="3">
      <c r="A3" s="3" t="inlineStr">
        <is>
          <t>Prepaid Expense and Other Assets, Current [Abstract]</t>
        </is>
      </c>
      <c r="B3" s="4" t="inlineStr">
        <is>
          <t xml:space="preserve"> </t>
        </is>
      </c>
    </row>
    <row r="4">
      <c r="A4" s="4" t="inlineStr">
        <is>
          <t>Prepaid Expenses and Other Assets</t>
        </is>
      </c>
      <c r="B4" s="4" t="inlineStr">
        <is>
          <t xml:space="preserve">10 . PREPAID EXPENSES AND OTHER ASSETS The components of prepaid expenses and other assets are as follows:
June 30, March 31,
2024 2024
Prepaid expenses $ 9,764 $ 6,621
Deposits 1,999 2,365
Prepaid inventory 564 757
Other assets 7,446 13,489
$ 19,773 $ 23,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CA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92156</v>
      </c>
      <c r="C3" s="6" t="n">
        <v>170300</v>
      </c>
    </row>
    <row r="4">
      <c r="A4" s="4" t="inlineStr">
        <is>
          <t>Short-term investments</t>
        </is>
      </c>
      <c r="B4" s="5" t="n">
        <v>2766</v>
      </c>
      <c r="C4" s="5" t="n">
        <v>33161</v>
      </c>
    </row>
    <row r="5">
      <c r="A5" s="4" t="inlineStr">
        <is>
          <t>Restricted short-term investments</t>
        </is>
      </c>
      <c r="B5" s="5" t="n">
        <v>7691</v>
      </c>
      <c r="C5" s="5" t="n">
        <v>7310</v>
      </c>
    </row>
    <row r="6">
      <c r="A6" s="4" t="inlineStr">
        <is>
          <t>Amounts receivable, net</t>
        </is>
      </c>
      <c r="B6" s="5" t="n">
        <v>50889</v>
      </c>
      <c r="C6" s="5" t="n">
        <v>51847</v>
      </c>
    </row>
    <row r="7">
      <c r="A7" s="4" t="inlineStr">
        <is>
          <t>Inventory</t>
        </is>
      </c>
      <c r="B7" s="5" t="n">
        <v>84518</v>
      </c>
      <c r="C7" s="5" t="n">
        <v>77292</v>
      </c>
    </row>
    <row r="8">
      <c r="A8" s="4" t="inlineStr">
        <is>
          <t>Assets of discontinued operations</t>
        </is>
      </c>
      <c r="B8" s="4" t="inlineStr">
        <is>
          <t xml:space="preserve"> </t>
        </is>
      </c>
      <c r="C8" s="5" t="n">
        <v>8038</v>
      </c>
    </row>
    <row r="9">
      <c r="A9" s="4" t="inlineStr">
        <is>
          <t>Prepaid expenses and other assets</t>
        </is>
      </c>
      <c r="B9" s="5" t="n">
        <v>19773</v>
      </c>
      <c r="C9" s="5" t="n">
        <v>23232</v>
      </c>
    </row>
    <row r="10">
      <c r="A10" s="4" t="inlineStr">
        <is>
          <t>Total current assets</t>
        </is>
      </c>
      <c r="B10" s="5" t="n">
        <v>357793</v>
      </c>
      <c r="C10" s="5" t="n">
        <v>371180</v>
      </c>
    </row>
    <row r="11">
      <c r="A11" s="4" t="inlineStr">
        <is>
          <t>Equity Method Investments</t>
        </is>
      </c>
      <c r="B11" s="5" t="n">
        <v>150669</v>
      </c>
      <c r="C11" s="4" t="inlineStr">
        <is>
          <t xml:space="preserve"> </t>
        </is>
      </c>
    </row>
    <row r="12">
      <c r="A12" s="4" t="inlineStr">
        <is>
          <t>Other financial assets</t>
        </is>
      </c>
      <c r="B12" s="5" t="n">
        <v>297865</v>
      </c>
      <c r="C12" s="5" t="n">
        <v>437629</v>
      </c>
    </row>
    <row r="13">
      <c r="A13" s="4" t="inlineStr">
        <is>
          <t>Property, plant and equipment</t>
        </is>
      </c>
      <c r="B13" s="5" t="n">
        <v>315022</v>
      </c>
      <c r="C13" s="5" t="n">
        <v>320103</v>
      </c>
    </row>
    <row r="14">
      <c r="A14" s="4" t="inlineStr">
        <is>
          <t>Intangible assets</t>
        </is>
      </c>
      <c r="B14" s="5" t="n">
        <v>98956</v>
      </c>
      <c r="C14" s="5" t="n">
        <v>104053</v>
      </c>
    </row>
    <row r="15">
      <c r="A15" s="4" t="inlineStr">
        <is>
          <t>Goodwill</t>
        </is>
      </c>
      <c r="B15" s="5" t="n">
        <v>43368</v>
      </c>
      <c r="C15" s="5" t="n">
        <v>43239</v>
      </c>
    </row>
    <row r="16">
      <c r="A16" s="4" t="inlineStr">
        <is>
          <t>Other assets</t>
        </is>
      </c>
      <c r="B16" s="5" t="n">
        <v>22555</v>
      </c>
      <c r="C16" s="5" t="n">
        <v>24126</v>
      </c>
    </row>
    <row r="17">
      <c r="A17" s="4" t="inlineStr">
        <is>
          <t>Total assets</t>
        </is>
      </c>
      <c r="B17" s="5" t="n">
        <v>1286228</v>
      </c>
      <c r="C17" s="5" t="n">
        <v>1300330</v>
      </c>
    </row>
    <row r="18">
      <c r="A18" s="3" t="inlineStr">
        <is>
          <t>Current liabilities:</t>
        </is>
      </c>
      <c r="B18" s="4" t="inlineStr">
        <is>
          <t xml:space="preserve"> </t>
        </is>
      </c>
      <c r="C18" s="4" t="inlineStr">
        <is>
          <t xml:space="preserve"> </t>
        </is>
      </c>
    </row>
    <row r="19">
      <c r="A19" s="4" t="inlineStr">
        <is>
          <t>Accounts payable</t>
        </is>
      </c>
      <c r="B19" s="5" t="n">
        <v>25488</v>
      </c>
      <c r="C19" s="5" t="n">
        <v>28673</v>
      </c>
    </row>
    <row r="20">
      <c r="A20" s="4" t="inlineStr">
        <is>
          <t>Other accrued expenses and liabilities</t>
        </is>
      </c>
      <c r="B20" s="5" t="n">
        <v>51293</v>
      </c>
      <c r="C20" s="5" t="n">
        <v>54039</v>
      </c>
    </row>
    <row r="21">
      <c r="A21" s="4" t="inlineStr">
        <is>
          <t>Current portion of long-term debt</t>
        </is>
      </c>
      <c r="B21" s="5" t="n">
        <v>2457</v>
      </c>
      <c r="C21" s="5" t="n">
        <v>103935</v>
      </c>
    </row>
    <row r="22">
      <c r="A22" s="4" t="inlineStr">
        <is>
          <t>Other liabilities</t>
        </is>
      </c>
      <c r="B22" s="5" t="n">
        <v>87361</v>
      </c>
      <c r="C22" s="5" t="n">
        <v>48068</v>
      </c>
    </row>
    <row r="23">
      <c r="A23" s="4" t="inlineStr">
        <is>
          <t>Total current liabilities</t>
        </is>
      </c>
      <c r="B23" s="5" t="n">
        <v>166599</v>
      </c>
      <c r="C23" s="5" t="n">
        <v>234715</v>
      </c>
    </row>
    <row r="24">
      <c r="A24" s="4" t="inlineStr">
        <is>
          <t>Long-term debt</t>
        </is>
      </c>
      <c r="B24" s="5" t="n">
        <v>558489</v>
      </c>
      <c r="C24" s="5" t="n">
        <v>493294</v>
      </c>
    </row>
    <row r="25">
      <c r="A25" s="4" t="inlineStr">
        <is>
          <t>Other liabilities</t>
        </is>
      </c>
      <c r="B25" s="5" t="n">
        <v>28217</v>
      </c>
      <c r="C25" s="5" t="n">
        <v>71814</v>
      </c>
    </row>
    <row r="26">
      <c r="A26" s="4" t="inlineStr">
        <is>
          <t>Total liabilities</t>
        </is>
      </c>
      <c r="B26" s="5" t="n">
        <v>753305</v>
      </c>
      <c r="C26" s="5" t="n">
        <v>799823</v>
      </c>
    </row>
    <row r="27">
      <c r="A27" s="4" t="inlineStr">
        <is>
          <t>Commitments and contingencies</t>
        </is>
      </c>
      <c r="B27" s="4" t="inlineStr">
        <is>
          <t xml:space="preserve"> </t>
        </is>
      </c>
      <c r="C27" s="4" t="inlineStr">
        <is>
          <t xml:space="preserve"> </t>
        </is>
      </c>
    </row>
    <row r="28">
      <c r="A28" s="3" t="inlineStr">
        <is>
          <t>Canopy Growth Corporation shareholders' equity:</t>
        </is>
      </c>
      <c r="B28" s="4" t="inlineStr">
        <is>
          <t xml:space="preserve"> </t>
        </is>
      </c>
      <c r="C28" s="4" t="inlineStr">
        <is>
          <t xml:space="preserve"> </t>
        </is>
      </c>
    </row>
    <row r="29">
      <c r="A29" s="4" t="inlineStr">
        <is>
          <t>Common shares - $nil par value; Authorized - unlimited; Issued and outstanding - 80,999,437 shares and 91,115,501 shares, respectively. Exchangeable shares - $nil par value; Authorized - unlimited; Issued and outstanding - 26,261,474 shares and nil shares, respectively.</t>
        </is>
      </c>
      <c r="B29" s="5" t="n">
        <v>8393936</v>
      </c>
      <c r="C29" s="5" t="n">
        <v>8244301</v>
      </c>
    </row>
    <row r="30">
      <c r="A30" s="4" t="inlineStr">
        <is>
          <t>Additional paid-in capital</t>
        </is>
      </c>
      <c r="B30" s="5" t="n">
        <v>2617703</v>
      </c>
      <c r="C30" s="5" t="n">
        <v>2602148</v>
      </c>
    </row>
    <row r="31">
      <c r="A31" s="4" t="inlineStr">
        <is>
          <t>Accumulated other comprehensive loss</t>
        </is>
      </c>
      <c r="B31" s="5" t="n">
        <v>-21548</v>
      </c>
      <c r="C31" s="5" t="n">
        <v>-16051</v>
      </c>
    </row>
    <row r="32">
      <c r="A32" s="4" t="inlineStr">
        <is>
          <t>Deficit</t>
        </is>
      </c>
      <c r="B32" s="5" t="n">
        <v>-10457168</v>
      </c>
      <c r="C32" s="5" t="n">
        <v>-10330030</v>
      </c>
    </row>
    <row r="33">
      <c r="A33" s="4" t="inlineStr">
        <is>
          <t>Total Canopy Growth Corporation shareholders' equity</t>
        </is>
      </c>
      <c r="B33" s="5" t="n">
        <v>532923</v>
      </c>
      <c r="C33" s="5" t="n">
        <v>500368</v>
      </c>
    </row>
    <row r="34">
      <c r="A34" s="4" t="inlineStr">
        <is>
          <t>Noncontrolling interests</t>
        </is>
      </c>
      <c r="B34" s="4" t="inlineStr">
        <is>
          <t xml:space="preserve"> </t>
        </is>
      </c>
      <c r="C34" s="5" t="n">
        <v>139</v>
      </c>
    </row>
    <row r="35">
      <c r="A35" s="4" t="inlineStr">
        <is>
          <t>Total shareholders' equity</t>
        </is>
      </c>
      <c r="B35" s="5" t="n">
        <v>532923</v>
      </c>
      <c r="C35" s="5" t="n">
        <v>500507</v>
      </c>
    </row>
    <row r="36">
      <c r="A36" s="4" t="inlineStr">
        <is>
          <t>Total liabilities and shareholders' equity</t>
        </is>
      </c>
      <c r="B36" s="6" t="n">
        <v>1286228</v>
      </c>
      <c r="C36" s="6" t="n">
        <v>1300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 11. EQUITY METHOD INVESTMENTS The components of equity method investments are as follows:
June 30, March 31,
2024 2024
Canopy USA $ 150,669 $ -
$ 150,669 $ - Through its ownership in the Non-Voting Shares, the Company has a non-participating and non-voting interest in Canopy USA and classifies such interest in Canopy USA as an equity method investment. The Company has elected to account for its investment in Canopy USA at fair value. Refer to Note 23 for information on the valuation technique and inputs used in determining the fair value of the Canopy USA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3 Months Ended</t>
        </is>
      </c>
    </row>
    <row r="2">
      <c r="B2" s="2" t="inlineStr">
        <is>
          <t>Jun. 30, 2024</t>
        </is>
      </c>
    </row>
    <row r="3">
      <c r="A3" s="3" t="inlineStr">
        <is>
          <t>Schedule of Investments [Abstract]</t>
        </is>
      </c>
      <c r="B3" s="4" t="inlineStr">
        <is>
          <t xml:space="preserve"> </t>
        </is>
      </c>
    </row>
    <row r="4">
      <c r="A4" s="4" t="inlineStr">
        <is>
          <t>Other Financial Assets</t>
        </is>
      </c>
      <c r="B4" s="4" t="inlineStr">
        <is>
          <t>12 . OTHER FINANCIAL ASSETS The following table outlines changes in other financial assets. Additional details on how the fair value of significant investments is calculated are included in Note 23.
Foreign
Balance at currency Balance at
March 31, Fair value translation June 30,
Entity Instrument 2024 Additions changes adjustments Other 2024
Acreage 1 Fixed Shares option and Floating Shares agreement $ 10,000 $ - $ ( 31,808 ) $ ( 35 ) $ 21,843 $ -
TerrAscend Exchangeable Shares Exchangeable shares 120,000 - 17,291 2,109 ( 139,400 ) -
TerrAscend - December 2022 Warrants 32,500 7,929 571 ( 41,000 ) -
TerrAscend Option 2,000 - 265 35 ( 2,300 ) -
Wana Option 149,766 - - 1,537 ( 151,303 ) -
Jetty Options 59,915 - - 615 ( 60,530 ) -
Acreage Hempco 1 Debenture 11,780 - - 121 ( 11,901 ) -
Acreage Debt Option Premium Option 37,574 - 3,147 386 ( 41,107 ) -
Acreage Tax Receivable Agreement Other 1,287 - - 13 ( 1,300 ) -
Acreage Debt Loan receivable - 133,595 ( 485 ) - - 133,110
Elevate loan receivable 2 Loan receivable - 174,864 7,297 ( 1,256 ) ( 24,622 ) 156,283
Other - at fair value through net income (loss) Various 4,441 - ( 2,823 ) 24 ( 1,503 ) 139
Other - classified as held for investment Loan receivable 8,366 - - - ( 33 ) 8,333
$ 437,629 $ 308,459 $ 813 $ 4,120 $ ( 453,156 ) $ 297,865 1 See Note 27 for information regarding the Acreage Amended Arrangement and Acreage Hempco. 2 Upon deconsolidation of Canopy USA, the Elevate loan receivable, which was previously recorded at amortized cost, is now recorded at fair value. The remeasurement of this retained non-controlling interest from the deconsolidation of Canopy USA is part of the gain on disposal of consolidated entity described in Note 3 . For information regarding the deconsolidation of the financial results of Canopy USA within the Company's financial statements, see Note 3. Following the deconsolidation of Canopy USA on April 30, 2024, the Company derecognized certain U.S. cannabis investments above, including, among others, interests in the Floating Shares of Acreage, Wana, Jetty, and TerrAscend. Acreage Debt On June 3, 2024, the Company closed the Debt Acquisition in connection with the Option Agreement among the Optionor and the Lenders party to Acreage’s credit agreement dated as of December 16, 2021, as amended by the first amendment to credit agreement dated as of October 24, 2022 and the second amendment to credit agreement dated as of April 28, 2023. The Optionor entered into various agreements in connection with the Debt Acquisition in order to acquire the Acquired Debt from certain Lenders in exchange for $ 95,460 (US$ 69,786 ) in cash and the release of the Option Premium that was held in escrow pursuant to the Option Agreement. As reported in the Annual Report, the Option Premium was not included in the Company’s cash and cash equivalents as of March 31, 2024. The Optionor subsequently transferred approximately $ 2,972 (US$ 2,173 ) of the Acquired Debt to the Rolling Lender and entered into a series of agreements with the Rolling Lender whereby the Optionor acquired the Call Right over the Rolling Lender’s Rolling Interest. If the Optionor exercises the Call Right before September 15, 2024, the purchase price for the Rolling Interest will be equal to the amount of the Rolling Interest being acquired; however if the Optionor exercises the Call Right on or after September 15, 2024 and on or prior to January 14, 2025, the purchase price for the Rolling Interest will be 107.125 % of the amount of the Rolling Interest being acquired; and if the Optionor exercises the Call Right on or after January 15, 2025, the purchase price for the Rolling Interest will be 114.25 % of the amount of the Rolling Interest being acquired. The Optionor has also granted the Rolling Lender a put right in respect of the Rolling Interest exercisable on or after January 15, 2025 with a purchase price of 114.25 % of the amount of the Rolling Interest subject to the put right. The Optionor, the Rolling Lender and Acreage also entered into an amended and restated credit agreement in respect of the Acquired Debt, which provides for, among other things, certain interest payments to be paid-in-kind, revisions to certain financial covenants and, following certain events, a maturity date exten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13 . PROPERTY, PLANT AND EQUIPMENT The components of property, plant and equipment are as follows:
June 30, March 31,
2024 2024
Buildings and greenhouses $ 303,402 $ 305,606
Production and warehouse equipment 62,837 62,026
Leasehold improvements 7,793 7,787
Office and lab equipment 10,732 11,041
Computer equipment 7,659 7,784
Land 4,901 5,323
Right-of-use-assets
Buildings and greenhouses 17,433 17,697
Assets in process 3,326 1,019
418,083 418,283
Less: Accumulated depreciation ( 103,061 ) ( 98,180 )
$ 315,022 $ 320,103 Depreciation expense included in cost of goods sold for the three months ended June 30, 2024 is $ 4,980 (three months ended June 30, 2023 – $ 9,428 ). Depreciation expense included in selling, general and administrative expenses for the three months ended June 30, 2024 is $ 702 (three months ended June 30, 2023 – $ 1,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Jun. 30, 2024</t>
        </is>
      </c>
    </row>
    <row r="3">
      <c r="A3" s="3" t="inlineStr">
        <is>
          <t>Intangible Assets, Net (Excluding Goodwill) [Abstract]</t>
        </is>
      </c>
      <c r="B3" s="4" t="inlineStr">
        <is>
          <t xml:space="preserve"> </t>
        </is>
      </c>
    </row>
    <row r="4">
      <c r="A4" s="4" t="inlineStr">
        <is>
          <t>Intangible Assets</t>
        </is>
      </c>
      <c r="B4" s="4" t="inlineStr">
        <is>
          <t>14 . INTANGIBLE ASSETS The components of intangible assets are as follows:
June 30, 2024 March 31, 2024
Gross Net Gross Net
Carrying Carrying Carrying Carrying
Amount Amount Amount Amount
Finite lived intangible assets
Intellectual property $ 82,656 $ 36,621 $ 82,423 $ 38,571
Distribution channel 46,002 2,786 45,981 3,029
Operating licenses 24,400 15,206 24,400 15,964
Software and domain names 32,426 5,656 32,262 7,010
Brands 14,494 10,006 14,493 10,850
Amortizable intangibles in process - - 29 29
Total $ 199,978 $ 70,275 $ 199,588 $ 75,453
Indefinite lived intangible assets
Acquired brands $ 28,681 $ 28,600
Total intangible assets $ 98,956 $ 104,053 Amortization expense included in cost of goods sold for the three months ended June 30, 2024 is $ 12 (three months ended June 30, 2023 – $ 15 ). Amortization expense included in selling, general and administrative expenses for the three months ended June 30, 2024 is $ 5,336 (three months ended June 30, 2023 – $ 6,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15 . GOODWILL The changes in the carrying amount of goodwill are as follows:
Balance, March 31, 2023 $ 85,563
Impairment losses ( 42,081 )
Foreign currency translation adjustments ( 243 )
Balance, March 31, 2024 $ 43,239
Foreign currency translation adjustments 129
Balance, June 30, 2024 $ 43,368 The Company does not believe that an event occurred or circumstances changed during the three months ended June 30, 2024 that would, more likely than not, reduce the fair value of the Storz &amp; Bickel reporting unit below its carrying value. Therefore, the Company concluded that the quantitative goodwill impairment assessment was not required for the Storz &amp; Bickel reporting unit at June 30, 2024. The carrying value of goodwill associated with the Storz &amp; Bickel reporting unit was $ 43,368 at June 30, 2024. The Company is required to perform its next annual goodwill impairment analysis on March 31, 2025, or earlier should there be an event that occurs or circumstances change that would more likely than not reduce the fair value of a reporting unit below its carrying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Liabilities</t>
        </is>
      </c>
      <c r="B1" s="2" t="inlineStr">
        <is>
          <t>3 Months Ended</t>
        </is>
      </c>
    </row>
    <row r="2">
      <c r="B2" s="2" t="inlineStr">
        <is>
          <t>Jun. 30, 2024</t>
        </is>
      </c>
    </row>
    <row r="3">
      <c r="A3" s="3" t="inlineStr">
        <is>
          <t>Accounts Payable and Accrued Liabilities, Current [Abstract]</t>
        </is>
      </c>
      <c r="B3" s="4" t="inlineStr">
        <is>
          <t xml:space="preserve"> </t>
        </is>
      </c>
    </row>
    <row r="4">
      <c r="A4" s="4" t="inlineStr">
        <is>
          <t>Other Accrued Expenses and Liabilities</t>
        </is>
      </c>
      <c r="B4" s="4" t="inlineStr">
        <is>
          <t xml:space="preserve">16 . OTHER ACCRUED EXPENSES AND LIABILITIES The components of other accrued expenses and liabilities are as follows:
June 30, March 31,
2024 2024
Employee compensation $ 21,649 $ 21,468
Taxes and government fees 10,648 10,519
Professional fees 3,597 5,849
Other 15,399 16,203
$ 51,293 $ 54,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17 . DEBT The components of debt are as follows:
June 30, March 31,
Maturity Date 2024 2024
Credit facility March 18, 2026
Principal amount 480,766 486,935
Accrued interest 641 831
Deferred financing costs ( 15,761 ) ( 17,948 )
465,646 469,818
Supreme convertible debentures September 10, 2025 5,240 30,654
Accretion debentures September 10, 2025 900 6,390
May 2024 Convertible Debenture May 14, 2029 88,244 -
Promissory note December 31, 2024 - 89,224
Other revolving debt facility, loan, and financings 916 1,143
560,946 597,229
Less: current portion ( 2,457 ) ( 103,935 )
Long-term portion $ 558,489 $ 493,294 Credit Facility On March 18, 2021, the Company entered into a term loan credit agreement (the "Credit Agreement") providing for a five-year , first lien senior secured term loan facility in an aggregate principal amount of US$ 750,000 (the “Credit Facility”). The Company had the ability to obtain up to an additional US$ 500,000 of incremental senior secured debt pursuant to the Credit Agreement. On October 24, 2022, in connection with the balance sheet actions completed as part of the creation of Canopy USA, the Company entered into agreements with certain of its lenders under the Credit Agreement to tender US$ 187,500 of the principal amount outstanding thereunder at a discounted price of US$ 930 per US$ 1,000 or US$ 174,375 in the aggregate . The first payment, which was oversubscribed, in the amount of $ 117,528 (US $ 87,852 ) was made on November 10, 2022 to reduce the principal indebtedness by $ 126,324 (US $ 94,427 ). The second payment of $ 116,847 (US $ 87,213 ) was made on April 17, 2023 to reduce principal indebtedness under the Credit Agreement by $ 125,606 (US $ 93,750 ). Additionally, on October 24, 2022, the Company and certain of its lenders agreed to make certain amendments to the Credit Agreement which, among other things, resulted in: (i) a reduction to the minimum liquidity covenant to no less than US$ 100,000 following completion of the second principal repurchase on April 17, 2023; (ii) certain changes to the application of net proceeds from asset sales; (iii) the establishment of a new committed delayed draw term credit facility in an aggregate principal amount of US$ 100,000 ; and (iv) the elimination of the additional US$ 500,000 incremental term loan facility. On July 13, 2023, as part of the Company's balance sheet deleveraging initiatives, the Company entered into agreements with certain of its lenders under the Credit Agreement pursuant to which certain additional amendments were made to the Credit Agreement (the Credit Agreement, as amended as of July 13, 2023, is referred to herein as the "Amended Credit Agreement"). The Amended Credit Agreement required the Company to prepay or repurchase principal indebtedness under the Credit Facility in an amount equal to the US dollar equivalent of $ 93,000 at a discounted price of US$ 930 per US$ 1,000 (the "July 2023 Paydown"). In addition, the Amended Credit Agreement requires the Company to apply certain net proceeds from asset sales to prepay or repurchase principal indebtedness under the Credit Facility and receive principal reductions at, in certain circumstances, a discounted price of US$ 950 per US$ 1,000 . The Amended Credit Agreement also includes, among other things, amendments to the minimum liquidity covenant such that the US$ 100,000 minimum liquidity covenant ceased to apply concurrently with the July 2023 Paydown. The Company made the July 2023 Paydown on July 21, 2023. On each of August 11, 2023 and September 14, 2023, pursuant to the terms of the Amended Credit Agreement, the Company repurchased additional outstanding principal amounts under the Credit Facility using certain net proceeds from completed asset sales (the "Second Quarter 2024 Paydowns"). The Second Quarter 2024 Paydowns resulted in an aggregate principal reduction of $ 73,313 (US$ 54,491 ) for a cash payment of $ 69,647 (US$ 51,766 ). On each of November 28, 2023 and December 27, 2023, pursuant to the terms of the Amended Credit Agreement, the Company repurchased and repaid, as applicable, additional outstanding principal amounts under the Credit Facility using certain net proceeds from completed asset sales (the "Third Quarter 2024 Paydowns"). The Third Quarter 2024 Paydowns resulted in an aggregate principal reduction of $ 65,379 (US$ 48,532 ) for a cash payment of $ 63,16 7 (US$ 46,902 ). On February 21, 2024, the Company repurchased additional outstanding principal amounts under the Credit Facility (the "Fourth Quarter 2024 Paydown"). The Fourth Quarter 2024 Paydown resulted in an aggregate principal reduction of $ 31,078 (US$ 23,000 ) for a cash payment of $ 27,970 (US$ 20,700 ). On April 29, 2024 and June 28, 2024, the Company repurchased additional outstanding principal amounts under the Credit Facility (the "First Quarter 2025 Paydowns"). The First Quarter 2025 Paydowns resulted in an aggregate principal reduction of $ 11,159 (US$ 8,165 ) for a cash payment of $ 11,159 (US$ 8,165 ). As of June 30, 2024, the Credit Facility matured on March 18, 2026 and through December 26, 2023, had an interest rate of LIBOR + 8.50 %. After December 26, 2023, interest on amounts outstanding under the Credit Facility is calculated at either the applicable prime rate plus 7.50 % per annum, subject to a prime rate floor of 2.00 %, or adjusted term SOFR plus 8.50 % per annum, subject to an adjusted term SOFR floor of 1.00 %. The Company’s obligations under the Credit Facility are guaranteed by material wholly-owned Canadian and U.S. subsidiaries of the Company. The Credit Facility is secured by substantially all of the assets of the Company and its material wholly-owned Canadian and U.S. subsidiaries, including material real property. The Amended Credit Agreement contains representations and warranties, and affirmative and negative covenants. On August 8, 2024, the Company entered into the Amending Agreement (as defined below) which, among other things, extended the maturity date (the “Maturity Date”) of the Credit Facility to December 18, 2026 and provides for a mandatory US$ 97.5 million prepayment of the Credit Facility at 97.5 % of par. In addition, the Maturity Date of the Credit Facility may be further extended in accordance with the terms of the Amending Agreement. Refer to Note 30 for additional details regarding the terms of the Amending Agreement. Promissory Note On April 13, 2023, the Company entered into an exchange agreement (the “April 2023 Exchange Agreement”) with Greenstar Canada Investment Limited Partnership (“Greenstar”), an affiliate of CBI, in order to acquire and cancel $ 100,000 aggregate principal amount of the 4.25 % unsecured senior notes due in 2023 (the “Canopy Notes”). Pursuant to the April 2023 Exchange Agreement, the Company agreed to acquire and cancel $ 100,000 aggregate principal amount of the Canopy Notes held by Greenstar in exchange for: (i) a cash payment to Greenstar in the amount of the unpaid and accrued interest owing under the Canopy Notes held by Greenstar; and (ii) a promissory note (the “CBI Note”) issuable to Greenstar in the aggregate amount of $ 100,000 payable on December 31, 2024. The CBI Note bears interest at a rate of 4.25 % per year, payable on maturity of the CBI Note. On April 18, 2024, the Company entered into an exchange agreement (the “April 2024 Exchange Agreement”) with Greenstar, pursuant to which Greenstar converted approximately $ 81,220 of the principal amount of the $ 100,000 principal amount of the CBI Note into 9,111,549 Exchangeable Shares (the “Note Exchange”), calculated based on a price per Exchangeable Share equal to $ 8.91 . Pursuant to the terms of the April 2024 Exchange Agreement, all accrued but unpaid interest on the CBI Note together with the remaining principal amount of the CBI Note was cancelled and forgiven for no additional consideration by Greenstar. Following the closing of the Note Exchange, there is no outstanding balance owing under the CBI Note and the CBI Note has been cancelled. Supreme Cannabis Convertible Debentures and Accretion Debentures On October 19, 2018, The Supreme Cannabis Company, Inc. (“Supreme Cannabis”) entered into an indenture with Computershare Trust Company of Canada (the “Trustee”) pursuant to which Supreme Cannabis issued 6.0 % senior unsecured convertible debentures (the “Supreme Debentures”) for gross proceeds of $ 100,000 . On September 9, 2020, Supreme Cannabis and the Trustee entered into a supplemental indenture to effect certain amendments to the Supreme Debentures, which included among other things: (i) the cancellation of $ 63,500 of principal amount of the Supreme Debentures; (ii) an increase in the interest rate to 8 % per annum; (iii) the extension of the maturity date to September 10, 2025 ; and (iv) a reduction in the conversion price to $ 2.85 . In addition, on September 9, 2020, Supreme Cannabis issued new senior unsecured non-convertible debentures (the “Accretion Debentures”). The principal amount began at $nil and accreted at a rate of 11.06 % per annum based on the remaining principal amount of the Supreme Debentures of $ 36,500 to a maximum of $ 13,500 , compounding on a semi-annual basis commencing on September 9, 2020, and ending on September 9, 2023. As of September 9, 2023, the principal amount of the Accretion Debentures was finalized as $ 10,434 . The Accretion Debentures are payable in cash, but do not bear cash interest and are not convertible into the common shares of Supreme Cannabis (the “Supreme Shares”). The principal amount of the Accretion Debentures will amortize, or be paid, at 1.0 % per month over the 24 months prior to maturity. As a result of the completion of an arrangement on June 22, 2021 by the Company and Supreme Cannabis, pursuant to which the Company acquired 100 % of the issued and outstanding Supreme Shares (the “Supreme Arrangement”),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0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were not redeemable. Beginning on and after September 9, 2023, Supreme Cannabis may from time to time, upon providing 60 days prior written notice to the Trustee, redeem the Supreme Debentures outstanding, provided that the Accretion Debentures have already been redeemed in full. During the three months ended June 30, 2024 principal payments on Accretion Debentures totaled $ 677 and approximately $ 27,563 aggregate principal amount of outstanding Supreme Debentures and Accretion Debentures were settled through the Exchange and Subscription Agreement (as defined below). May 2024 Convertible Debenture On May 2, 2024, the Company entered into an exchange and subscription agreement (the “Exchange and Subscription Agreement”) with a single institutional investor (the “May 2024 Investor”) pursuant to which, among other things, the May 2024 Investor delivered to the Company approximately $ 27,563 aggregate principal amount of outstanding Supreme Debentures and Accretion Debentures held by the May 2024 Investor and paid the Company $ 68,255 (US$ 50,000 ) in exchange for the Company issuing to the May 2024 Investor (i) a new senior unsecured convertible debenture of the Company (the “May 2024 Convertible Debenture”) with an aggregate principal amount of $ 96,358 maturing five years from the closing date (the “Closing Date”) of the transaction (the “Transaction”) and (ii) 3,350,430 common share purchase warrants (the “May 2024 Investor Warrants”) of the Company. Each May 2024 Investor Warrant entitles the holder to acquire one Canopy Growth common share at an exercise price equal to $ 16.18 per Canopy Growth common share for a period of five years from the Closing Date. The May 2024 Convertible Debenture bears interest at a rate of 7.50 % per annum, payable in semi-annual payments in cash or, at the option of the Company, in Canopy Growth common shares for the first four semi-annual interest payments after the Closing Date , subject to satisfaction of certain conditions, including the prior approval of the TSX. The Exchange and Subscription Agreement granted the May 2024 Investor, for a period of four months from the Closing Date (the “Agreement ROFR Term”), a right of first refusal to subscribe for, and to be issued, as the sole investor in any proposed non-brokered private placement that the Company wishes to complete during the Agreement ROFR Term (the “Proposed Private Placement”); provided, however, that the May 2024 Investor shall subscribe for 100 % of the Proposed Private Placement on the same terms and conditions contemplated in the Proposed Private Placement. The May 2024 Convertible Debenture is convertible into Canopy Growth common shares at the option of the May 2024 Investor at a conversion price equal to $ 14.38 per share. The May 2024 Convertible Debenture is subject to a forced conversion feature upon notice from the Company in the event that the average closing trading price of the Canopy Growth common shares on the TSX exceeds $ 21.57 for a period of 10 consecutive trading days. In addition, pursuant to the terms of the May 2024 Convertible Debenture, for so long as the principal amount under the May 2024 Convertible Debenture remains outstanding (the “Debenture ROFR Term”), the Company granted the May 2024 Investor a right of first refusal to subscribe for, and to be issued, as an investor in any debt or equity financing that the Company wishes to complete during the Debenture ROFR Term (the “Proposed Financing”); provided, however, that the May 2024 Investor shall subscribe for 25 % of the Proposed Financing on the same terms and conditions contemplated in the Proposed Financ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 xml:space="preserve">18 . OTHER LIABILITIES The components of other liabilities are as follows:
As at June 30, 2024 As at March 31, 2024
Current Long-term Total Current Long-term Total
Lease liabilities $ 43,159 $ 19,426 $ 62,585 $ 15,173 $ 55,597 $ 70,770
Acquisition consideration 26,755 4,397 31,152 12,809 10,558 23,367
Refund liability 4,201 - 4,201 4,169 - 4,169
Settlement liabilities and 13,246 4,394 17,640 15,917 5,659 21,576
$ 87,361 $ 28,217 $ 115,578 $ 48,068 $ 71,814 $ 119,8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Jun. 30, 2024</t>
        </is>
      </c>
    </row>
    <row r="3">
      <c r="A3" s="3" t="inlineStr">
        <is>
          <t>Equity [Abstract]</t>
        </is>
      </c>
      <c r="B3" s="4" t="inlineStr">
        <is>
          <t xml:space="preserve"> </t>
        </is>
      </c>
    </row>
    <row r="4">
      <c r="A4" s="4" t="inlineStr">
        <is>
          <t>Share Capital</t>
        </is>
      </c>
      <c r="B4" s="4" t="inlineStr">
        <is>
          <t>19 . SHARE CAPITAL CANOPY GROWTH Authorized An unlimited number of common shares. (i) Equity financings On June 6, 2024, the Company established an at-the-market equity program that allows it to sell up to US$ 250,000 of common shares of the Company from treasury to the public from time to time at the Company’s discretion (the “ATM Program”). The ATM Program will be effective until the earlier of (i) the issuance and sale of all of the common shares issuable pursuant to the ATM Program (ii) the date on which the Company receives notice from a securities regulatory authority that the Company’s Canadian short form base shelf prospectus dated June 5, 2024 and/or the Company’s registration statement on Form S-3ASR has ceased to be effective and (iii) July 5, 2026, unless terminated earlier in accordance with the terms of the equity distribution agreement entered into between the Company and BMO Nesbitt Burns Inc., as Canadian agent, and BMO Capital Markets Corp., as U.S. agent. As part of the ATM Program, during the three months ended June 30, 2024 , the Company sold 4,747,064 common shares for gross proceeds of $ 46,291 ( three months ended June 30, 2023 - no equity financings). Refer to Note 30 for additional information on common shares sold after June 30, 2024 as part of the ATM Program. (ii) Other issuances of common shares and share capital transactions During the three months ended June 30, 2024, the Company had the following other issuances and share capital transactions:
Number of common shares Share Share
Other issuances and share issue costs - $ ( 3,189 ) $ -
Total - $ ( 3,189 ) $ - During the three months ended June 30, 2023 , the Company had the following other issuances and share capital transactions:
Number of common shares 1 Share Share
Settlement of Convertible Debentures 8,445,894 $ 108,055 $ -
Settlement of Canopy Notes 2,434,274 12,415 -
Total 10,880,168 $ 120,470 $ - 1 Prior year share amounts have been retrospectively adjusted to reflect the Share Consolidation, which became effective on December 15, 2023. See Note 2 for details. (iii) Warrants
Number of Average Warrant
Balance outstanding at March 31, 2024 10,451,457 $ 9.12 $ 2,610,519
Issuance of warrants 3,350,430 16.18 8,697
Exercise of warrants ( 1,145,760 ) 6.61 ( 2,702 )
Balance outstanding at June 30, 2024 12,656,127 $ 11.29 $ 2,616,514
Number of 2 Average Warrant
Balance outstanding at March 31, 2023 1 12,819,305 $ 580.40 $ 2,581,788
Expiry of warrants - - -
Balance outstanding at June 30, 2023 1 12,819,305 $ 580.40 $ 2,581,788 1 This balance excludes warrants previously issued by the Company to CBG (as defined below) which were exercisable to acquire 1,281,815 common shares at an exercise price equal to the 5-day volume-weighted average price of the Company common shares immediately prior to exercise (the "Tranche C Warrants"). The Tranche C Warrants represent a derivative liability and have nominal value. As of November 1, 2023, the Tranche C Warrants are considered expired in accordance with their terms. 2 Prior year warrant amounts have been retrospectively adjusted to reflect the Share Consolidation, which became effective on December 15, 2023. See Note 2 for details. (iv) Issuances of exchangeable shares On April 18, 2024, Greenstar and CBG Holdings LLC (“CBG”), indirect, wholly-owned subsidiaries of CBI exchanged all 17,149,925 Canopy Growth common shares they collectively held for 17,149,925 Exchangeable Shares for no consideration (the “CBI Exchange”). In addition, an additional 9,111,549 Exchangeable Shares were issued to Greenstar as part of the Note Exchange. The Exchangeable Shares are convertible at any time, at the option of the holder, into Canopy Growth common shares on a one for one basis. See Note 17 for additional details relating to the Note Ex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20 . SHARE-BASED COMPENSATION CANOPY GROWTH CORPORATION SHARE-BASED COMPENSATION PLAN On September 25, 2023, the Company's shareholders approved a new Omnibus Equity Incentive Plan (the "Omnibus Equity Incentive Plan") pursuant to which the Company can issue share-based long-term incentives. The Omnibus Equity Incentive Plan replaces the Company’s previous equity incentive plan, which was originally approved by the Company’s shareholders on July 30, 2018 (the “Previous Equity Incentive Plan”, together with the Omnibus Equity Incentive Plan, the “Incentive Plans”). The approval of the Omnibus Equity Incentive Plan and replacement of the Previous Equity Incentive Plan are detailed in the Company’s annual definitive proxy statement filed with the Securities and Exchange Commission on August 9, 2023. All directors, employees and consultants of the Company are eligible to receive awards of common share purchase options (“Options”), restricted share units (“RSUs”), deferred share units or shares-based awards (collectively, the “Awards”) under the Omnibus Equity Incentive Plan, subject to certain limitations. The Omnibus Equity Incentive Plan allows for a maximum term of each Option to be ten years from the date of grant and the maximum number of common shares available for issuance under the Omnibus Equity Incentive Plan remains at 10 % of the issued and outstanding common shares from time to time, less the number of common shares issuable pursuant to other security-based compensation arrangements of the Company (including common shares reserved for issuance under the Previous Equity Incentive Plan). The Omnibus Equity Incentive Plan was adopted on September 25, 2023. No further awards will be granted under the Previous Equity Incentive Plan and any new Awards will be issued by the Company pursuant to the terms of the Omnibus Equity Incentive Plan. However, outstanding and unvested awards granted under the Previous Equity Incentive Plan will continue to be governed in accordance with the terms of such plan. The maximum number of common shares reserved for issuance upon the exercise or vesting, as applicable, of Awards granted pursuant to the Incentive Plans is 8,099,944 as at June 30, 2024. As of June 30, 2024, the only Awards issued have been Options, RSUs and performance share units ("PSUs") under the Previous Equity Incentive Plan, and Options and RSUs under the Omnibus Equity Incentive Plan. The Omnibus Equity Incentive Plan is administered by the Corporate Governance, Compensation and Nominating Committee of the Board (the “CGCN Committee”) which establishes in its discretion, among other things, exercise prices, at not less than the Fair Market Value (as defined in the Omnibus Equity Incentive Plan) at the date of grant, vesting terms and expiry d ates (set at up to ten years from issuance) for Awards, subject to the limits contained in the Omnibus Equity Incentive Plan. The following is a summary of the changes in the Options outstanding during the three months ended June 30, 2024:
Options Weighted
Balance outstanding at March 31, 2024 2,883,922 $ 70.01
Options granted 760,436 10.38
Options forfeited ( 83,959 ) 129.04
Balance outstanding at June 30, 2024 3,560,399 $ 55.88 The following is a summary of the Options outstanding as at June 30, 2024:
Options Outstanding Options Exercisable
Weighted Average Weighted Average
Remaining Remaining
Outstanding at Contractual Life Exercisable at Contractual Life
Range of Exercise Prices June 30, 2024 (years) June 30, 2024 (years)
$ 0.60 - $ 7.50 2,045,022 4.99 671,880 4.98
$ 7.51 - $ 56.10 1,037,110 5.45 141,285 4.01
$ 56.11 - $ 676.40 478,267 1.17 363,101 1.05
3,560,399 4.61 1,176,266 3.65 1 Prior period Options and exercise price amounts have been retrospectively adjusted to reflect the Share Consolidation, which became effective on December 15, 2023. See Note 2 for details. At June 30, 2024, the weighted average exercise price of the Options outstanding and Options exercisable was $ 55.88 and $ 125.91 , respectively (March 31, 2024 – $ 70.01 and $ 312.68 , respectively). The Company recorded $ 3,257 in share-based compensation expense related to Options issued to employees and contractors for the three months ended June 30, 2024 (three months ended June 30, 2023 – $ 3,069 ). The share-based compensation expense for the three months ended June 30, 2024, includes an amount related to 107,874 Options being provided in exchange for services which are subject to performance conditions (for the three months ended June 30, 2023 – 107,874 ). The Company uses the Black-Scholes option pricing model to establish the fair value of Options granted during the three months ended June 30, 2024 and 2023, on their measurement date by applying the following assumptions:
June 30, June 30,
2024 2023
Risk-free interest rate 3.66 % 3.83 %
Expected life of options (years) 3 - 5 3 - 5
Expected volatility 117 % 83 %
Expected forfeiture rate 20 % 21 %
Expected dividend yield nil nil
Black-Scholes value of each Option 1 $ 8.05 $ 3.80 1 Prior year Option value has been retrospectively adjusted to reflect the Share Consolidation, which became effective on December 15, 2023. See Note 2 for details.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For the three months ended June 30, 2024, the Company recorded $ 894 in share-based compensation expense related to RSUs and PSUs (for the three months ended June 30, 2023 – $ 648 ). The following is a summary of the changes in the Company’s RSUs and PSUs during the three months ended June 30, 2024:
Number of RSUs
Balance outstanding at March 31, 2024 1,272,299
RSUs and PSUs granted 710,088
RSUs and PSUs released ( 54,758 )
RSUs and PSUs cancelled and forfeited ( 85,687 )
Balance outstanding at June 30, 2024 1,841,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 (Unaudited) - shares</t>
        </is>
      </c>
      <c r="B1" s="2" t="inlineStr">
        <is>
          <t>Jun. 30, 2024</t>
        </is>
      </c>
      <c r="C1" s="2" t="inlineStr">
        <is>
          <t>Mar. 31, 2024</t>
        </is>
      </c>
    </row>
    <row r="2">
      <c r="A2" s="4" t="inlineStr">
        <is>
          <t>Common stock, shares issued</t>
        </is>
      </c>
      <c r="B2" s="5" t="n">
        <v>80999437</v>
      </c>
      <c r="C2" s="5" t="n">
        <v>91115501</v>
      </c>
    </row>
    <row r="3">
      <c r="A3" s="4" t="inlineStr">
        <is>
          <t>Common stock, shares outstanding</t>
        </is>
      </c>
      <c r="B3" s="5" t="n">
        <v>80999437</v>
      </c>
      <c r="C3" s="5" t="n">
        <v>91115501</v>
      </c>
    </row>
    <row r="4">
      <c r="A4" s="4" t="inlineStr">
        <is>
          <t>Exchangeable shares</t>
        </is>
      </c>
      <c r="B4" s="4" t="inlineStr">
        <is>
          <t xml:space="preserve"> </t>
        </is>
      </c>
      <c r="C4" s="4" t="inlineStr">
        <is>
          <t xml:space="preserve"> </t>
        </is>
      </c>
    </row>
    <row r="5">
      <c r="A5" s="4" t="inlineStr">
        <is>
          <t>Common stock, shares issued</t>
        </is>
      </c>
      <c r="B5" s="5" t="n">
        <v>26261474</v>
      </c>
      <c r="C5" s="5" t="n">
        <v>0</v>
      </c>
    </row>
    <row r="6">
      <c r="A6" s="4" t="inlineStr">
        <is>
          <t>Common stock, shares outstanding</t>
        </is>
      </c>
      <c r="B6" s="5" t="n">
        <v>26261474</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21 . ACCUMULATED OTHER COMPREHENSIVE INCOME (LOSS) Accumulated other comprehensive income includes the following components:
Foreign currency translation adjustments Changes of own credit risk of financial liabilities Accumulated other comprehensive income (loss)
As at March 31, 2024 ( 31,178 ) 15,127 ( 16,051 )
Disposal of consolidated entities 10,398 - 10,398
Extinguishment of promissory note and issuance of exchangeable shares - ( 15,127 ) ( 15,127 )
Other comprehensive loss ( 768 ) - ( 768 )
As at June 30, 2024 $ ( 21,548 ) $ - $ ( 21,548 )
Foreign currency translation adjustments Changes of own credit risk of financial liabilities Accumulated other comprehensive income (loss)
As at March 31, 2023 $ ( 30,261 ) $ 16,401 $ ( 13,860 )
Settlement of unsecured senior notes, net of deferred income tax - ( 1,667 ) ( 1,667 )
Other comprehensive (loss) income ( 7,160 ) 14,178 7,018
As at June 30, 2023 $ ( 37,421 ) $ 28,912 $ ( 8,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 xml:space="preserve">22 . NONCONTROLLING INTERESTS The net change in the noncontrolling interests is as follows:
Other Total
As at March 31, 2024 139 139
Comprehensive income (loss) - -
Canopy USA Transaction ( 139 ) ( 139 )
As at June 30, 2024 $ - $ -
BioSteel Other Total
As at March 31, 2023 $ 1,447 $ 140 $ 1,587
Comprehensive loss ( 3,740 ) - ( 3,740 )
Net loss attributable to redeemable noncontrolling interest 3,740 - 3,740
Ownership changes ( 12 ) - ( 12 )
As at June 30, 2023 $ 1,435 $ 140 $ 1,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23 .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The Company determines the fair value of these items using Level 3 inputs, as described in the related sections below. The following table represents the Company's financial assets and liabilities measured at estimated fair value on a recurring basis:
Fair value measurement using
Quoted Significant
prices in other Significant
active observable unobservable
markets inputs inputs
(Level 1) (Level 2) (Level 3) Total
June 30, 2024
Assets:
Short-term investments $ 2,766 $ - $ - $ 2,766
Restricted short-term investments 7,691 - - 7,691
Equity method investments - - 150,669 150,669
Other financial assets 59 - 289,473 289,532
March 31, 2024
Assets:
Short-term investments $ 33,161 $ - $ - $ 33,161
Restricted short-term investments 7,310 - - 7,310
Other financial assets 2,957 - 426,306 429,263
Liabilities:
Long-term debt - - 89,224 89,224
Other liabilities - - 18,983 18,983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Canopy USA Equity Method Investment Asset based approach Probability of each Acreage scenario Change in probability of occurrence in each scenario will result in a change in fair value
Number of Acreage common shares to be issued Increase or decrease in value and number of common shares will result in a decrease or increase in fair value
Intrinsic value of Acreage Increase or decrease in intrinsic value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Probability and timing of US legalization Increase or decrease in probability of US legalization will result in an increase or decrease in fair value
Discount rate Increase or decrease in discount rate will result in a decrease or increase in fair value
Expected future cash flows Increase or decrease in expected future cash flows will result in an increase or decrease in fair value
Volatility of Wana and Jetty equity Increase or decrease in volatility will result in an increase or decrease in fair value
Elevate Loan Receivable Lesser of discounted cash flow and debtor net assets Equity value of Wana and Canopy USA Increase or decrease in equity value will result in an increase or decrease in fair value
Acreage Debt Discounted cash flow Discount rate Increase or decrease in discount rate will result in a decrease or increase in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24 . REVENUE Revenue is disaggregated as follows:
Three months ended
June 30, June 30,
2024 2023
Canada cannabis
Canadian adult-use cannabis 1 $ 18,883 $ 24,271
Canadian medical cannabis 2 18,795 15,622
$ 37,678 $ 39,893
International markets cannabis $ 10,082 $ 10,162
Storz &amp; Bickel $ 18,452 $ 18,073
This Works $ - $ 6,017
Other - 2,113
Net revenue $ 66,212 $ 76,258 1 Canadian adult-use net revenue during the three months ended June 30, 2024 reflects excise taxes of $ 7,517 (three months ended June 30, 2023 – $ 11,026 ). 2 Canadian medical cannabis net revenue for the three months ended June 30, 2024 reflects excise taxes of $ 2,054 (three months ended June 30, 2023 – $ 1,360 ).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 1,200 for the three months ended June 30, 2024 (three months ended June 30, 2023 – $ 937 ). As of June 30, 2024, the liability for estimated returns and price adjustments was $ 4,201 (March 31, 2024 – $ 4,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Jun. 30, 2024</t>
        </is>
      </c>
    </row>
    <row r="3">
      <c r="A3" s="3" t="inlineStr">
        <is>
          <t>Other Income and Expenses [Abstract]</t>
        </is>
      </c>
      <c r="B3" s="4" t="inlineStr">
        <is>
          <t xml:space="preserve"> </t>
        </is>
      </c>
    </row>
    <row r="4">
      <c r="A4" s="4" t="inlineStr">
        <is>
          <t>Other Income (Expense), Net</t>
        </is>
      </c>
      <c r="B4" s="4" t="inlineStr">
        <is>
          <t xml:space="preserve">25 . OTHER INCOME (EXPENSE), NET Other income (expense), net is disaggregated as follows:
Three months ended
June 30, June 30,
2024 2023
Fair value changes on other financial assets $ 813 $ 65,118
Fair value changes on equity method investments ( 75,970 ) -
Fair value changes on debt - 1,852
Fair value changes on acquisition related contingent ( 26,755 ) 6,776
Gain (charges) related to settlement of debt 22,119 ( 5,291 )
Interest income 2,058 7,831
Interest expense ( 21,143 ) ( 32,185 )
Foreign currency gain (loss) 33 ( 139 )
Other income (expense), net 4,956 2,139
$ ( 93,889 ) $ 46,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26 . INCOME TAXES There have been no material changes to income tax matters in connection with normal course operations during the three months ended June 30, 2024. The Company is subject to income tax in numerous jurisdictions with varying income tax rates. During the most recent period ended and the fiscal year to date, there were no material changes to the statutory income tax rates in the taxing jurisdictions where the majority of the Company’s income for tax purposes was earned, or where its temporary differences or losses are expected to be realized or settled. Although statutory income tax rates remain stable, the Company’s effective income tax rate may fluctuate, arising as a result of the Company’s evolving footprint, discrete transactions and other factors that, to the extent material, are disclosed in these financial statements. The Company continues to believe that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reporting period in which the Company determines that realization is not in doubt. Where the final determined outcome is different from the Company’s estimate, such difference will impact the Company’s income taxes in the reporting period during which such determination is mad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is Works Divestiture</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This Works Divestiture</t>
        </is>
      </c>
      <c r="B4" s="4" t="inlineStr">
        <is>
          <t xml:space="preserve">4. BIOSTEEL On September 14, 2023, following a review of the strategic options for the BioSteel business unit, Canopy Growth ceased funding the operations of BioSteel Sports Nutrition Inc. ("BioSteel Canada") and commenced proceedings (the "CCAA Proceedings") under the Companies' Creditors Arrangement Act (the "CCAA") in the Ontario Superior Court of Justice (Commercial List) (the "CCAA Court") and sought and obtained recognition of that proceeding under Chapter 15 of the United States Bankruptcy Code. To assist with the sale process, the Court approved the appointment of a monitor. 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were classified under losses from discontinued operations. The strategic decisions made encompassed all operations of the BioSteel business unit, including those of BioSteel Canada. For this reason, the BioSteel segment results for all periods prior to the September 14, 2023 deconsolidation of BioSteel Canada, including costs to exit, were classified as discontinued operations. 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As a result of the conclusion of the sale of assets and distribution of the cash and proceeds of the BioSteel Entities, the termination of the CCAA Proceedings was initiated. On July 31, 2024, the CCAA Court granted an order which provided, among other things, for the termination of the CCAA Proceedings upon service of a certificate (the “CCAA Termination Certificate”) and authorization for the BioSteel Entities to file assignments in bankruptcy pursuant to the Bankruptcy and Insolvency Act . The bankruptcy of the BioSteel Entities will deal with any remaining nominal assets and the liabilities. The service of the CCAA Termination Certificate and termination of the CCAA Proceedings will occur upon the termination of the US Chapter 15 proceedings which is anticipated to occur by the end of August 2024. As a result of the foregoing, Canopy Growth no longer has a controlling interest in BioSteel US and BioSteel Manufacturing and has deconsolidated both entities effective November 16, 2023. The deconsolidation of BioSteel US and BioSteel Manufacturing and related impairment charges were classified under losses from discontinued operations.
Three months ended
June 30, June 30,
2024 2023
Net revenue $ - $ 32,468
Cost of goods sold - 40,293
Operating expenses - 28,863
Operating loss - ( 36,688 )
Other income (expense), net 1 2,053 5,396
Income tax (expense) recovery - -
Net income (loss) on discontinued operations , net of tax $ 2,053 $ ( 31,292 ) 1 Included in Other income (expense), net for the three months ended June 30, 2024 is a gain/loss on deconsolidation of $ nil and $ nil , respectively. Investment in BioSteel Entities Canopy Growth continues to have a 90.4 % ownership interest in BioSteel Canada and 100 % ownership interests in each of BioSteel US and BioSteel Manufacturing, but has deconsolidated the BioSteel Entities because it no longer has a controlling interest in them. Since the estimated amount of the liabilities of the BioSteel Entities exceeds the estimated fair value of the assets available for distribution to its creditors, the fair value of Canopy Growth's equity investment in the BioSteel Entities approximates zero . Canopy Growth's Amounts Receivable from BioSteel Entities Prior to Canopy Growth's deconsolidation of BioSteel Canada, Canopy Growth made significant secured loans to BioSteel Canada for purposes of funding its operations. The secured loans and corresponding interest were considered intercompany transactions and eliminated in Canopy Growth's consolidated financial statements prior to September 14, 2023, being the deconsolidation date. As of the deconsolidation date, the secured loans and corresponding interest are now considered related party transactions and have been recognized in Canopy Growth's consolidated financial statements at their estimated fair value of $ 29,000 . As of the deconsolidation date for BioSteel US and BioSteel Manufacturing, Canopy Growth has recorded remaining amounts legally receivable from BioSteel US and BioSteel Manufacturing at their estimated fair value. The remaining amounts legally receivable from the BioSteel Entities are measured at their expected recoverable amounts. As of June 30, 2024, the receivable balance from the BioSteel Entities is $ nil . The assets and liabilities related to the BioSteel Entities business units are classified as discontinued operations and the major categories are as follows:
June 30, March 31,
2024 2024
Receivable from BioSteel Entities $ - $ 8,038
Total assets of discontinued operations $ - $ 8,038
Total liabilities of discontinued operation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reage Arrangement</t>
        </is>
      </c>
      <c r="B1" s="2" t="inlineStr">
        <is>
          <t>3 Months Ended</t>
        </is>
      </c>
    </row>
    <row r="2">
      <c r="B2" s="2" t="inlineStr">
        <is>
          <t>Jun. 30, 2024</t>
        </is>
      </c>
    </row>
    <row r="3">
      <c r="A3" s="3" t="inlineStr">
        <is>
          <t>Business Combinations [Abstract]</t>
        </is>
      </c>
      <c r="B3" s="4" t="inlineStr">
        <is>
          <t xml:space="preserve"> </t>
        </is>
      </c>
    </row>
    <row r="4">
      <c r="A4" s="4" t="inlineStr">
        <is>
          <t>Acreage Arrangement</t>
        </is>
      </c>
      <c r="B4" s="4" t="inlineStr">
        <is>
          <t>27 . ACREAGE ARRANGEMENT On September 23, 2020, the Company and Acreage entered into a second amendment (the “Acreage Amending Agreement”) to the arrangement agreement (the “Original Acreage Arrangement Agreement”) and plan of arrangement (the “Original Acreage Arrangement”) between the Company and Acreage dated April 18, 2019, as amended on May 15, 2019. In connection with the Acreage Amending Agreement, the Company and Acreage implemented an amended and restated plan of arrangement (the “Acreage Amended Arrangement”) on September 23, 2020. Pursuant to the terms of the Original Acreage Arrangement, shareholders of Acreage and holders of certain securities convertible into the existing Acreage subordinated voting shares as of June 26, 2019, received an immediate aggregate total payment of US$ 300,000 ($ 395,190 ) in exchange for granting Canopy Growth both the right and the obligation to acquire all of the issued and outstanding shares of Acreage following the occurrence or waiver (at the Company's discretion)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Original Acreage Arrangement Agreement. The Acreage Amended Arrangement provides for, among other things, the following: • Following the occurrence or waiver (at the discretion of Canopy Growth) of the Triggering Event and subject to the satisfaction or waiver of the conditions set out in the Original Acreage Arrangement Agreement (as modified in connection with the Acreage Amending Agreement), Canopy Growth will acquire all of the issued and outstanding Fixed Shares based on an amended exchange ratio equal to 0.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the "Acreage Floating Option") exercisable for a period of 30 days, to acquire all of the issued and outstanding Floating Shares for cash or common shares or a combination thereof, in Canopy Growth’s sole discretion at a price equal to the 30-day volume weighted average trading price of the Floating Shares on the Canadian Securities Exchange, subject to a minimum call price of US$ 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 37,500 ($ 49,849 ); and • Acreage is only permitted to issue an aggregate of up to 32,700,000 Fixed Shares and Floating Shares. See Note 3 for information regarding the Reorganization. In connection with the Reorganization and the Floating Share Arrangement Agreement, Canopy Growth irrevocably waived the Acreage Floating Option and subject to, among other things, the terms of the Floating Share Arrangement Agreement, Canopy USA will acquire all of the issued and outstanding Floating Shares. Following the implementation of the Reorganization, Canopy USA, holds certain U.S. cannabis investments previously held by the Company, which is expected to enable Canopy USA to consummate the acquisitions of Acreage, Wana and Jetty. On June 4, 2024, the Acreage Option was exercised and the closing of the transaction contemplated by the Acreage Option remains subject to certain closing conditions. In connection with the Acreage Amended Arrangement, on September 23, 2020, an affiliate of the Company advanced US$ 50,000 ($ 66,995 ) to Universal Hemp, LLC, a wholly owned subsidiary of Acreage (“Acreage Hempco”) pursuant to a secured debenture (“Hempco Debenture”). In accordance with the terms of the Hempco Debenture, the funds advanced to Acreage Hempco cannot be used, directly or indirectly, in connection with or for any cannabis or cannabis-related operations in the United States, unless and until such operations comply with all applicable laws of the United States. The Hempco Debenture bears interest at a rate of 6.1 % per annum and matures on September 23, 2030, or such earlier date in accordance with the terms of the Hempco Debenture. All interest payments made pursuant to the Hempco Debenture are payable in cash by Acreage Hempco. The Hempco Debenture is not convertible and is not guaranteed b y Acreage. In connection with the Reorganization, as described in Note 3, on October 24, 2022, the Company transferred the Hempco Debenture to Canopy USA. As of April 30, 2024, the Hempco Debenture is no longer part of the Company's consolidated assets due to the deconsolidation of the financial results of Canopy USA within the Company's financial statements (see Note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28. COMMITMENTS AND CONTINGENCIES Legal proceedings In the ordinary course of business, the Company is at times subject to various legal proceedings and disputes, including the proceedings specifically discussed below. The Company assesses the liabilities and contingencies in connection with outstanding legal proceedings utilizing the latest information available. Where it is probable that the Company will incur a loss and the amount of the loss can be reasonably estimated, a liability is recorded in the consolidated financial statements. Where a loss is only reasonably possible or the amount of the loss cannot be reasonably estimated, no liability is recorded in the consolidated financial statements, but disclosures, as necessary, are provided. For the purposes of these condensed interim consolidated financial statements, there have been no material changes with respect to provisions relating to legal proceedings that the Company is subject to since the Annual Report, except with respect to certain aspects of the legal proceedings disclosed below: Request for arbitration On December 29, 2023, a request for arbitration was made to the Company. Damages were being sought in the amount of US$ 32,667 against the Company based on alleged breaches of a Share Purchase Agreement (“SPA”), including breaches of the duty of good faith and honest performance in relation to certain milestone payments in the SPA. As of June 30, 2024, the request for arbitration has been withdraw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29 . SEGMENT INFORMATION Reportable segments Prior to the three months ended September 30, 2022, the Company had the following two reportable segments: (i) global cannabis; and (ii) other consumer products. Following the completion of certain restructuring actions which were initiated in the three months ended March 31, 2022, and which were aligned with the Company's strategic review of its business, the Company has changed the structure of its internal management financial reporting. Accordingly, in the three months ended September 30, 2022, the Company began reporting its financial results for the following four reportable segments: • Canada cannabis - includes the production, distribution and sale of a diverse range of cannabis, hemp and cannabis-related products in Canada pursuant to the Cannabis Act and cannabis-related areas such as merchandise and clinics; • International markets cannabis - includes the production, distribution and sale of a diverse range of cannabis and hemp products internationally pursuant to applicable international legislation, regulations and permits. Priority markets include medical cannabis in Australia and Europe where the Company offers branded high-quality flower, oil and extract products under the Company's recognized Spectrum Therapeutics, Canopy Medical and Tweed brands, as well as the Company's Storz &amp; Bickel® (“Storz &amp; Bickel”) line of medically approved vaporizers in Australia; • Storz &amp; Bickel - includes the production, distribution and sale of vaporizers and accessories; and • This Works - includes the production, distribution and sale of beauty, skincare, wellness and sleep products, some of which have been blended with hemp-derived CBD isolate. On December 18, 2023, the Company completed the sale of This Works and as of such date, the results of This Works are no longer included in the Company's financial results.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CODM evaluates the performance of these segments, with a focus on (i) segment net revenue, and (ii) segment gross margin as the measure of segment profit or loss. Accordingly, information regarding segment net revenue and segment gross margin for the comparative periods has been restated to reflect the aforementioned change in reportable segments. The remainder of the Company's operations include revenue derived from, and cost of sales associated with, the Company's non-cannabis extraction activities and other ancillary activities; these are included within "other".
Three months ended
June 30, June 30,
2024 2023
Segmented net revenue
Canada cannabis $ 37,678 $ 39,893
International markets cannabis 10,082 10,162
Storz &amp; Bickel 18,452 18,073
This Works - 6,017
Other - 2,113
$ 66,212 $ 76,258
Segmented gross margin:
Canada cannabis $ 12,094 $ ( 268 )
International markets cannabis 3,625 3,481
Storz &amp; Bickel 7,312 7,707
This Works - 2,895
Other - ( 53 )
23,031 13,762
Selling, general and administrative expenses 47,968 62,763
Share-based compensation 4,151 3,717
Loss on asset impairment and restructuring 20 1,934
Operating loss ( 29,108 ) ( 54,652 )
Other income (expense), net ( 93,889 ) 46,101
Loss before incomes taxes $ ( 122,997 ) $ ( 8,551 ) Asset information by segment is not provided to, or reviewed by, the Company’s CODM as it is not used to make strategic decisions, allocate resources, or assess performance. Entity-wide disclosures Disaggregation of net revenue by geographic area:
Three months ended
June 30, June 30,
2024 2023
Canada $ 37,678 $ 41,532
Germany 15,514 11,748
United States 8,615 11,640
Other 4,405 11,338
$ 66,212 $ 76,258 Disaggregation of property, plant and equipment by geographic area:
June 30, March 31,
2024 2024
Canada $ 264,529 $ 266,086
Germany 50,300 50,527
Other 193 3,490
$ 315,022 $ 320,103 For the three months ended June 30, 2024, no customer represented more than 10% of the Company’s net revenue (three months ended June 30, 2023 – tw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Operations and Comprehensive Loss (Unaudited) - CAD ($) $ in Thousands</t>
        </is>
      </c>
      <c r="C1" s="2" t="inlineStr">
        <is>
          <t>3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Revenue</t>
        </is>
      </c>
      <c r="C4" s="6" t="n">
        <v>75783</v>
      </c>
      <c r="D4" s="6" t="n">
        <v>88644</v>
      </c>
    </row>
    <row r="5">
      <c r="A5" s="4" t="inlineStr">
        <is>
          <t>Excise taxes</t>
        </is>
      </c>
      <c r="C5" s="5" t="n">
        <v>9571</v>
      </c>
      <c r="D5" s="5" t="n">
        <v>12386</v>
      </c>
    </row>
    <row r="6">
      <c r="A6" s="4" t="inlineStr">
        <is>
          <t>Net revenue</t>
        </is>
      </c>
      <c r="C6" s="5" t="n">
        <v>66212</v>
      </c>
      <c r="D6" s="5" t="n">
        <v>76258</v>
      </c>
    </row>
    <row r="7">
      <c r="A7" s="4" t="inlineStr">
        <is>
          <t>Cost of goods sold</t>
        </is>
      </c>
      <c r="C7" s="5" t="n">
        <v>43181</v>
      </c>
      <c r="D7" s="5" t="n">
        <v>62496</v>
      </c>
    </row>
    <row r="8">
      <c r="A8" s="4" t="inlineStr">
        <is>
          <t>Gross margin</t>
        </is>
      </c>
      <c r="C8" s="5" t="n">
        <v>23031</v>
      </c>
      <c r="D8" s="5" t="n">
        <v>13762</v>
      </c>
    </row>
    <row r="9">
      <c r="A9" s="3" t="inlineStr">
        <is>
          <t>Operating expenses</t>
        </is>
      </c>
      <c r="C9" s="4" t="inlineStr">
        <is>
          <t xml:space="preserve"> </t>
        </is>
      </c>
      <c r="D9" s="4" t="inlineStr">
        <is>
          <t xml:space="preserve"> </t>
        </is>
      </c>
    </row>
    <row r="10">
      <c r="A10" s="4" t="inlineStr">
        <is>
          <t>Selling, general and administrative expenses</t>
        </is>
      </c>
      <c r="C10" s="5" t="n">
        <v>47968</v>
      </c>
      <c r="D10" s="5" t="n">
        <v>62763</v>
      </c>
    </row>
    <row r="11">
      <c r="A11" s="4" t="inlineStr">
        <is>
          <t>Share-based compensation</t>
        </is>
      </c>
      <c r="C11" s="5" t="n">
        <v>4151</v>
      </c>
      <c r="D11" s="5" t="n">
        <v>3717</v>
      </c>
    </row>
    <row r="12">
      <c r="A12" s="4" t="inlineStr">
        <is>
          <t>Loss on asset impairment and restructuring</t>
        </is>
      </c>
      <c r="C12" s="5" t="n">
        <v>20</v>
      </c>
      <c r="D12" s="5" t="n">
        <v>1934</v>
      </c>
    </row>
    <row r="13">
      <c r="A13" s="4" t="inlineStr">
        <is>
          <t>Total operating expenses</t>
        </is>
      </c>
      <c r="C13" s="5" t="n">
        <v>52139</v>
      </c>
      <c r="D13" s="5" t="n">
        <v>68414</v>
      </c>
    </row>
    <row r="14">
      <c r="A14" s="4" t="inlineStr">
        <is>
          <t>Operating loss from continuing operations</t>
        </is>
      </c>
      <c r="C14" s="5" t="n">
        <v>-29108</v>
      </c>
      <c r="D14" s="5" t="n">
        <v>-54652</v>
      </c>
    </row>
    <row r="15">
      <c r="A15" s="4" t="inlineStr">
        <is>
          <t>Other income (expense), net</t>
        </is>
      </c>
      <c r="C15" s="5" t="n">
        <v>-93889</v>
      </c>
      <c r="D15" s="5" t="n">
        <v>46101</v>
      </c>
    </row>
    <row r="16">
      <c r="A16" s="4" t="inlineStr">
        <is>
          <t>Loss from continuing operations before income taxes</t>
        </is>
      </c>
      <c r="C16" s="5" t="n">
        <v>-122997</v>
      </c>
      <c r="D16" s="5" t="n">
        <v>-8551</v>
      </c>
    </row>
    <row r="17">
      <c r="A17" s="4" t="inlineStr">
        <is>
          <t>Income tax expense</t>
        </is>
      </c>
      <c r="C17" s="5" t="n">
        <v>-6194</v>
      </c>
      <c r="D17" s="5" t="n">
        <v>-2018</v>
      </c>
    </row>
    <row r="18">
      <c r="A18" s="4" t="inlineStr">
        <is>
          <t>Net loss from continuing operations</t>
        </is>
      </c>
      <c r="C18" s="5" t="n">
        <v>-129191</v>
      </c>
      <c r="D18" s="5" t="n">
        <v>-10569</v>
      </c>
    </row>
    <row r="19">
      <c r="A19" s="4" t="inlineStr">
        <is>
          <t>Discontinued operations, net of income tax</t>
        </is>
      </c>
      <c r="C19" s="5" t="n">
        <v>2053</v>
      </c>
      <c r="D19" s="5" t="n">
        <v>-31292</v>
      </c>
    </row>
    <row r="20">
      <c r="A20" s="4" t="inlineStr">
        <is>
          <t>Net loss</t>
        </is>
      </c>
      <c r="C20" s="5" t="n">
        <v>-127138</v>
      </c>
      <c r="D20" s="5" t="n">
        <v>-41861</v>
      </c>
    </row>
    <row r="21">
      <c r="A21" s="4" t="inlineStr">
        <is>
          <t>Discontinued operations attributable to noncontrolling interests and redeemable noncontrolling interest</t>
        </is>
      </c>
      <c r="C21" s="4" t="inlineStr">
        <is>
          <t xml:space="preserve"> </t>
        </is>
      </c>
      <c r="D21" s="5" t="n">
        <v>-3740</v>
      </c>
    </row>
    <row r="22">
      <c r="A22" s="4" t="inlineStr">
        <is>
          <t>Net loss attributable to Canopy Growth Corporation</t>
        </is>
      </c>
      <c r="C22" s="6" t="n">
        <v>-127138</v>
      </c>
      <c r="D22" s="6" t="n">
        <v>-38121</v>
      </c>
    </row>
    <row r="23">
      <c r="A23" s="3" t="inlineStr">
        <is>
          <t>Basic and diluted loss per share</t>
        </is>
      </c>
      <c r="C23" s="4" t="inlineStr">
        <is>
          <t xml:space="preserve"> </t>
        </is>
      </c>
      <c r="D23" s="4" t="inlineStr">
        <is>
          <t xml:space="preserve"> </t>
        </is>
      </c>
    </row>
    <row r="24">
      <c r="A24" s="4" t="inlineStr">
        <is>
          <t>Basic loss per share continuing operations</t>
        </is>
      </c>
      <c r="B24" s="4" t="inlineStr">
        <is>
          <t>[1]</t>
        </is>
      </c>
      <c r="C24" s="7" t="n">
        <v>-1.63</v>
      </c>
      <c r="D24" s="7" t="n">
        <v>-0.19</v>
      </c>
    </row>
    <row r="25">
      <c r="A25" s="4" t="inlineStr">
        <is>
          <t>Diluted loss per share continuing operations</t>
        </is>
      </c>
      <c r="B25" s="4" t="inlineStr">
        <is>
          <t>[1]</t>
        </is>
      </c>
      <c r="C25" s="8" t="n">
        <v>-1.63</v>
      </c>
      <c r="D25" s="8" t="n">
        <v>-0.19</v>
      </c>
    </row>
    <row r="26">
      <c r="A26" s="4" t="inlineStr">
        <is>
          <t>Basic loss per share discontinued operations</t>
        </is>
      </c>
      <c r="B26" s="4" t="inlineStr">
        <is>
          <t>[1]</t>
        </is>
      </c>
      <c r="C26" s="8" t="n">
        <v>0.03</v>
      </c>
      <c r="D26" s="9" t="n">
        <v>-0.5</v>
      </c>
    </row>
    <row r="27">
      <c r="A27" s="4" t="inlineStr">
        <is>
          <t>Diluted loss per share discontinued operations</t>
        </is>
      </c>
      <c r="B27" s="4" t="inlineStr">
        <is>
          <t>[1]</t>
        </is>
      </c>
      <c r="C27" s="8" t="n">
        <v>0.03</v>
      </c>
      <c r="D27" s="9" t="n">
        <v>-0.5</v>
      </c>
    </row>
    <row r="28">
      <c r="A28" s="4" t="inlineStr">
        <is>
          <t>Basic loss per share</t>
        </is>
      </c>
      <c r="B28" s="4" t="inlineStr">
        <is>
          <t>[1]</t>
        </is>
      </c>
      <c r="C28" s="9" t="n">
        <v>-1.6</v>
      </c>
      <c r="D28" s="8" t="n">
        <v>-0.6899999999999999</v>
      </c>
    </row>
    <row r="29">
      <c r="A29" s="4" t="inlineStr">
        <is>
          <t>Diluted loss per share</t>
        </is>
      </c>
      <c r="B29" s="4" t="inlineStr">
        <is>
          <t>[1]</t>
        </is>
      </c>
      <c r="C29" s="10" t="n">
        <v>-1.6</v>
      </c>
      <c r="D29" s="7" t="n">
        <v>-0.6899999999999999</v>
      </c>
    </row>
    <row r="30">
      <c r="A30" s="4" t="inlineStr">
        <is>
          <t>Basic weighted average common shares outstanding</t>
        </is>
      </c>
      <c r="B30" s="4" t="inlineStr">
        <is>
          <t>[1]</t>
        </is>
      </c>
      <c r="C30" s="5" t="n">
        <v>79243020</v>
      </c>
      <c r="D30" s="5" t="n">
        <v>55045936</v>
      </c>
    </row>
    <row r="31">
      <c r="A31" s="4" t="inlineStr">
        <is>
          <t>Diluted weighted average common shares outstanding</t>
        </is>
      </c>
      <c r="B31" s="4" t="inlineStr">
        <is>
          <t>[1]</t>
        </is>
      </c>
      <c r="C31" s="5" t="n">
        <v>79243020</v>
      </c>
      <c r="D31" s="5" t="n">
        <v>55045936</v>
      </c>
    </row>
    <row r="32">
      <c r="A32" s="3" t="inlineStr">
        <is>
          <t>Comprehensive income (loss):</t>
        </is>
      </c>
      <c r="C32" s="4" t="inlineStr">
        <is>
          <t xml:space="preserve"> </t>
        </is>
      </c>
      <c r="D32" s="4" t="inlineStr">
        <is>
          <t xml:space="preserve"> </t>
        </is>
      </c>
    </row>
    <row r="33">
      <c r="A33" s="4" t="inlineStr">
        <is>
          <t>Net loss from continuing operations</t>
        </is>
      </c>
      <c r="C33" s="6" t="n">
        <v>-129191</v>
      </c>
      <c r="D33" s="6" t="n">
        <v>-10569</v>
      </c>
    </row>
    <row r="34">
      <c r="A34" s="3" t="inlineStr">
        <is>
          <t>Other comprehensive income (loss), net of income tax</t>
        </is>
      </c>
      <c r="C34" s="4" t="inlineStr">
        <is>
          <t xml:space="preserve"> </t>
        </is>
      </c>
      <c r="D34" s="4" t="inlineStr">
        <is>
          <t xml:space="preserve"> </t>
        </is>
      </c>
    </row>
    <row r="35">
      <c r="A35" s="4" t="inlineStr">
        <is>
          <t>Fair value changes of own credit risk of financial liabilities</t>
        </is>
      </c>
      <c r="C35" s="4" t="inlineStr">
        <is>
          <t xml:space="preserve"> </t>
        </is>
      </c>
      <c r="D35" s="5" t="n">
        <v>14178</v>
      </c>
    </row>
    <row r="36">
      <c r="A36" s="4" t="inlineStr">
        <is>
          <t>Foreign currency translation</t>
        </is>
      </c>
      <c r="C36" s="5" t="n">
        <v>-768</v>
      </c>
      <c r="D36" s="5" t="n">
        <v>-7160</v>
      </c>
    </row>
    <row r="37">
      <c r="A37" s="4" t="inlineStr">
        <is>
          <t>Total other comprehensive income (loss), net of income tax</t>
        </is>
      </c>
      <c r="C37" s="5" t="n">
        <v>-768</v>
      </c>
      <c r="D37" s="5" t="n">
        <v>7018</v>
      </c>
    </row>
    <row r="38">
      <c r="A38" s="4" t="inlineStr">
        <is>
          <t>Comprehensive income (loss), net of tax, from continuing operations including portion attributable to noncontrolling interest, Total</t>
        </is>
      </c>
      <c r="C38" s="5" t="n">
        <v>-129959</v>
      </c>
      <c r="D38" s="5" t="n">
        <v>-3551</v>
      </c>
    </row>
    <row r="39">
      <c r="A39" s="4" t="inlineStr">
        <is>
          <t>Comprehensive income (loss) from discontinued operations</t>
        </is>
      </c>
      <c r="C39" s="5" t="n">
        <v>2053</v>
      </c>
      <c r="D39" s="5" t="n">
        <v>-31292</v>
      </c>
    </row>
    <row r="40">
      <c r="A40" s="4" t="inlineStr">
        <is>
          <t>Comprehensive loss</t>
        </is>
      </c>
      <c r="C40" s="5" t="n">
        <v>-127906</v>
      </c>
      <c r="D40" s="5" t="n">
        <v>-34843</v>
      </c>
    </row>
    <row r="41">
      <c r="A41" s="4" t="inlineStr">
        <is>
          <t>Comprehensive loss from discontinued operations attributable to noncontrolling interests and redeemable noncontrolling interest</t>
        </is>
      </c>
      <c r="C41" s="4" t="inlineStr">
        <is>
          <t xml:space="preserve"> </t>
        </is>
      </c>
      <c r="D41" s="5" t="n">
        <v>-3740</v>
      </c>
    </row>
    <row r="42">
      <c r="A42" s="4" t="inlineStr">
        <is>
          <t>Comprehensive loss attributable to Canopy Growth Corporation</t>
        </is>
      </c>
      <c r="C42" s="6" t="n">
        <v>-127906</v>
      </c>
      <c r="D42" s="6" t="n">
        <v>-31103</v>
      </c>
    </row>
    <row r="43"/>
    <row r="44">
      <c r="A44" s="4" t="inlineStr">
        <is>
          <t>[1] Prior year share and per share amounts have been retrospectively adjusted to reflect the Share Consolidation, which became effective on December 15, 2023. See Note 2 for details.</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30 . SUBSEQUENT EVENTS ATM Program Since June 30, 2024, the Company sold an additional 3,699,539 common shares under the ATM Program for gross proceeds of $ 32,712 . Amended Credit Agreement On August 8, 2024, the Company entered into an amendment (the “Amending Agreement”) with all of the lenders to its Credit Facility under the Credit Agreement dated March 18, 2021, as amended on October 24, 2022 and July 13, 2023, among the Company and 11065220 Canada Inc., as borrowers, the lenders party thereto and Wilmington Trust, National Association, as administrative and collateral agent. Pursuant to the terms of the Amending Agreement, the Maturity Date of the Credit Facility was extended to December 18, 2026 and a mandatory US$ 97.5 million prepayment of the Credit Facility at 97.5 % of par thereby reducing the outstanding amount of the Credit Facility by US$ 100 million is required to be made by December 31, 2024. In addition, the Maturity Date of the Credit Facility will be further extended to September 18, 2027 if an optional prepayment on the same terms is made on or before March 31, 2025. The Amending Agreement also includes changes to certain negative covenants, repayment provisions in the event of divestitures and events of defaul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Going Concern</t>
        </is>
      </c>
      <c r="B4" s="4" t="inlineStr">
        <is>
          <t>Going Concern These condensed interim consolidated financial statements have been prepared in accordance with U.S. GAAP on a going concern basis, which contemplates the realization of assets and the satisfaction of liabilities in the normal course of business. In the Company’s condensed interim consolidated financial statements for the period ended December 31, 2023, the Company raised substantial doubt about the Company’s ability to continue as a going concern for at least twelve months from the issuance of those condensed interim consolidated financial statements, due to certain material debt obligations coming due in the short-term, recurring losses from operations and additional required financing to fund its business and operations. As of the filing of the Annual Report, the Company had been able to successfully mitigate the substantial doubt by completing several actions including: (i) the completion of a US$ 35 million private placement unit offering in January 2024; (ii) the receipt of $ 25 million of proceeds in March 2024 from the BioSteel Canada (as defined below) asset sale; (iii) the exchange of the $ 100 million promissory note held by a subsidiary of Constellation Brands, Inc. (“CBI”) into exchangeable shares of Canopy Growth (the “Exchangeable Shares”); (iv) the receipt of gross proceeds of approximately US$ 50 million and the exchange of approximately $ 27.5 million of existing debt maturing in September 2025 in exchange for a new senior unsecured convertible debenture of the Company, maturing May 2029, and the issuance of warrants of the Company. Following the completion of the above actions, the Company did not have any material debt obligation coming due until March 2026. During the three months ended June 30, 2024, the Company completed additional actions and established the ATM Program (as defined below), received additional proceeds from the BioSteel Canada asset sale, and paid down certain debt balances. The Company continues to evaluate different strategies and may pursue additional actions that are expected to further increase its liquidity position, including, but not limited to, pursuing additional actions under its cost-savings plan and seeking additional financing from both the public and private markets through the issuance of equity and/or debt securities. As a result of management's plans above and the financial results of the Company at June 30, 2024 , management concludes that the substantial doubt about the Company’s ability to continue as a going concern continues to be alleviated.</t>
        </is>
      </c>
    </row>
    <row r="5">
      <c r="A5" s="4" t="inlineStr">
        <is>
          <t>Principles of consolidation</t>
        </is>
      </c>
      <c r="B5" s="4" t="inlineStr">
        <is>
          <t>Principles of consolidation These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t>
        </is>
      </c>
    </row>
    <row r="6">
      <c r="A6" s="4" t="inlineStr">
        <is>
          <t>Variable interest entities</t>
        </is>
      </c>
      <c r="B6" s="4" t="inlineStr">
        <is>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 Consolidations , where the Company concludes that it is the primary beneficiary of a VIE, the Company consolidates the accounts of that VIE.</t>
        </is>
      </c>
    </row>
    <row r="7">
      <c r="A7" s="4" t="inlineStr">
        <is>
          <t>Equity method investments</t>
        </is>
      </c>
      <c r="B7" s="4" t="inlineStr">
        <is>
          <t>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t>
        </is>
      </c>
    </row>
    <row r="8">
      <c r="A8" s="4" t="inlineStr">
        <is>
          <t>Use of estimates</t>
        </is>
      </c>
      <c r="B8" s="4" t="inlineStr">
        <is>
          <t>Use of estimates The preparation of these condensed interim consolidated financial statements and accompanying notes in conformity with U.S. GAAP requires management to make estimates and assumptions that affect the amounts reported. Actual results could differ from those estimates. Financial statement areas that require significant judgements and estimates are as follows: Allowance for credit losses - The assessment involves judgement and incorporates estimates of loss based on available information relevant to considering the collectability and includes consideration of economic and business conditions, default trends and other internal and external factors. The amount is subject to change based on experience and new information which could result in outcomes that require adjustment to the carrying amounts affecting future periods. Inventory reserves - The Company records inventory reserves based on the Company’s estimated forecast of product demand, production requirements, market conditions and regulatory environment. Actual losses may differ from management’s estimates. Estimated useful lives, impairment considerations, and amortization of property, plant and equipment and intangible assets - Amortization of capital and intangible assets is dependent upon estimates of useful lives based on management’s judgment. Goodwill and indefinite lived intangible asset impairment testing requires management to make estimates in the impairment testing model. On at least an annual basis, the Company tests whether goodwill and indefinite lived intangible assets are impaired. The reporting unit's fair value is determined using a discounted future cash flow model, which incorporate assumptions regarding future events, specifically future cash flows, growth rates and discount rates. Impairment of long-lived assets is influenced by judgment in defining an asset group and determining the indicators of impairment, and estimates used to measure impairment losses. Legal proceedings - Judgement is used in determining the probability of incurring a loss in addition to determining the estimated amount. Amounts recorded are based on management’s judgement and actual amounts recorded may not be realized. Fair value measurement of financial instruments - The use of various valuation approaches described in Note 23 may involve uncertainties and determinations based on the Company’s judgment and any value estimated from these techniques may not be realized or realizable. Consolidation of variable interest entities - The determination of whether the Company is the primary beneficiary of a variable interest entity requires significant judgement. The assessment requires a qualitative analysis of power and benefits of the variable interest entity.</t>
        </is>
      </c>
    </row>
    <row r="9">
      <c r="A9" s="4" t="inlineStr">
        <is>
          <t>Share Consolidation</t>
        </is>
      </c>
      <c r="B9" s="4" t="inlineStr">
        <is>
          <t>Share Consolidation 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 The Share Consolidation was implemented to ensure that the Company continues to comply with the listing requirements of the Nasdaq Global Select Market. The Share Consolidation was approved by the Company’s shareholders at the annual general and special meeting of shareholders held on September 25, 2023. The Share Consolidation became effective on December 15, 2023. No fractional common shares were issued in connection with the Share Consolidation. Any fractional common shares arising from the Share Consolidation were deemed to have been tendered by its registered owner to the Company for cancellation for no consideration. In addition, the exercise or conversion price and/or the number of common shares issuable under any of the Company’s outstanding convertible securities, were proportionately adjusted in connection with the Share Consolidation. All issued and outstanding common shares, per share amounts, and outstanding equity instruments and awards exercisable into common shares, as well as the exchange ratios for the Fixed Shares (as defined below) and the Floating Shares (as defined below) in connection with the Acreage Amended Arrangement (as defined below) and the Floating Share Arrangement (as defined below), respectively, contained in these condensed interim consolidated financial statements of the Company and notes thereto have been retroactively adjusted to reflect the Share Consolidation for all prior periods presented.</t>
        </is>
      </c>
    </row>
    <row r="10">
      <c r="A10" s="4" t="inlineStr">
        <is>
          <t>New accounting policies</t>
        </is>
      </c>
      <c r="B10" s="4" t="inlineStr">
        <is>
          <t>New accounting policies Accounting Guidance Not Yet Adopted Segment Reporting In November 2023, the Financial Accounting Standards Board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implement the provisions of ASU 2023-07 for its fiscal year ending March 31, 2025.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its fiscal year ending March 31, 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nopy USA (Tables)</t>
        </is>
      </c>
      <c r="B1" s="2" t="inlineStr">
        <is>
          <t>3 Months Ended</t>
        </is>
      </c>
    </row>
    <row r="2">
      <c r="B2" s="2" t="inlineStr">
        <is>
          <t>Jun. 30, 2024</t>
        </is>
      </c>
    </row>
    <row r="3">
      <c r="A3" s="3" t="inlineStr">
        <is>
          <t>Income Statement, Balance Sheet and Additional Disclosures by Disposal Groups, Including Discontinued Operations [Line Items]</t>
        </is>
      </c>
      <c r="B3" s="4" t="inlineStr">
        <is>
          <t xml:space="preserve"> </t>
        </is>
      </c>
    </row>
    <row r="4">
      <c r="A4" s="4" t="inlineStr">
        <is>
          <t>Summary of Derecognized Assets and Liabilities Transferred</t>
        </is>
      </c>
      <c r="B4" s="4" t="inlineStr">
        <is>
          <t xml:space="preserve">Three months ended
June 30, June 30,
2024 2023
Net revenue $ - $ 32,468
Cost of goods sold - 40,293
Operating expenses - 28,863
Operating loss - ( 36,688 )
Other income (expense), net 1 2,053 5,396
Income tax (expense) recovery - -
Net income (loss) on discontinued operations , net of tax $ 2,053 $ ( 31,292 ) 1 Included in Other income (expense), net for the three months ended June 30, 2024 is a gain/loss on deconsolidation of $ nil and $ nil , respectively. The assets and liabilities related to the BioSteel Entities business units are classified as discontinued operations and the major categories are as follows:
June 30, March 31,
2024 2024
Receivable from BioSteel Entities $ - $ 8,038
Total assets of discontinued operations $ - $ 8,038
Total liabilities of discontinued operations $ - $ - </t>
        </is>
      </c>
    </row>
    <row r="5">
      <c r="A5" s="4" t="inlineStr">
        <is>
          <t>Canopy USA</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ummary of Derecognized Assets and Liabilities Transferred</t>
        </is>
      </c>
      <c r="B7" s="4" t="inlineStr">
        <is>
          <t xml:space="preserve">The deconsolidation of Canopy USA from the financial results of Canopy Growth resulted in the derecognition of the following assets and liabilities:
Cash $ 6,968
Other financial assets 386,045
Other assets 1,315
Other liabilities ( 20,067 )
Cumulative translation adjustment 10,398
Net assets disposed $ 384,659
Derecognition of non-controlling interest in Canopy USA $ 139
Equity method investment $ 227,119
Elevate loan receivable 174,864
Total retained non-controlling interest in the former subsidiaries $ 401,983
Issuance of common shares $ ( 12,452 )
Consideration received in cash $ -
Total consideration $ -
Gain on disposal of consolidated entity $ 5,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iosteel (Tables)</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Summary of Discontinued Operations</t>
        </is>
      </c>
      <c r="B4" s="4" t="inlineStr">
        <is>
          <t xml:space="preserve">Three months ended
June 30, June 30,
2024 2023
Net revenue $ - $ 32,468
Cost of goods sold - 40,293
Operating expenses - 28,863
Operating loss - ( 36,688 )
Other income (expense), net 1 2,053 5,396
Income tax (expense) recovery - -
Net income (loss) on discontinued operations , net of tax $ 2,053 $ ( 31,292 ) 1 Included in Other income (expense), net for the three months ended June 30, 2024 is a gain/loss on deconsolidation of $ nil and $ nil , respectively. The assets and liabilities related to the BioSteel Entities business units are classified as discontinued operations and the major categories are as follows:
June 30, March 31,
2024 2024
Receivable from BioSteel Entities $ - $ 8,038
Total assets of discontinued operations $ - $ 8,038
Total liabilities of discontinued operation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3 Months Ended</t>
        </is>
      </c>
    </row>
    <row r="2">
      <c r="B2" s="2" t="inlineStr">
        <is>
          <t>Jun. 30, 2024</t>
        </is>
      </c>
    </row>
    <row r="3">
      <c r="A3" s="3" t="inlineStr">
        <is>
          <t>Cash and Cash Equivalents [Abstract]</t>
        </is>
      </c>
      <c r="B3" s="4" t="inlineStr">
        <is>
          <t xml:space="preserve"> </t>
        </is>
      </c>
    </row>
    <row r="4">
      <c r="A4" s="4" t="inlineStr">
        <is>
          <t>Components of Cash and Cash Equivalents</t>
        </is>
      </c>
      <c r="B4" s="4" t="inlineStr">
        <is>
          <t xml:space="preserve">The components of cash and cash equivalents are as follows:
June 30, March 31,
2024 2024
Cash $ 119,406 $ 115,427
Cash equivalents 72,750 54,873
$ 192,156 $ 170,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3 Months Ended</t>
        </is>
      </c>
    </row>
    <row r="2">
      <c r="B2" s="2" t="inlineStr">
        <is>
          <t>Jun. 30, 2024</t>
        </is>
      </c>
    </row>
    <row r="3">
      <c r="A3" s="3" t="inlineStr">
        <is>
          <t>Short-Term Investments [Abstract]</t>
        </is>
      </c>
      <c r="B3" s="4" t="inlineStr">
        <is>
          <t xml:space="preserve"> </t>
        </is>
      </c>
    </row>
    <row r="4">
      <c r="A4" s="4" t="inlineStr">
        <is>
          <t>Components of Short-term Investments</t>
        </is>
      </c>
      <c r="B4" s="4" t="inlineStr">
        <is>
          <t xml:space="preserve">The components of short-term investments are as follows:
June 30, March 31,
2024 2024
Term deposits $ 2,766 $ 33,161
$ 2,766 $ 33,1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3 Months Ended</t>
        </is>
      </c>
    </row>
    <row r="2">
      <c r="B2" s="2" t="inlineStr">
        <is>
          <t>Jun. 30, 2024</t>
        </is>
      </c>
    </row>
    <row r="3">
      <c r="A3" s="3" t="inlineStr">
        <is>
          <t>Receivables [Abstract]</t>
        </is>
      </c>
      <c r="B3" s="4" t="inlineStr">
        <is>
          <t xml:space="preserve"> </t>
        </is>
      </c>
    </row>
    <row r="4">
      <c r="A4" s="4" t="inlineStr">
        <is>
          <t>Components of Amounts Receivable, Net</t>
        </is>
      </c>
      <c r="B4" s="4" t="inlineStr">
        <is>
          <t xml:space="preserve">The components of amounts receivable, net are as follows:
June 30, March 31,
2024 2024
Accounts receivable, net $ 43,514 $ 44,943
Indirect taxes receivable 3,053 2,517
Interest receivable 1,538 876
Other receivables 2,784 3,511
$ 50,889 $ 51,8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4</t>
        </is>
      </c>
    </row>
    <row r="3">
      <c r="A3" s="3" t="inlineStr">
        <is>
          <t>Inventory Disclosure [Abstract]</t>
        </is>
      </c>
      <c r="B3" s="4" t="inlineStr">
        <is>
          <t xml:space="preserve"> </t>
        </is>
      </c>
    </row>
    <row r="4">
      <c r="A4" s="4" t="inlineStr">
        <is>
          <t>Components of Inventory</t>
        </is>
      </c>
      <c r="B4" s="4" t="inlineStr">
        <is>
          <t xml:space="preserve">The components of inventory are as follows:
June 30, March 31,
2024 2024
Raw materials, packaging supplies and consumables $ 18,201 $ 18,872
Work in progress 35,785 31,367
Finished goods 30,532 27,053
$ 84,518 $ 77,2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3 Months Ended</t>
        </is>
      </c>
    </row>
    <row r="2">
      <c r="B2" s="2" t="inlineStr">
        <is>
          <t>Jun. 30, 2024</t>
        </is>
      </c>
    </row>
    <row r="3">
      <c r="A3" s="3" t="inlineStr">
        <is>
          <t>Prepaid Expense and Other Assets, Current [Abstract]</t>
        </is>
      </c>
      <c r="B3" s="4" t="inlineStr">
        <is>
          <t xml:space="preserve"> </t>
        </is>
      </c>
    </row>
    <row r="4">
      <c r="A4" s="4" t="inlineStr">
        <is>
          <t>Components of Prepaid Expenses and Other Assets</t>
        </is>
      </c>
      <c r="B4" s="4" t="inlineStr">
        <is>
          <t xml:space="preserve">The components of prepaid expenses and other assets are as follows:
June 30, March 31,
2024 2024
Prepaid expenses $ 9,764 $ 6,621
Deposits 1,999 2,365
Prepaid inventory 564 757
Other assets 7,446 13,489
$ 19,773 $ 23,2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mponents of equity method investments are as follows:
June 30, March 31,
2024 2024
Canopy USA $ 150,669 $ -
$ 150,669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36" customWidth="1" min="5" max="5"/>
    <col width="45" customWidth="1" min="6" max="6"/>
    <col width="62" customWidth="1" min="7" max="7"/>
    <col width="46" customWidth="1" min="8" max="8"/>
    <col width="13" customWidth="1" min="9" max="9"/>
    <col width="25" customWidth="1" min="10" max="10"/>
  </cols>
  <sheetData>
    <row r="1">
      <c r="A1" s="1" t="inlineStr">
        <is>
          <t>Condensed Interim Consolidated Statements of Shareholder's Equity (Unaudited) - CAD ($) $ in Thousands</t>
        </is>
      </c>
      <c r="B1" s="2" t="inlineStr">
        <is>
          <t>Total</t>
        </is>
      </c>
      <c r="C1" s="2" t="inlineStr">
        <is>
          <t>Common Shares</t>
        </is>
      </c>
      <c r="D1" s="2" t="inlineStr">
        <is>
          <t>Additional Paid-in capital Share-based Reserve</t>
        </is>
      </c>
      <c r="E1" s="2" t="inlineStr">
        <is>
          <t>Additional Paid-in capital Warrants</t>
        </is>
      </c>
      <c r="F1" s="2" t="inlineStr">
        <is>
          <t>Additional Paid-in capital Ownership Changes</t>
        </is>
      </c>
      <c r="G1" s="2" t="inlineStr">
        <is>
          <t>Additional Paid-in capital Redeemable Noncontrolling Interest</t>
        </is>
      </c>
      <c r="H1" s="2" t="inlineStr">
        <is>
          <t>Accumulated Other Comprehensive Income (Loss)</t>
        </is>
      </c>
      <c r="I1" s="2" t="inlineStr">
        <is>
          <t>Deficit</t>
        </is>
      </c>
      <c r="J1" s="2" t="inlineStr">
        <is>
          <t>Noncontrolling Interests</t>
        </is>
      </c>
    </row>
    <row r="2">
      <c r="A2" s="4" t="inlineStr">
        <is>
          <t>Beginning balance at Mar. 31, 2023</t>
        </is>
      </c>
      <c r="B2" s="6" t="n">
        <v>760022</v>
      </c>
      <c r="C2" s="6" t="n">
        <v>7938571</v>
      </c>
      <c r="D2" s="6" t="n">
        <v>498150</v>
      </c>
      <c r="E2" s="6" t="n">
        <v>2581788</v>
      </c>
      <c r="F2" s="6" t="n">
        <v>-521961</v>
      </c>
      <c r="G2" s="6" t="n">
        <v>-51492</v>
      </c>
      <c r="H2" s="6" t="n">
        <v>-13860</v>
      </c>
      <c r="I2" s="6" t="n">
        <v>-9672761</v>
      </c>
      <c r="J2" s="6" t="n">
        <v>1587</v>
      </c>
    </row>
    <row r="3">
      <c r="A3" s="4" t="inlineStr">
        <is>
          <t>Other issuances of common shares and warrants</t>
        </is>
      </c>
      <c r="B3" s="5" t="n">
        <v>118803</v>
      </c>
      <c r="C3" s="5" t="n">
        <v>120470</v>
      </c>
      <c r="D3" s="4" t="inlineStr">
        <is>
          <t xml:space="preserve"> </t>
        </is>
      </c>
      <c r="E3" s="4" t="inlineStr">
        <is>
          <t xml:space="preserve"> </t>
        </is>
      </c>
      <c r="F3" s="4" t="inlineStr">
        <is>
          <t xml:space="preserve"> </t>
        </is>
      </c>
      <c r="G3" s="4" t="inlineStr">
        <is>
          <t xml:space="preserve"> </t>
        </is>
      </c>
      <c r="H3" s="5" t="n">
        <v>-1667</v>
      </c>
      <c r="I3" s="4" t="inlineStr">
        <is>
          <t xml:space="preserve"> </t>
        </is>
      </c>
      <c r="J3" s="4" t="inlineStr">
        <is>
          <t xml:space="preserve"> </t>
        </is>
      </c>
    </row>
    <row r="4">
      <c r="A4" s="4" t="inlineStr">
        <is>
          <t>Share-based compensation</t>
        </is>
      </c>
      <c r="B4" s="5" t="n">
        <v>3716</v>
      </c>
      <c r="C4" s="4" t="inlineStr">
        <is>
          <t xml:space="preserve"> </t>
        </is>
      </c>
      <c r="D4" s="5" t="n">
        <v>37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and vesting of restricted share units and performance share units</t>
        </is>
      </c>
      <c r="B5" s="4" t="inlineStr">
        <is>
          <t xml:space="preserve"> </t>
        </is>
      </c>
      <c r="C5" s="5" t="n">
        <v>6240</v>
      </c>
      <c r="D5" s="5" t="n">
        <v>-62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s in redeemable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5" t="n">
        <v>-3740</v>
      </c>
      <c r="H6" s="4" t="inlineStr">
        <is>
          <t xml:space="preserve"> </t>
        </is>
      </c>
      <c r="I6" s="4" t="inlineStr">
        <is>
          <t xml:space="preserve"> </t>
        </is>
      </c>
      <c r="J6" s="5" t="n">
        <v>3740</v>
      </c>
    </row>
    <row r="7">
      <c r="A7" s="4" t="inlineStr">
        <is>
          <t>Redemption of redeemable noncontrolling interest</t>
        </is>
      </c>
      <c r="B7" s="5" t="n">
        <v>-193</v>
      </c>
      <c r="C7" s="4" t="inlineStr">
        <is>
          <t xml:space="preserve"> </t>
        </is>
      </c>
      <c r="D7" s="4" t="inlineStr">
        <is>
          <t xml:space="preserve"> </t>
        </is>
      </c>
      <c r="E7" s="4" t="inlineStr">
        <is>
          <t xml:space="preserve"> </t>
        </is>
      </c>
      <c r="F7" s="5" t="n">
        <v>-181</v>
      </c>
      <c r="G7" s="4" t="inlineStr">
        <is>
          <t xml:space="preserve"> </t>
        </is>
      </c>
      <c r="H7" s="4" t="inlineStr">
        <is>
          <t xml:space="preserve"> </t>
        </is>
      </c>
      <c r="I7" s="4" t="inlineStr">
        <is>
          <t xml:space="preserve"> </t>
        </is>
      </c>
      <c r="J7" s="5" t="n">
        <v>-12</v>
      </c>
    </row>
    <row r="8">
      <c r="A8" s="4" t="inlineStr">
        <is>
          <t>Comprehensive income (loss)</t>
        </is>
      </c>
      <c r="B8" s="5" t="n">
        <v>-34843</v>
      </c>
      <c r="C8" s="4" t="inlineStr">
        <is>
          <t xml:space="preserve"> </t>
        </is>
      </c>
      <c r="D8" s="4" t="inlineStr">
        <is>
          <t xml:space="preserve"> </t>
        </is>
      </c>
      <c r="E8" s="4" t="inlineStr">
        <is>
          <t xml:space="preserve"> </t>
        </is>
      </c>
      <c r="F8" s="4" t="inlineStr">
        <is>
          <t xml:space="preserve"> </t>
        </is>
      </c>
      <c r="G8" s="4" t="inlineStr">
        <is>
          <t xml:space="preserve"> </t>
        </is>
      </c>
      <c r="H8" s="5" t="n">
        <v>7018</v>
      </c>
      <c r="I8" s="5" t="n">
        <v>-38121</v>
      </c>
      <c r="J8" s="5" t="n">
        <v>-3740</v>
      </c>
    </row>
    <row r="9">
      <c r="A9" s="4" t="inlineStr">
        <is>
          <t>Ending balance at Jun. 30, 2023</t>
        </is>
      </c>
      <c r="B9" s="5" t="n">
        <v>847505</v>
      </c>
      <c r="C9" s="5" t="n">
        <v>8065281</v>
      </c>
      <c r="D9" s="5" t="n">
        <v>495626</v>
      </c>
      <c r="E9" s="5" t="n">
        <v>2581788</v>
      </c>
      <c r="F9" s="5" t="n">
        <v>-522142</v>
      </c>
      <c r="G9" s="6" t="n">
        <v>-55232</v>
      </c>
      <c r="H9" s="5" t="n">
        <v>-8509</v>
      </c>
      <c r="I9" s="5" t="n">
        <v>-9710882</v>
      </c>
      <c r="J9" s="5" t="n">
        <v>1575</v>
      </c>
    </row>
    <row r="10">
      <c r="A10" s="4" t="inlineStr">
        <is>
          <t>Beginning balance at Mar. 31, 2024</t>
        </is>
      </c>
      <c r="B10" s="5" t="n">
        <v>500507</v>
      </c>
      <c r="C10" s="5" t="n">
        <v>8244301</v>
      </c>
      <c r="D10" s="5" t="n">
        <v>514578</v>
      </c>
      <c r="E10" s="5" t="n">
        <v>2610519</v>
      </c>
      <c r="F10" s="5" t="n">
        <v>-522949</v>
      </c>
      <c r="G10" s="4" t="inlineStr">
        <is>
          <t xml:space="preserve"> </t>
        </is>
      </c>
      <c r="H10" s="5" t="n">
        <v>-16051</v>
      </c>
      <c r="I10" s="5" t="n">
        <v>-10330030</v>
      </c>
      <c r="J10" s="5" t="n">
        <v>139</v>
      </c>
    </row>
    <row r="11">
      <c r="A11" s="4" t="inlineStr">
        <is>
          <t>Common shares issued from ATM Program</t>
        </is>
      </c>
      <c r="B11" s="5" t="n">
        <v>46291</v>
      </c>
      <c r="C11" s="5" t="n">
        <v>4629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issuances of common shares and share issue costs</t>
        </is>
      </c>
      <c r="B12" s="5" t="n">
        <v>-3189</v>
      </c>
      <c r="C12" s="5" t="n">
        <v>-318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warrants</t>
        </is>
      </c>
      <c r="B13" s="5" t="n">
        <v>7563</v>
      </c>
      <c r="C13" s="5" t="n">
        <v>10265</v>
      </c>
      <c r="D13" s="4" t="inlineStr">
        <is>
          <t xml:space="preserve"> </t>
        </is>
      </c>
      <c r="E13" s="5" t="n">
        <v>-270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t>
        </is>
      </c>
      <c r="B14" s="5" t="n">
        <v>4151</v>
      </c>
      <c r="C14" s="4" t="inlineStr">
        <is>
          <t xml:space="preserve"> </t>
        </is>
      </c>
      <c r="D14" s="5" t="n">
        <v>41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and vesting of restricted share units and performance share units</t>
        </is>
      </c>
      <c r="B15" s="4" t="inlineStr">
        <is>
          <t xml:space="preserve"> </t>
        </is>
      </c>
      <c r="C15" s="5" t="n">
        <v>2596</v>
      </c>
      <c r="D15" s="5" t="n">
        <v>-25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tinguishment of promissory note and issuance of exchangeable shares</t>
        </is>
      </c>
      <c r="B16" s="5" t="n">
        <v>74098</v>
      </c>
      <c r="C16" s="5" t="n">
        <v>81220</v>
      </c>
      <c r="D16" s="5" t="n">
        <v>8005</v>
      </c>
      <c r="E16" s="4" t="inlineStr">
        <is>
          <t xml:space="preserve"> </t>
        </is>
      </c>
      <c r="F16" s="4" t="inlineStr">
        <is>
          <t xml:space="preserve"> </t>
        </is>
      </c>
      <c r="G16" s="4" t="inlineStr">
        <is>
          <t xml:space="preserve"> </t>
        </is>
      </c>
      <c r="H16" s="5" t="n">
        <v>-15127</v>
      </c>
      <c r="I16" s="4" t="inlineStr">
        <is>
          <t xml:space="preserve"> </t>
        </is>
      </c>
      <c r="J16" s="4" t="inlineStr">
        <is>
          <t xml:space="preserve"> </t>
        </is>
      </c>
    </row>
    <row r="17">
      <c r="A17" s="4" t="inlineStr">
        <is>
          <t>Canopy USA Transaction</t>
        </is>
      </c>
      <c r="B17" s="5" t="n">
        <v>22711</v>
      </c>
      <c r="C17" s="5" t="n">
        <v>12452</v>
      </c>
      <c r="D17" s="4" t="inlineStr">
        <is>
          <t xml:space="preserve"> </t>
        </is>
      </c>
      <c r="E17" s="4" t="inlineStr">
        <is>
          <t xml:space="preserve"> </t>
        </is>
      </c>
      <c r="F17" s="4" t="inlineStr">
        <is>
          <t xml:space="preserve"> </t>
        </is>
      </c>
      <c r="G17" s="4" t="inlineStr">
        <is>
          <t xml:space="preserve"> </t>
        </is>
      </c>
      <c r="H17" s="5" t="n">
        <v>10398</v>
      </c>
      <c r="I17" s="4" t="inlineStr">
        <is>
          <t xml:space="preserve"> </t>
        </is>
      </c>
      <c r="J17" s="6" t="n">
        <v>-139</v>
      </c>
    </row>
    <row r="18">
      <c r="A18" s="4" t="inlineStr">
        <is>
          <t>Supreme debt conversion</t>
        </is>
      </c>
      <c r="B18" s="5" t="n">
        <v>8697</v>
      </c>
      <c r="C18" s="4" t="inlineStr">
        <is>
          <t xml:space="preserve"> </t>
        </is>
      </c>
      <c r="D18" s="4" t="inlineStr">
        <is>
          <t xml:space="preserve"> </t>
        </is>
      </c>
      <c r="E18" s="5" t="n">
        <v>869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rehensive income (loss)</t>
        </is>
      </c>
      <c r="B19" s="5" t="n">
        <v>-127906</v>
      </c>
      <c r="C19" s="4" t="inlineStr">
        <is>
          <t xml:space="preserve"> </t>
        </is>
      </c>
      <c r="D19" s="4" t="inlineStr">
        <is>
          <t xml:space="preserve"> </t>
        </is>
      </c>
      <c r="E19" s="4" t="inlineStr">
        <is>
          <t xml:space="preserve"> </t>
        </is>
      </c>
      <c r="F19" s="4" t="inlineStr">
        <is>
          <t xml:space="preserve"> </t>
        </is>
      </c>
      <c r="G19" s="4" t="inlineStr">
        <is>
          <t xml:space="preserve"> </t>
        </is>
      </c>
      <c r="H19" s="5" t="n">
        <v>-768</v>
      </c>
      <c r="I19" s="5" t="n">
        <v>-127138</v>
      </c>
      <c r="J19" s="4" t="inlineStr">
        <is>
          <t xml:space="preserve"> </t>
        </is>
      </c>
    </row>
    <row r="20">
      <c r="A20" s="4" t="inlineStr">
        <is>
          <t>Ending balance at Jun. 30, 2024</t>
        </is>
      </c>
      <c r="B20" s="6" t="n">
        <v>532923</v>
      </c>
      <c r="C20" s="6" t="n">
        <v>8393936</v>
      </c>
      <c r="D20" s="6" t="n">
        <v>524138</v>
      </c>
      <c r="E20" s="6" t="n">
        <v>2616514</v>
      </c>
      <c r="F20" s="6" t="n">
        <v>-522949</v>
      </c>
      <c r="G20" s="4" t="inlineStr">
        <is>
          <t xml:space="preserve"> </t>
        </is>
      </c>
      <c r="H20" s="6" t="n">
        <v>-21548</v>
      </c>
      <c r="I20" s="6" t="n">
        <v>-10457168</v>
      </c>
      <c r="J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3 Months Ended</t>
        </is>
      </c>
    </row>
    <row r="2">
      <c r="B2" s="2" t="inlineStr">
        <is>
          <t>Jun. 30, 2024</t>
        </is>
      </c>
    </row>
    <row r="3">
      <c r="A3" s="3" t="inlineStr">
        <is>
          <t>Schedule of Investments [Abstract]</t>
        </is>
      </c>
      <c r="B3" s="4" t="inlineStr">
        <is>
          <t xml:space="preserve"> </t>
        </is>
      </c>
    </row>
    <row r="4">
      <c r="A4" s="4" t="inlineStr">
        <is>
          <t>Summary of Changes in Other Financial Assets</t>
        </is>
      </c>
      <c r="B4" s="4" t="inlineStr">
        <is>
          <t>The following table outlines changes in other financial assets. Additional details on how the fair value of significant investments is calculated are included in Note 23.
Foreign
Balance at currency Balance at
March 31, Fair value translation June 30,
Entity Instrument 2024 Additions changes adjustments Other 2024
Acreage 1 Fixed Shares option and Floating Shares agreement $ 10,000 $ - $ ( 31,808 ) $ ( 35 ) $ 21,843 $ -
TerrAscend Exchangeable Shares Exchangeable shares 120,000 - 17,291 2,109 ( 139,400 ) -
TerrAscend - December 2022 Warrants 32,500 7,929 571 ( 41,000 ) -
TerrAscend Option 2,000 - 265 35 ( 2,300 ) -
Wana Option 149,766 - - 1,537 ( 151,303 ) -
Jetty Options 59,915 - - 615 ( 60,530 ) -
Acreage Hempco 1 Debenture 11,780 - - 121 ( 11,901 ) -
Acreage Debt Option Premium Option 37,574 - 3,147 386 ( 41,107 ) -
Acreage Tax Receivable Agreement Other 1,287 - - 13 ( 1,300 ) -
Acreage Debt Loan receivable - 133,595 ( 485 ) - - 133,110
Elevate loan receivable 2 Loan receivable - 174,864 7,297 ( 1,256 ) ( 24,622 ) 156,283
Other - at fair value through net income (loss) Various 4,441 - ( 2,823 ) 24 ( 1,503 ) 139
Other - classified as held for investment Loan receivable 8,366 - - - ( 33 ) 8,333
$ 437,629 $ 308,459 $ 813 $ 4,120 $ ( 453,156 ) $ 297,865 1 See Note 27 for information regarding the Acreage Amended Arrangement and Acreage Hempco. 2 Upon deconsolidation of Canopy USA, the Elevate loan receivable, which was previously recorded at amortized cost, is now recorded at fair value. The remeasurement of this retained non-controlling interest from the deconsolidation of Canopy USA is part of the gain on disposal of consolidated entity described in Note 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3 Months Ended</t>
        </is>
      </c>
    </row>
    <row r="2">
      <c r="B2" s="2" t="inlineStr">
        <is>
          <t>Jun. 30, 2024</t>
        </is>
      </c>
    </row>
    <row r="3">
      <c r="A3" s="3" t="inlineStr">
        <is>
          <t>Property, Plant and Equipment [Abstract]</t>
        </is>
      </c>
      <c r="B3" s="4" t="inlineStr">
        <is>
          <t xml:space="preserve"> </t>
        </is>
      </c>
    </row>
    <row r="4">
      <c r="A4" s="4" t="inlineStr">
        <is>
          <t>Summary of Expected Useful Life of Property, Plant and Equipment</t>
        </is>
      </c>
      <c r="B4" s="4" t="inlineStr">
        <is>
          <t xml:space="preserve">The components of property, plant and equipment are as follows:
June 30, March 31,
2024 2024
Buildings and greenhouses $ 303,402 $ 305,606
Production and warehouse equipment 62,837 62,026
Leasehold improvements 7,793 7,787
Office and lab equipment 10,732 11,041
Computer equipment 7,659 7,784
Land 4,901 5,323
Right-of-use-assets
Buildings and greenhouses 17,433 17,697
Assets in process 3,326 1,019
418,083 418,283
Less: Accumulated depreciation ( 103,061 ) ( 98,180 )
$ 315,022 $ 320,1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Jun. 30, 2024</t>
        </is>
      </c>
    </row>
    <row r="3">
      <c r="A3" s="3" t="inlineStr">
        <is>
          <t>Intangible Assets, Net (Excluding Goodwill) [Abstract]</t>
        </is>
      </c>
      <c r="B3" s="4" t="inlineStr">
        <is>
          <t xml:space="preserve"> </t>
        </is>
      </c>
    </row>
    <row r="4">
      <c r="A4" s="4" t="inlineStr">
        <is>
          <t>Summary of Components of Intangible Assets</t>
        </is>
      </c>
      <c r="B4" s="4" t="inlineStr">
        <is>
          <t xml:space="preserve">The components of intangible assets are as follows:
June 30, 2024 March 31, 2024
Gross Net Gross Net
Carrying Carrying Carrying Carrying
Amount Amount Amount Amount
Finite lived intangible assets
Intellectual property $ 82,656 $ 36,621 $ 82,423 $ 38,571
Distribution channel 46,002 2,786 45,981 3,029
Operating licenses 24,400 15,206 24,400 15,964
Software and domain names 32,426 5,656 32,262 7,010
Brands 14,494 10,006 14,493 10,850
Amortizable intangibles in process - - 29 29
Total $ 199,978 $ 70,275 $ 199,588 $ 75,453
Indefinite lived intangible assets
Acquired brands $ 28,681 $ 28,600
Total intangible assets $ 98,956 $ 104,0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Balance, March 31, 2023 $ 85,563
Impairment losses ( 42,081 )
Foreign currency translation adjustments ( 243 )
Balance, March 31, 2024 $ 43,239
Foreign currency translation adjustments 129
Balance, June 30, 2024 $ 43,3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Liabilities (Tables)</t>
        </is>
      </c>
      <c r="B1" s="2" t="inlineStr">
        <is>
          <t>3 Months Ended</t>
        </is>
      </c>
    </row>
    <row r="2">
      <c r="B2" s="2" t="inlineStr">
        <is>
          <t>Jun. 30, 2024</t>
        </is>
      </c>
    </row>
    <row r="3">
      <c r="A3" s="3" t="inlineStr">
        <is>
          <t>Accounts Payable and Accrued Liabilities, Current [Abstract]</t>
        </is>
      </c>
      <c r="B3" s="4" t="inlineStr">
        <is>
          <t xml:space="preserve"> </t>
        </is>
      </c>
    </row>
    <row r="4">
      <c r="A4" s="4" t="inlineStr">
        <is>
          <t>Components of Other Accrued Expenses and Liabilities</t>
        </is>
      </c>
      <c r="B4" s="4" t="inlineStr">
        <is>
          <t xml:space="preserve">The components of other accrued expenses and liabilities are as follows:
June 30, March 31,
2024 2024
Employee compensation $ 21,649 $ 21,468
Taxes and government fees 10,648 10,519
Professional fees 3,597 5,849
Other 15,399 16,203
$ 51,293 $ 54,0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Jun. 30, 2024</t>
        </is>
      </c>
    </row>
    <row r="3">
      <c r="A3" s="3" t="inlineStr">
        <is>
          <t>Debt Disclosure [Abstract]</t>
        </is>
      </c>
      <c r="B3" s="4" t="inlineStr">
        <is>
          <t xml:space="preserve"> </t>
        </is>
      </c>
    </row>
    <row r="4">
      <c r="A4" s="4" t="inlineStr">
        <is>
          <t>Summary of Components of Debt</t>
        </is>
      </c>
      <c r="B4" s="4" t="inlineStr">
        <is>
          <t xml:space="preserve">The components of debt are as follows:
June 30, March 31,
Maturity Date 2024 2024
Credit facility March 18, 2026
Principal amount 480,766 486,935
Accrued interest 641 831
Deferred financing costs ( 15,761 ) ( 17,948 )
465,646 469,818
Supreme convertible debentures September 10, 2025 5,240 30,654
Accretion debentures September 10, 2025 900 6,390
May 2024 Convertible Debenture May 14, 2029 88,244 -
Promissory note December 31, 2024 - 89,224
Other revolving debt facility, loan, and financings 916 1,143
560,946 597,229
Less: current portion ( 2,457 ) ( 103,935 )
Long-term portion $ 558,489 $ 493,2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Jun. 30, 2024</t>
        </is>
      </c>
    </row>
    <row r="3">
      <c r="A3" s="3" t="inlineStr">
        <is>
          <t>Other Liabilities Disclosure [Abstract]</t>
        </is>
      </c>
      <c r="B3" s="4" t="inlineStr">
        <is>
          <t xml:space="preserve"> </t>
        </is>
      </c>
    </row>
    <row r="4">
      <c r="A4" s="4" t="inlineStr">
        <is>
          <t>Components of Other Liabilities</t>
        </is>
      </c>
      <c r="B4" s="4" t="inlineStr">
        <is>
          <t xml:space="preserve">The components of other liabilities are as follows:
As at June 30, 2024 As at March 31, 2024
Current Long-term Total Current Long-term Total
Lease liabilities $ 43,159 $ 19,426 $ 62,585 $ 15,173 $ 55,597 $ 70,770
Acquisition consideration 26,755 4,397 31,152 12,809 10,558 23,367
Refund liability 4,201 - 4,201 4,169 - 4,169
Settlement liabilities and 13,246 4,394 17,640 15,917 5,659 21,576
$ 87,361 $ 28,217 $ 115,578 $ 48,068 $ 71,814 $ 119,8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3 Months Ended</t>
        </is>
      </c>
    </row>
    <row r="2">
      <c r="B2" s="2" t="inlineStr">
        <is>
          <t>Jun. 30, 2024</t>
        </is>
      </c>
    </row>
    <row r="3">
      <c r="A3" s="3" t="inlineStr">
        <is>
          <t>Equity [Abstract]</t>
        </is>
      </c>
      <c r="B3" s="4" t="inlineStr">
        <is>
          <t xml:space="preserve"> </t>
        </is>
      </c>
    </row>
    <row r="4">
      <c r="A4" s="4" t="inlineStr">
        <is>
          <t>Summary of Issuances of Stock Other</t>
        </is>
      </c>
      <c r="B4" s="4" t="inlineStr">
        <is>
          <t>During the three months ended June 30, 2024, the Company had the following other issuances and share capital transactions:
Number of common shares Share Share
Other issuances and share issue costs - $ ( 3,189 ) $ -
Total - $ ( 3,189 ) $ - During the three months ended June 30, 2023 , the Company had the following other issuances and share capital transactions:
Number of common shares 1 Share Share
Settlement of Convertible Debentures 8,445,894 $ 108,055 $ -
Settlement of Canopy Notes 2,434,274 12,415 -
Total 10,880,168 $ 120,470 $ - 1 Prior year share amounts have been retrospectively adjusted to reflect the Share Consolidation, which became effective on December 15, 2023. See Note 2 for details.</t>
        </is>
      </c>
    </row>
    <row r="5">
      <c r="A5" s="4" t="inlineStr">
        <is>
          <t>Summary of Warrants</t>
        </is>
      </c>
      <c r="B5" s="4" t="inlineStr">
        <is>
          <t>Number of Average Warrant
Balance outstanding at March 31, 2024 10,451,457 $ 9.12 $ 2,610,519
Issuance of warrants 3,350,430 16.18 8,697
Exercise of warrants ( 1,145,760 ) 6.61 ( 2,702 )
Balance outstanding at June 30, 2024 12,656,127 $ 11.29 $ 2,616,514
Number of 2 Average Warrant
Balance outstanding at March 31, 2023 1 12,819,305 $ 580.40 $ 2,581,788
Expiry of warrants - - -
Balance outstanding at June 30, 2023 1 12,819,305 $ 580.40 $ 2,581,788 1 This balance excludes warrants previously issued by the Company to CBG (as defined below) which were exercisable to acquire 1,281,815 common shares at an exercise price equal to the 5-day volume-weighted average price of the Company common shares immediately prior to exercise (the "Tranche C Warrants"). The Tranche C Warrants represent a derivative liability and have nominal value. As of November 1, 2023, the Tranche C Warrants are considered expired in accordance with their terms. 2 Prior year warrant amounts have been retrospectively adjusted to reflect the Share Consolidation, which became effective on December 15, 2023. See Note 2 for detai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ummary of Changes in Options Outstanding</t>
        </is>
      </c>
      <c r="B4" s="4" t="inlineStr">
        <is>
          <t xml:space="preserve">The following is a summary of the changes in the Options outstanding during the three months ended June 30, 2024:
Options Weighted
Balance outstanding at March 31, 2024 2,883,922 $ 70.01
Options granted 760,436 10.38
Options forfeited ( 83,959 ) 129.04
Balance outstanding at June 30, 2024 3,560,399 $ 55.88 </t>
        </is>
      </c>
    </row>
    <row r="5">
      <c r="A5" s="4" t="inlineStr">
        <is>
          <t>Summary of Options Outstanding</t>
        </is>
      </c>
      <c r="B5" s="4" t="inlineStr">
        <is>
          <t>The following is a summary of the Options outstanding as at June 30, 2024:
Options Outstanding Options Exercisable
Weighted Average Weighted Average
Remaining Remaining
Outstanding at Contractual Life Exercisable at Contractual Life
Range of Exercise Prices June 30, 2024 (years) June 30, 2024 (years)
$ 0.60 - $ 7.50 2,045,022 4.99 671,880 4.98
$ 7.51 - $ 56.10 1,037,110 5.45 141,285 4.01
$ 56.11 - $ 676.40 478,267 1.17 363,101 1.05
3,560,399 4.61 1,176,266 3.65 1 Prior period Options and exercise price amounts have been retrospectively adjusted to reflect the Share Consolidation, which became effective on December 15, 2023. See Note 2 for details.</t>
        </is>
      </c>
    </row>
    <row r="6">
      <c r="A6" s="4" t="inlineStr">
        <is>
          <t>Summary of Assumptions Applied to Establish Fair Value of Options Granted Using Black-Scholes Option Pricing Model</t>
        </is>
      </c>
      <c r="B6" s="4" t="inlineStr">
        <is>
          <t>The Company uses the Black-Scholes option pricing model to establish the fair value of Options granted during the three months ended June 30, 2024 and 2023, on their measurement date by applying the following assumptions:
June 30, June 30,
2024 2023
Risk-free interest rate 3.66 % 3.83 %
Expected life of options (years) 3 - 5 3 - 5
Expected volatility 117 % 83 %
Expected forfeiture rate 20 % 21 %
Expected dividend yield nil nil
Black-Scholes value of each Option 1 $ 8.05 $ 3.80 1 Prior year Option value has been retrospectively adjusted to reflect the Share Consolidation, which became effective on December 15, 2023. See Note 2 for details.</t>
        </is>
      </c>
    </row>
    <row r="7">
      <c r="A7" s="4" t="inlineStr">
        <is>
          <t>Summary of Changes in RSUs and PSUs</t>
        </is>
      </c>
      <c r="B7" s="4" t="inlineStr">
        <is>
          <t xml:space="preserve">The following is a summary of the changes in the Company’s RSUs and PSUs during the three months ended June 30, 2024:
Number of RSUs
Balance outstanding at March 31, 2024 1,272,299
RSUs and PSUs granted 710,088
RSUs and PSUs released ( 54,758 )
RSUs and PSUs cancelled and forfeited ( 85,687 )
Balance outstanding at June 30, 2024 1,841,94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4 ( 31,178 ) 15,127 ( 16,051 )
Disposal of consolidated entities 10,398 - 10,398
Extinguishment of promissory note and issuance of exchangeable shares - ( 15,127 ) ( 15,127 )
Other comprehensive loss ( 768 ) - ( 768 )
As at June 30, 2024 $ ( 21,548 ) $ - $ ( 21,548 )
Foreign currency translation adjustments Changes of own credit risk of financial liabilities Accumulated other comprehensive income (loss)
As at March 31, 2023 $ ( 30,261 ) $ 16,401 $ ( 13,860 )
Settlement of unsecured senior notes, net of deferred income tax - ( 1,667 ) ( 1,667 )
Other comprehensive (loss) income ( 7,160 ) 14,178 7,018
As at June 30, 2023 $ ( 37,421 ) $ 28,912 $ ( 8,5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7138</v>
      </c>
      <c r="C4" s="6" t="n">
        <v>-41861</v>
      </c>
    </row>
    <row r="5">
      <c r="A5" s="4" t="inlineStr">
        <is>
          <t>Gain (loss) from discontinued operations, net of income tax</t>
        </is>
      </c>
      <c r="B5" s="5" t="n">
        <v>2053</v>
      </c>
      <c r="C5" s="5" t="n">
        <v>-31292</v>
      </c>
    </row>
    <row r="6">
      <c r="A6" s="4" t="inlineStr">
        <is>
          <t>Net loss from continuing operations</t>
        </is>
      </c>
      <c r="B6" s="5" t="n">
        <v>-129191</v>
      </c>
      <c r="C6" s="5" t="n">
        <v>-10569</v>
      </c>
    </row>
    <row r="7">
      <c r="A7" s="3" t="inlineStr">
        <is>
          <t>Adjustments to reconcile net loss to net cash used in operating activities:</t>
        </is>
      </c>
      <c r="B7" s="4" t="inlineStr">
        <is>
          <t xml:space="preserve"> </t>
        </is>
      </c>
      <c r="C7" s="4" t="inlineStr">
        <is>
          <t xml:space="preserve"> </t>
        </is>
      </c>
    </row>
    <row r="8">
      <c r="A8" s="4" t="inlineStr">
        <is>
          <t>Depreciation of property, plant and equipment</t>
        </is>
      </c>
      <c r="B8" s="5" t="n">
        <v>5682</v>
      </c>
      <c r="C8" s="5" t="n">
        <v>10689</v>
      </c>
    </row>
    <row r="9">
      <c r="A9" s="4" t="inlineStr">
        <is>
          <t>Amortization of intangible assets</t>
        </is>
      </c>
      <c r="B9" s="5" t="n">
        <v>5348</v>
      </c>
      <c r="C9" s="5" t="n">
        <v>6422</v>
      </c>
    </row>
    <row r="10">
      <c r="A10" s="4" t="inlineStr">
        <is>
          <t>Share-based compensation</t>
        </is>
      </c>
      <c r="B10" s="5" t="n">
        <v>4151</v>
      </c>
      <c r="C10" s="5" t="n">
        <v>3717</v>
      </c>
    </row>
    <row r="11">
      <c r="A11" s="4" t="inlineStr">
        <is>
          <t>Loss on asset impairment and restructuring</t>
        </is>
      </c>
      <c r="B11" s="5" t="n">
        <v>86</v>
      </c>
      <c r="C11" s="5" t="n">
        <v>10582</v>
      </c>
    </row>
    <row r="12">
      <c r="A12" s="4" t="inlineStr">
        <is>
          <t>Income tax expense</t>
        </is>
      </c>
      <c r="B12" s="5" t="n">
        <v>6194</v>
      </c>
      <c r="C12" s="5" t="n">
        <v>2018</v>
      </c>
    </row>
    <row r="13">
      <c r="A13" s="4" t="inlineStr">
        <is>
          <t>Non-cash fair value adjustments and charges related to settlement of long-term debt</t>
        </is>
      </c>
      <c r="B13" s="5" t="n">
        <v>79793</v>
      </c>
      <c r="C13" s="5" t="n">
        <v>-68455</v>
      </c>
    </row>
    <row r="14">
      <c r="A14" s="3" t="inlineStr">
        <is>
          <t>Change in operating assets and liabilities, net of effects from purchases of businesses:</t>
        </is>
      </c>
      <c r="B14" s="4" t="inlineStr">
        <is>
          <t xml:space="preserve"> </t>
        </is>
      </c>
      <c r="C14" s="4" t="inlineStr">
        <is>
          <t xml:space="preserve"> </t>
        </is>
      </c>
    </row>
    <row r="15">
      <c r="A15" s="4" t="inlineStr">
        <is>
          <t>Amounts receivable</t>
        </is>
      </c>
      <c r="B15" s="5" t="n">
        <v>668</v>
      </c>
      <c r="C15" s="5" t="n">
        <v>-20410</v>
      </c>
    </row>
    <row r="16">
      <c r="A16" s="4" t="inlineStr">
        <is>
          <t>Inventory</t>
        </is>
      </c>
      <c r="B16" s="5" t="n">
        <v>-7008</v>
      </c>
      <c r="C16" s="5" t="n">
        <v>2237</v>
      </c>
    </row>
    <row r="17">
      <c r="A17" s="4" t="inlineStr">
        <is>
          <t>Prepaid expenses and other assets</t>
        </is>
      </c>
      <c r="B17" s="5" t="n">
        <v>-185</v>
      </c>
      <c r="C17" s="5" t="n">
        <v>404</v>
      </c>
    </row>
    <row r="18">
      <c r="A18" s="4" t="inlineStr">
        <is>
          <t>Accounts payable and accrued liabilities</t>
        </is>
      </c>
      <c r="B18" s="5" t="n">
        <v>-5911</v>
      </c>
      <c r="C18" s="5" t="n">
        <v>-18015</v>
      </c>
    </row>
    <row r="19">
      <c r="A19" s="4" t="inlineStr">
        <is>
          <t>Other, including non-cash foreign currency</t>
        </is>
      </c>
      <c r="B19" s="5" t="n">
        <v>-11407</v>
      </c>
      <c r="C19" s="5" t="n">
        <v>-24839</v>
      </c>
    </row>
    <row r="20">
      <c r="A20" s="4" t="inlineStr">
        <is>
          <t>Net cash used in operating activities - continuing operations</t>
        </is>
      </c>
      <c r="B20" s="5" t="n">
        <v>-51780</v>
      </c>
      <c r="C20" s="5" t="n">
        <v>-106219</v>
      </c>
    </row>
    <row r="21">
      <c r="A21" s="4" t="inlineStr">
        <is>
          <t>Net cash used in operating activities - discontinued operations</t>
        </is>
      </c>
      <c r="B21" s="4" t="inlineStr">
        <is>
          <t xml:space="preserve"> </t>
        </is>
      </c>
      <c r="C21" s="5" t="n">
        <v>-42452</v>
      </c>
    </row>
    <row r="22">
      <c r="A22" s="4" t="inlineStr">
        <is>
          <t>Net cash used in operating activities</t>
        </is>
      </c>
      <c r="B22" s="5" t="n">
        <v>-51780</v>
      </c>
      <c r="C22" s="5" t="n">
        <v>-148671</v>
      </c>
    </row>
    <row r="23">
      <c r="A23" s="3" t="inlineStr">
        <is>
          <t>Cash flows from investing activities:</t>
        </is>
      </c>
      <c r="B23" s="4" t="inlineStr">
        <is>
          <t xml:space="preserve"> </t>
        </is>
      </c>
      <c r="C23" s="4" t="inlineStr">
        <is>
          <t xml:space="preserve"> </t>
        </is>
      </c>
    </row>
    <row r="24">
      <c r="A24" s="4" t="inlineStr">
        <is>
          <t>Purchases of and deposits on property, plant and equipment</t>
        </is>
      </c>
      <c r="B24" s="5" t="n">
        <v>-3920</v>
      </c>
      <c r="C24" s="5" t="n">
        <v>-1946</v>
      </c>
    </row>
    <row r="25">
      <c r="A25" s="4" t="inlineStr">
        <is>
          <t>Purchases of intangible assets</t>
        </is>
      </c>
      <c r="B25" s="5" t="n">
        <v>-14</v>
      </c>
      <c r="C25" s="5" t="n">
        <v>-304</v>
      </c>
    </row>
    <row r="26">
      <c r="A26" s="4" t="inlineStr">
        <is>
          <t>Proceeds on sale of property, plant and equipment</t>
        </is>
      </c>
      <c r="B26" s="5" t="n">
        <v>4926</v>
      </c>
      <c r="C26" s="5" t="n">
        <v>83143</v>
      </c>
    </row>
    <row r="27">
      <c r="A27" s="4" t="inlineStr">
        <is>
          <t>Redemption of short-term investments</t>
        </is>
      </c>
      <c r="B27" s="5" t="n">
        <v>30022</v>
      </c>
      <c r="C27" s="5" t="n">
        <v>72153</v>
      </c>
    </row>
    <row r="28">
      <c r="A28" s="4" t="inlineStr">
        <is>
          <t>Net cash outflow on sale or deconsolidation of subsidiaries</t>
        </is>
      </c>
      <c r="B28" s="5" t="n">
        <v>-6968</v>
      </c>
      <c r="C28" s="4" t="inlineStr">
        <is>
          <t xml:space="preserve"> </t>
        </is>
      </c>
    </row>
    <row r="29">
      <c r="A29" s="4" t="inlineStr">
        <is>
          <t>Net cash inflow on loan receivable</t>
        </is>
      </c>
      <c r="B29" s="5" t="n">
        <v>28103</v>
      </c>
      <c r="C29" s="5" t="n">
        <v>367</v>
      </c>
    </row>
    <row r="30">
      <c r="A30" s="4" t="inlineStr">
        <is>
          <t>Investment in other financial assets</t>
        </is>
      </c>
      <c r="B30" s="5" t="n">
        <v>-95335</v>
      </c>
      <c r="C30" s="5" t="n">
        <v>-472</v>
      </c>
    </row>
    <row r="31">
      <c r="A31" s="4" t="inlineStr">
        <is>
          <t>Other investing activities</t>
        </is>
      </c>
      <c r="B31" s="4" t="inlineStr">
        <is>
          <t xml:space="preserve"> </t>
        </is>
      </c>
      <c r="C31" s="5" t="n">
        <v>-10556</v>
      </c>
    </row>
    <row r="32">
      <c r="A32" s="4" t="inlineStr">
        <is>
          <t>Net cash (used in) provided by investing activities - continuing operations</t>
        </is>
      </c>
      <c r="B32" s="5" t="n">
        <v>-43186</v>
      </c>
      <c r="C32" s="5" t="n">
        <v>142385</v>
      </c>
    </row>
    <row r="33">
      <c r="A33" s="4" t="inlineStr">
        <is>
          <t>Net cash provided by investing activities - discontinued operations</t>
        </is>
      </c>
      <c r="B33" s="5" t="n">
        <v>10157</v>
      </c>
      <c r="C33" s="5" t="n">
        <v>189</v>
      </c>
    </row>
    <row r="34">
      <c r="A34" s="4" t="inlineStr">
        <is>
          <t>Net cash (used in) provided by investing activities</t>
        </is>
      </c>
      <c r="B34" s="5" t="n">
        <v>-33029</v>
      </c>
      <c r="C34" s="5" t="n">
        <v>142574</v>
      </c>
    </row>
    <row r="35">
      <c r="A35" s="3" t="inlineStr">
        <is>
          <t>Cash flows from financing activities:</t>
        </is>
      </c>
      <c r="B35" s="4" t="inlineStr">
        <is>
          <t xml:space="preserve"> </t>
        </is>
      </c>
      <c r="C35" s="4" t="inlineStr">
        <is>
          <t xml:space="preserve"> </t>
        </is>
      </c>
    </row>
    <row r="36">
      <c r="A36" s="4" t="inlineStr">
        <is>
          <t>Proceeds from issuance of common shares and warrants</t>
        </is>
      </c>
      <c r="B36" s="5" t="n">
        <v>53854</v>
      </c>
      <c r="C36" s="4" t="inlineStr">
        <is>
          <t xml:space="preserve"> </t>
        </is>
      </c>
    </row>
    <row r="37">
      <c r="A37" s="4" t="inlineStr">
        <is>
          <t>Issuance of long-term debt and convertible debentures</t>
        </is>
      </c>
      <c r="B37" s="5" t="n">
        <v>68255</v>
      </c>
      <c r="C37" s="4" t="inlineStr">
        <is>
          <t xml:space="preserve"> </t>
        </is>
      </c>
    </row>
    <row r="38">
      <c r="A38" s="4" t="inlineStr">
        <is>
          <t>Repayment of long-term debt</t>
        </is>
      </c>
      <c r="B38" s="5" t="n">
        <v>-11836</v>
      </c>
      <c r="C38" s="5" t="n">
        <v>-118277</v>
      </c>
    </row>
    <row r="39">
      <c r="A39" s="4" t="inlineStr">
        <is>
          <t>Other financing activities</t>
        </is>
      </c>
      <c r="B39" s="5" t="n">
        <v>-4498</v>
      </c>
      <c r="C39" s="5" t="n">
        <v>-14833</v>
      </c>
    </row>
    <row r="40">
      <c r="A40" s="4" t="inlineStr">
        <is>
          <t>Net cash provided by (used in) financing activities</t>
        </is>
      </c>
      <c r="B40" s="5" t="n">
        <v>105775</v>
      </c>
      <c r="C40" s="5" t="n">
        <v>-133110</v>
      </c>
    </row>
    <row r="41">
      <c r="A41" s="4" t="inlineStr">
        <is>
          <t>Effect of exchange rate changes on cash and cash equivalents</t>
        </is>
      </c>
      <c r="B41" s="5" t="n">
        <v>890</v>
      </c>
      <c r="C41" s="5" t="n">
        <v>-4534</v>
      </c>
    </row>
    <row r="42">
      <c r="A42" s="4" t="inlineStr">
        <is>
          <t>Net increase (decrease) in cash and cash equivalents</t>
        </is>
      </c>
      <c r="B42" s="5" t="n">
        <v>21856</v>
      </c>
      <c r="C42" s="5" t="n">
        <v>-143741</v>
      </c>
    </row>
    <row r="43">
      <c r="A43" s="4" t="inlineStr">
        <is>
          <t>Cash and cash equivalents, beginning of period</t>
        </is>
      </c>
      <c r="B43" s="5" t="n">
        <v>170300</v>
      </c>
      <c r="C43" s="5" t="n">
        <v>677007</v>
      </c>
    </row>
    <row r="44">
      <c r="A44" s="4" t="inlineStr">
        <is>
          <t>Cash and cash equivalents, end of period</t>
        </is>
      </c>
      <c r="B44" s="5" t="n">
        <v>192156</v>
      </c>
      <c r="C44" s="5" t="n">
        <v>533266</v>
      </c>
    </row>
    <row r="45">
      <c r="A45" s="3" t="inlineStr">
        <is>
          <t>Cash received during the period:</t>
        </is>
      </c>
      <c r="B45" s="4" t="inlineStr">
        <is>
          <t xml:space="preserve"> </t>
        </is>
      </c>
      <c r="C45" s="4" t="inlineStr">
        <is>
          <t xml:space="preserve"> </t>
        </is>
      </c>
    </row>
    <row r="46">
      <c r="A46" s="4" t="inlineStr">
        <is>
          <t>Income taxes</t>
        </is>
      </c>
      <c r="B46" s="4" t="inlineStr">
        <is>
          <t xml:space="preserve"> </t>
        </is>
      </c>
      <c r="C46" s="5" t="n">
        <v>245</v>
      </c>
    </row>
    <row r="47">
      <c r="A47" s="4" t="inlineStr">
        <is>
          <t>Interest</t>
        </is>
      </c>
      <c r="B47" s="5" t="n">
        <v>2091</v>
      </c>
      <c r="C47" s="5" t="n">
        <v>7831</v>
      </c>
    </row>
    <row r="48">
      <c r="A48" s="3" t="inlineStr">
        <is>
          <t>Cash paid during the period:</t>
        </is>
      </c>
      <c r="B48" s="4" t="inlineStr">
        <is>
          <t xml:space="preserve"> </t>
        </is>
      </c>
      <c r="C48" s="4" t="inlineStr">
        <is>
          <t xml:space="preserve"> </t>
        </is>
      </c>
    </row>
    <row r="49">
      <c r="A49" s="4" t="inlineStr">
        <is>
          <t>Interest</t>
        </is>
      </c>
      <c r="B49" s="5" t="n">
        <v>18199</v>
      </c>
      <c r="C49" s="5" t="n">
        <v>30410</v>
      </c>
    </row>
    <row r="50">
      <c r="A50" s="3" t="inlineStr">
        <is>
          <t>Noncash investing and financing activities</t>
        </is>
      </c>
      <c r="B50" s="4" t="inlineStr">
        <is>
          <t xml:space="preserve"> </t>
        </is>
      </c>
      <c r="C50" s="4" t="inlineStr">
        <is>
          <t xml:space="preserve"> </t>
        </is>
      </c>
    </row>
    <row r="51">
      <c r="A51" s="4" t="inlineStr">
        <is>
          <t>Additions to property, plant and equipment</t>
        </is>
      </c>
      <c r="B51" s="6" t="n">
        <v>217</v>
      </c>
      <c r="C51" s="6" t="n">
        <v>6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3 Months Ended</t>
        </is>
      </c>
    </row>
    <row r="2">
      <c r="B2" s="2" t="inlineStr">
        <is>
          <t>Jun. 30, 2024</t>
        </is>
      </c>
    </row>
    <row r="3">
      <c r="A3" s="3" t="inlineStr">
        <is>
          <t>Noncontrolling Interest [Abstract]</t>
        </is>
      </c>
      <c r="B3" s="4" t="inlineStr">
        <is>
          <t xml:space="preserve"> </t>
        </is>
      </c>
    </row>
    <row r="4">
      <c r="A4" s="4" t="inlineStr">
        <is>
          <t>Summary of Net Change in Noncontrolling Interests</t>
        </is>
      </c>
      <c r="B4" s="4" t="inlineStr">
        <is>
          <t xml:space="preserve">The net change in the noncontrolling interests is as follows:
Other Total
As at March 31, 2024 139 139
Comprehensive income (loss) - -
Canopy USA Transaction ( 139 ) ( 139 )
As at June 30, 2024 $ - $ -
BioSteel Other Total
As at March 31, 2023 $ 1,447 $ 140 $ 1,587
Comprehensive loss ( 3,740 ) - ( 3,740 )
Net loss attributable to redeemable noncontrolling interest 3,740 - 3,740
Ownership changes ( 12 ) - ( 12 )
As at June 30, 2023 $ 1,435 $ 140 $ 1,57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4</t>
        </is>
      </c>
    </row>
    <row r="3">
      <c r="A3" s="4" t="inlineStr">
        <is>
          <t>Summary of Financial Assets and Liabilities Measured at Estimated Fair Value on a Recurring Basis</t>
        </is>
      </c>
      <c r="B3" s="4" t="inlineStr">
        <is>
          <t xml:space="preserve">The following table represents the Company's financial assets and liabilities measured at estimated fair value on a recurring basis:
Fair value measurement using
Quoted Significant
prices in other Significant
active observable unobservable
markets inputs inputs
(Level 1) (Level 2) (Level 3) Total
June 30, 2024
Assets:
Short-term investments $ 2,766 $ - $ - $ 2,766
Restricted short-term investments 7,691 - - 7,691
Equity method investments - - 150,669 150,669
Other financial assets 59 - 289,473 289,532
March 31, 2024
Assets:
Short-term investments $ 33,161 $ - $ - $ 33,161
Restricted short-term investments 7,310 - - 7,310
Other financial assets 2,957 - 426,306 429,263
Liabilities:
Long-term debt - - 89,224 89,224
Other liabilities - - 18,983 18,983 </t>
        </is>
      </c>
    </row>
    <row r="4">
      <c r="A4" s="4" t="inlineStr">
        <is>
          <t>Level 3</t>
        </is>
      </c>
      <c r="B4" s="4" t="inlineStr">
        <is>
          <t xml:space="preserve"> </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Canopy USA Equity Method Investment Asset based approach Probability of each Acreage scenario Change in probability of occurrence in each scenario will result in a change in fair value
Number of Acreage common shares to be issued Increase or decrease in value and number of common shares will result in a decrease or increase in fair value
Intrinsic value of Acreage Increase or decrease in intrinsic value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Probability and timing of US legalization Increase or decrease in probability of US legalization will result in an increase or decrease in fair value
Discount rate Increase or decrease in discount rate will result in a decrease or increase in fair value
Expected future cash flows Increase or decrease in expected future cash flows will result in an increase or decrease in fair value
Volatility of Wana and Jetty equity Increase or decrease in volatility will result in an increase or decrease in fair value
Elevate Loan Receivable Lesser of discounted cash flow and debtor net assets Equity value of Wana and Canopy USA Increase or decrease in equity value will result in an increase or decrease in fair value
Acreage Debt Discounted cash flow Discount rate Increase or decrease in discount rate will result in a decrease or increase in fair valu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Revenue is disaggregated as follows:
Three months ended
June 30, June 30,
2024 2023
Canada cannabis
Canadian adult-use cannabis 1 $ 18,883 $ 24,271
Canadian medical cannabis 2 18,795 15,622
$ 37,678 $ 39,893
International markets cannabis $ 10,082 $ 10,162
Storz &amp; Bickel $ 18,452 $ 18,073
This Works $ - $ 6,017
Other - 2,113
Net revenue $ 66,212 $ 76,258 1 Canadian adult-use net revenue during the three months ended June 30, 2024 reflects excise taxes of $ 7,517 (three months ended June 30, 2023 – $ 11,026 ). 2 Canadian medical cannabis net revenue for the three months ended June 30, 2024 reflects excise taxes of $ 2,054 (three months ended June 30, 2023 – $ 1,3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Jun. 30, 2024</t>
        </is>
      </c>
    </row>
    <row r="3">
      <c r="A3" s="3" t="inlineStr">
        <is>
          <t>Other Income and Expenses [Abstract]</t>
        </is>
      </c>
      <c r="B3" s="4" t="inlineStr">
        <is>
          <t xml:space="preserve"> </t>
        </is>
      </c>
    </row>
    <row r="4">
      <c r="A4" s="4" t="inlineStr">
        <is>
          <t>Schedule of Other Income (Expense), Net</t>
        </is>
      </c>
      <c r="B4" s="4" t="inlineStr">
        <is>
          <t xml:space="preserve">Other income (expense), net is disaggregated as follows:
Three months ended
June 30, June 30,
2024 2023
Fair value changes on other financial assets $ 813 $ 65,118
Fair value changes on equity method investments ( 75,970 ) -
Fair value changes on debt - 1,852
Fair value changes on acquisition related contingent ( 26,755 ) 6,776
Gain (charges) related to settlement of debt 22,119 ( 5,291 )
Interest income 2,058 7,831
Interest expense ( 21,143 ) ( 32,185 )
Foreign currency gain (loss) 33 ( 139 )
Other income (expense), net 4,956 2,139
$ ( 93,889 ) $ 46,1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is Works Divestiture (Tables)</t>
        </is>
      </c>
      <c r="B1" s="2" t="inlineStr">
        <is>
          <t>3 Months Ended</t>
        </is>
      </c>
    </row>
    <row r="2">
      <c r="B2" s="2" t="inlineStr">
        <is>
          <t>Jun. 30, 2024</t>
        </is>
      </c>
    </row>
    <row r="3">
      <c r="A3" s="3" t="inlineStr">
        <is>
          <t>Income Statement, Balance Sheet and Additional Disclosures by Disposal Groups, Including Discontinued Operations [Line Items]</t>
        </is>
      </c>
      <c r="B3" s="4" t="inlineStr">
        <is>
          <t xml:space="preserve"> </t>
        </is>
      </c>
    </row>
    <row r="4">
      <c r="A4" s="4" t="inlineStr">
        <is>
          <t>Summary of Derecognized Assets and Liabilities Transferred</t>
        </is>
      </c>
      <c r="B4" s="4" t="inlineStr">
        <is>
          <t xml:space="preserve">Three months ended
June 30, June 30,
2024 2023
Net revenue $ - $ 32,468
Cost of goods sold - 40,293
Operating expenses - 28,863
Operating loss - ( 36,688 )
Other income (expense), net 1 2,053 5,396
Income tax (expense) recovery - -
Net income (loss) on discontinued operations , net of tax $ 2,053 $ ( 31,292 ) 1 Included in Other income (expense), net for the three months ended June 30, 2024 is a gain/loss on deconsolidation of $ nil and $ nil , respectively. The assets and liabilities related to the BioSteel Entities business units are classified as discontinued operations and the major categories are as follows:
June 30, March 31,
2024 2024
Receivable from BioSteel Entities $ - $ 8,038
Total assets of discontinued operations $ - $ 8,038
Total liabilities of discontinued operations $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ummary of Reconciliation of Operating Profit (Loss) from Segments to Consolidated</t>
        </is>
      </c>
      <c r="B4" s="4" t="inlineStr">
        <is>
          <t>Three months ended
June 30, June 30,
2024 2023
Segmented net revenue
Canada cannabis $ 37,678 $ 39,893
International markets cannabis 10,082 10,162
Storz &amp; Bickel 18,452 18,073
This Works - 6,017
Other - 2,113
$ 66,212 $ 76,258
Segmented gross margin:
Canada cannabis $ 12,094 $ ( 268 )
International markets cannabis 3,625 3,481
Storz &amp; Bickel 7,312 7,707
This Works - 2,895
Other - ( 53 )
23,031 13,762
Selling, general and administrative expenses 47,968 62,763
Share-based compensation 4,151 3,717
Loss on asset impairment and restructuring 20 1,934
Operating loss ( 29,108 ) ( 54,652 )
Other income (expense), net ( 93,889 ) 46,101
Loss before incomes taxes $ ( 122,997 ) $ ( 8,551 )</t>
        </is>
      </c>
    </row>
    <row r="5">
      <c r="A5" s="4" t="inlineStr">
        <is>
          <t>Summary of Disaggregation of Net Revenue by Geographic Area</t>
        </is>
      </c>
      <c r="B5" s="4" t="inlineStr">
        <is>
          <t xml:space="preserve">Disaggregation of net revenue by geographic area:
Three months ended
June 30, June 30,
2024 2023
Canada $ 37,678 $ 41,532
Germany 15,514 11,748
United States 8,615 11,640
Other 4,405 11,338
$ 66,212 $ 76,258 </t>
        </is>
      </c>
    </row>
    <row r="6">
      <c r="A6" s="4" t="inlineStr">
        <is>
          <t>Summary of Disaggregation of Property, Plant and Equipment by Geographic Area</t>
        </is>
      </c>
      <c r="B6" s="4" t="inlineStr">
        <is>
          <t xml:space="preserve">Disaggregation of property, plant and equipment by geographic area:
June 30, March 31,
2024 2024
Canada $ 264,529 $ 266,086
Germany 50,300 50,527
Other 193 3,490
$ 315,022 $ 320,10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5" customWidth="1" min="5" max="5"/>
    <col width="80" customWidth="1" min="6" max="6"/>
    <col width="22" customWidth="1" min="7" max="7"/>
  </cols>
  <sheetData>
    <row r="1">
      <c r="A1" s="1" t="inlineStr">
        <is>
          <t>Basis of Presentation - Additional Information (Details) $ in Thousands, $ in Thousands</t>
        </is>
      </c>
      <c r="E1" s="2" t="inlineStr">
        <is>
          <t>1 Months Ended</t>
        </is>
      </c>
      <c r="F1" s="2" t="inlineStr">
        <is>
          <t>3 Months Ended</t>
        </is>
      </c>
      <c r="G1" s="2" t="inlineStr">
        <is>
          <t>12 Months Ended</t>
        </is>
      </c>
    </row>
    <row r="2">
      <c r="B2" s="2" t="inlineStr">
        <is>
          <t>May 02, 2024 CAD ($)</t>
        </is>
      </c>
      <c r="C2" s="2" t="inlineStr">
        <is>
          <t>May 02, 2024 USD ($)</t>
        </is>
      </c>
      <c r="D2" s="2" t="inlineStr">
        <is>
          <t>Jan. 31, 2024 USD ($)</t>
        </is>
      </c>
      <c r="E2" s="2" t="inlineStr">
        <is>
          <t>Oct. 19, 2018</t>
        </is>
      </c>
      <c r="F2" s="2" t="inlineStr">
        <is>
          <t>Jun. 30, 2024 CAD ($)</t>
        </is>
      </c>
      <c r="G2" s="2" t="inlineStr">
        <is>
          <t>Mar. 31, 2024 CA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placement unit offering completed</t>
        </is>
      </c>
      <c r="B4" s="4" t="inlineStr">
        <is>
          <t xml:space="preserve"> </t>
        </is>
      </c>
      <c r="C4" s="4" t="inlineStr">
        <is>
          <t xml:space="preserve"> </t>
        </is>
      </c>
      <c r="D4" s="6" t="n">
        <v>35000</v>
      </c>
      <c r="E4" s="4" t="inlineStr">
        <is>
          <t xml:space="preserve"> </t>
        </is>
      </c>
      <c r="F4" s="4" t="inlineStr">
        <is>
          <t xml:space="preserve"> </t>
        </is>
      </c>
      <c r="G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6" t="n">
        <v>100000</v>
      </c>
      <c r="G5" s="4" t="inlineStr">
        <is>
          <t xml:space="preserve"> </t>
        </is>
      </c>
    </row>
    <row r="6">
      <c r="A6" s="4" t="inlineStr">
        <is>
          <t>Maturity date</t>
        </is>
      </c>
      <c r="B6" s="4" t="inlineStr">
        <is>
          <t xml:space="preserve"> </t>
        </is>
      </c>
      <c r="C6" s="4" t="inlineStr">
        <is>
          <t xml:space="preserve"> </t>
        </is>
      </c>
      <c r="D6" s="4" t="inlineStr">
        <is>
          <t xml:space="preserve"> </t>
        </is>
      </c>
      <c r="E6" s="4" t="inlineStr">
        <is>
          <t>Sep. 10,  2025</t>
        </is>
      </c>
      <c r="F6" s="4" t="inlineStr">
        <is>
          <t>Sep. 30,  2025</t>
        </is>
      </c>
      <c r="G6" s="4" t="inlineStr">
        <is>
          <t xml:space="preserve"> </t>
        </is>
      </c>
    </row>
    <row r="7">
      <c r="A7" s="4" t="inlineStr">
        <is>
          <t>Share consolidation, description</t>
        </is>
      </c>
      <c r="B7" s="4" t="inlineStr">
        <is>
          <t xml:space="preserve"> </t>
        </is>
      </c>
      <c r="C7" s="4" t="inlineStr">
        <is>
          <t xml:space="preserve"> </t>
        </is>
      </c>
      <c r="D7" s="4" t="inlineStr">
        <is>
          <t xml:space="preserve"> </t>
        </is>
      </c>
      <c r="E7" s="4" t="inlineStr">
        <is>
          <t xml:space="preserve"> </t>
        </is>
      </c>
      <c r="F7" s="4" t="inlineStr">
        <is>
          <t>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t>
        </is>
      </c>
      <c r="G7" s="4" t="inlineStr">
        <is>
          <t xml:space="preserve"> </t>
        </is>
      </c>
    </row>
    <row r="8">
      <c r="A8" s="4" t="inlineStr">
        <is>
          <t>Share consolidation ratio</t>
        </is>
      </c>
      <c r="B8" s="4" t="inlineStr">
        <is>
          <t xml:space="preserve"> </t>
        </is>
      </c>
      <c r="C8" s="4" t="inlineStr">
        <is>
          <t xml:space="preserve"> </t>
        </is>
      </c>
      <c r="D8" s="4" t="inlineStr">
        <is>
          <t xml:space="preserve"> </t>
        </is>
      </c>
      <c r="E8" s="4" t="inlineStr">
        <is>
          <t xml:space="preserve"> </t>
        </is>
      </c>
      <c r="F8" s="9" t="n">
        <v>0.1</v>
      </c>
      <c r="G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6" t="n">
        <v>-10457168</v>
      </c>
      <c r="G9" s="6" t="n">
        <v>-10330030</v>
      </c>
    </row>
    <row r="10">
      <c r="A10" s="4" t="inlineStr">
        <is>
          <t>BioSte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private placement unit offering</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row>
    <row r="13">
      <c r="A13" s="4" t="inlineStr">
        <is>
          <t>Supreme Debt Exch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 from exchange and subscription agreement of debt</t>
        </is>
      </c>
      <c r="B15" s="6" t="n">
        <v>68255</v>
      </c>
      <c r="C15" s="6" t="n">
        <v>50000</v>
      </c>
      <c r="D15" s="4" t="inlineStr">
        <is>
          <t xml:space="preserve"> </t>
        </is>
      </c>
      <c r="E15" s="4" t="inlineStr">
        <is>
          <t xml:space="preserve"> </t>
        </is>
      </c>
      <c r="F15" s="4" t="inlineStr">
        <is>
          <t xml:space="preserve"> </t>
        </is>
      </c>
      <c r="G15" s="4" t="inlineStr">
        <is>
          <t xml:space="preserve"> </t>
        </is>
      </c>
    </row>
    <row r="16">
      <c r="A16" s="4" t="inlineStr">
        <is>
          <t>Debt to be exchanged</t>
        </is>
      </c>
      <c r="B16" s="6" t="n">
        <v>2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Unsecured Convertible Debentu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May 31,  2029</t>
        </is>
      </c>
      <c r="G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32" customWidth="1" min="6" max="6"/>
    <col width="14" customWidth="1" min="7" max="7"/>
    <col width="21" customWidth="1" min="8" max="8"/>
    <col width="21" customWidth="1" min="9" max="9"/>
    <col width="21" customWidth="1" min="10" max="10"/>
    <col width="21" customWidth="1" min="11" max="11"/>
  </cols>
  <sheetData>
    <row r="1">
      <c r="A1" s="1" t="inlineStr">
        <is>
          <t>Canopy USA - Additional Information (Details) $ / shares in Units, $ in Millions</t>
        </is>
      </c>
      <c r="B1" s="2" t="inlineStr">
        <is>
          <t>Jun. 04, 2024 $ / shares shares</t>
        </is>
      </c>
      <c r="C1" s="2" t="inlineStr">
        <is>
          <t>Apr. 26, 2024 $ / shares shares</t>
        </is>
      </c>
      <c r="D1" s="2" t="inlineStr">
        <is>
          <t>May 19, 2023 USD ($)</t>
        </is>
      </c>
      <c r="E1" s="2" t="inlineStr">
        <is>
          <t>Dec. 09, 2022 shares</t>
        </is>
      </c>
      <c r="F1" s="2" t="inlineStr">
        <is>
          <t>Oct. 24, 2022 $ / shares shares</t>
        </is>
      </c>
      <c r="G1" s="2" t="inlineStr">
        <is>
          <t>Jun. 24, 2020</t>
        </is>
      </c>
      <c r="H1" s="2" t="inlineStr">
        <is>
          <t>Aug. 08, 2024 shares</t>
        </is>
      </c>
      <c r="I1" s="2" t="inlineStr">
        <is>
          <t>Jun. 30, 2024 shares</t>
        </is>
      </c>
      <c r="J1" s="2" t="inlineStr">
        <is>
          <t>Apr. 30, 2024 shares</t>
        </is>
      </c>
      <c r="K1" s="2" t="inlineStr">
        <is>
          <t>Mar. 31, 2024 shares</t>
        </is>
      </c>
    </row>
    <row r="2">
      <c r="A2" s="3" t="inlineStr">
        <is>
          <t>Reorgan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0999437</v>
      </c>
      <c r="J3" s="4" t="inlineStr">
        <is>
          <t xml:space="preserve"> </t>
        </is>
      </c>
      <c r="K3" s="5" t="n">
        <v>911155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Reorganiz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n 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571429</v>
      </c>
      <c r="I6" s="4" t="inlineStr">
        <is>
          <t xml:space="preserve"> </t>
        </is>
      </c>
      <c r="J6" s="4" t="inlineStr">
        <is>
          <t xml:space="preserve"> </t>
        </is>
      </c>
      <c r="K6" s="4" t="inlineStr">
        <is>
          <t xml:space="preserve"> </t>
        </is>
      </c>
    </row>
    <row r="7">
      <c r="A7" s="4" t="inlineStr">
        <is>
          <t>Percentage of issued and outstand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723</v>
      </c>
      <c r="I7" s="4" t="inlineStr">
        <is>
          <t xml:space="preserve"> </t>
        </is>
      </c>
      <c r="J7" s="4" t="inlineStr">
        <is>
          <t xml:space="preserve"> </t>
        </is>
      </c>
      <c r="K7" s="4" t="inlineStr">
        <is>
          <t xml:space="preserve"> </t>
        </is>
      </c>
    </row>
    <row r="8">
      <c r="A8" s="4" t="inlineStr">
        <is>
          <t>Trust S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piration date</t>
        </is>
      </c>
      <c r="B10" s="4" t="inlineStr">
        <is>
          <t xml:space="preserve"> </t>
        </is>
      </c>
      <c r="C10" s="4" t="inlineStr">
        <is>
          <t>Apr. 26,  203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to acquire shares</t>
        </is>
      </c>
      <c r="B11" s="4" t="inlineStr">
        <is>
          <t xml:space="preserve"> </t>
        </is>
      </c>
      <c r="C11" s="5" t="n">
        <v>428571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 Trust S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common shares acquired</t>
        </is>
      </c>
      <c r="B14" s="4" t="inlineStr">
        <is>
          <t xml:space="preserve"> </t>
        </is>
      </c>
      <c r="C14" s="5" t="n">
        <v>285714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acquired, price per share | $ / shares</t>
        </is>
      </c>
      <c r="B15" s="4" t="inlineStr">
        <is>
          <t xml:space="preserve"> </t>
        </is>
      </c>
      <c r="C15" s="12" t="n">
        <v>0.1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rAscend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loans from related company into shares of Common Stock, shares</t>
        </is>
      </c>
      <c r="B18" s="4" t="inlineStr">
        <is>
          <t xml:space="preserve"> </t>
        </is>
      </c>
      <c r="C18" s="4" t="inlineStr">
        <is>
          <t xml:space="preserve"> </t>
        </is>
      </c>
      <c r="D18" s="4" t="inlineStr">
        <is>
          <t xml:space="preserve"> </t>
        </is>
      </c>
      <c r="E18" s="5" t="n">
        <v>6349203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rAscend Option | Equity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additional number of shares issuable</t>
        </is>
      </c>
      <c r="B21" s="5" t="n">
        <v>10724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urchase price of stock options | $ / shar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rAsce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 purchase warrants in the capital</t>
        </is>
      </c>
      <c r="B25" s="5" t="n">
        <v>224741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exercise price of warrants | $ / shares</t>
        </is>
      </c>
      <c r="B26" s="7" t="n">
        <v>6.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piration date</t>
        </is>
      </c>
      <c r="B27" s="4" t="inlineStr">
        <is>
          <t>Dec. 31,  203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t>
        </is>
      </c>
      <c r="B30" s="13"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 exercised</t>
        </is>
      </c>
      <c r="B31" s="13"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exercise price of common shares | $ / shares</t>
        </is>
      </c>
      <c r="B32" s="4" t="inlineStr">
        <is>
          <t xml:space="preserve"> </t>
        </is>
      </c>
      <c r="C32" s="4" t="inlineStr">
        <is>
          <t xml:space="preserve"> </t>
        </is>
      </c>
      <c r="D32" s="4" t="inlineStr">
        <is>
          <t xml:space="preserve"> </t>
        </is>
      </c>
      <c r="E32" s="4" t="inlineStr">
        <is>
          <t xml:space="preserve"> </t>
        </is>
      </c>
      <c r="F32" s="6" t="n">
        <v>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955929</v>
      </c>
      <c r="K33" s="4" t="inlineStr">
        <is>
          <t xml:space="preserve"> </t>
        </is>
      </c>
    </row>
    <row r="34">
      <c r="A34" s="4" t="inlineStr">
        <is>
          <t>Wana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organ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on h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0955929</v>
      </c>
      <c r="I36" s="4" t="inlineStr">
        <is>
          <t xml:space="preserve"> </t>
        </is>
      </c>
      <c r="J36" s="4" t="inlineStr">
        <is>
          <t xml:space="preserve"> </t>
        </is>
      </c>
      <c r="K36" s="4" t="inlineStr">
        <is>
          <t xml:space="preserve"> </t>
        </is>
      </c>
    </row>
    <row r="37">
      <c r="A37" s="4" t="inlineStr">
        <is>
          <t>Jet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percentage</t>
        </is>
      </c>
      <c r="B39" s="13" t="n">
        <v>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Trust S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investment amount | $</t>
        </is>
      </c>
      <c r="B42" s="4" t="inlineStr">
        <is>
          <t xml:space="preserve"> </t>
        </is>
      </c>
      <c r="C42" s="4" t="inlineStr">
        <is>
          <t xml:space="preserve"> </t>
        </is>
      </c>
      <c r="D42" s="6" t="n">
        <v>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value of shares issued in two tranches | $</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tions granted to acquire additional voting shares, value | $</t>
        </is>
      </c>
      <c r="B44" s="4" t="inlineStr">
        <is>
          <t xml:space="preserve"> </t>
        </is>
      </c>
      <c r="C44" s="4" t="inlineStr">
        <is>
          <t xml:space="preserve"> </t>
        </is>
      </c>
      <c r="D44" s="6"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 Class B Shares | Reorganization Amend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organ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common shares to be issued to former holders</t>
        </is>
      </c>
      <c r="B47" s="4" t="inlineStr">
        <is>
          <t xml:space="preserve"> </t>
        </is>
      </c>
      <c r="C47" s="4" t="inlineStr">
        <is>
          <t xml:space="preserve"> </t>
        </is>
      </c>
      <c r="D47" s="13"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shares owned</t>
        </is>
      </c>
      <c r="B48" s="4" t="inlineStr">
        <is>
          <t xml:space="preserve"> </t>
        </is>
      </c>
      <c r="C48" s="4" t="inlineStr">
        <is>
          <t xml:space="preserve"> </t>
        </is>
      </c>
      <c r="D48" s="13" t="n">
        <v>0.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xed Shares | Acreage | Class E Subordinated Vot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outstanding shares purchased</t>
        </is>
      </c>
      <c r="B51" s="13" t="n">
        <v>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conversion ratio</t>
        </is>
      </c>
      <c r="B52" s="14" t="n">
        <v>3.048e-06</v>
      </c>
      <c r="C52" s="4" t="inlineStr">
        <is>
          <t xml:space="preserve"> </t>
        </is>
      </c>
      <c r="D52" s="4" t="inlineStr">
        <is>
          <t xml:space="preserve"> </t>
        </is>
      </c>
      <c r="E52" s="4" t="inlineStr">
        <is>
          <t xml:space="preserve"> </t>
        </is>
      </c>
      <c r="F52" s="4" t="inlineStr">
        <is>
          <t xml:space="preserve"> </t>
        </is>
      </c>
      <c r="G52" s="15" t="n">
        <v>0.03048</v>
      </c>
      <c r="H52" s="4" t="inlineStr">
        <is>
          <t xml:space="preserve"> </t>
        </is>
      </c>
      <c r="I52" s="4" t="inlineStr">
        <is>
          <t xml:space="preserve"> </t>
        </is>
      </c>
      <c r="J52" s="4" t="inlineStr">
        <is>
          <t xml:space="preserve"> </t>
        </is>
      </c>
      <c r="K52" s="4" t="inlineStr">
        <is>
          <t xml:space="preserve"> </t>
        </is>
      </c>
    </row>
    <row r="53">
      <c r="A53" s="4" t="inlineStr">
        <is>
          <t>Floating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organ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canopy shares exchanged</t>
        </is>
      </c>
      <c r="B55" s="4" t="inlineStr">
        <is>
          <t xml:space="preserve"> </t>
        </is>
      </c>
      <c r="C55" s="4" t="inlineStr">
        <is>
          <t xml:space="preserve"> </t>
        </is>
      </c>
      <c r="D55" s="4" t="inlineStr">
        <is>
          <t xml:space="preserve"> </t>
        </is>
      </c>
      <c r="E55" s="4" t="inlineStr">
        <is>
          <t xml:space="preserve"> </t>
        </is>
      </c>
      <c r="F55" s="15" t="n">
        <v>0.0004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loating Shares | Acreage | Class D Subordinated Vot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canopy shares exchanged</t>
        </is>
      </c>
      <c r="B58" s="15" t="n">
        <v>0.000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nopy Rivers | Wan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organ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86279</v>
      </c>
      <c r="K6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s>
  <sheetData>
    <row r="1">
      <c r="A1" s="1" t="inlineStr">
        <is>
          <t>Canopy USA - Acreage Agreements - Additional Information (Details) $ in Thousands, $ in Thousands</t>
        </is>
      </c>
      <c r="B1" s="2" t="inlineStr">
        <is>
          <t>Jan. 15, 2025</t>
        </is>
      </c>
      <c r="C1" s="2" t="inlineStr">
        <is>
          <t>Jan. 14, 2025</t>
        </is>
      </c>
      <c r="D1" s="2" t="inlineStr">
        <is>
          <t>Jun. 04, 2024 USD ($)</t>
        </is>
      </c>
      <c r="E1" s="2" t="inlineStr">
        <is>
          <t>Nov. 15, 2022 CAD ($)</t>
        </is>
      </c>
      <c r="F1" s="2" t="inlineStr">
        <is>
          <t>Nov. 15, 2022 USD ($)</t>
        </is>
      </c>
      <c r="G1" s="2" t="inlineStr">
        <is>
          <t>Oct. 24, 2022 CAD ($) shares</t>
        </is>
      </c>
      <c r="H1" s="2" t="inlineStr">
        <is>
          <t>Oct. 24, 2022 USD ($) shares</t>
        </is>
      </c>
      <c r="I1" s="2" t="inlineStr">
        <is>
          <t>Jun. 30, 2024 CAD ($)</t>
        </is>
      </c>
      <c r="J1" s="2" t="inlineStr">
        <is>
          <t>Jun. 03, 2024 CAD ($)</t>
        </is>
      </c>
      <c r="K1" s="2" t="inlineStr">
        <is>
          <t>Jun. 03, 2024 USD ($)</t>
        </is>
      </c>
      <c r="L1" s="2" t="inlineStr">
        <is>
          <t>Mar. 31, 2024 CAD ($)</t>
        </is>
      </c>
      <c r="M1" s="2" t="inlineStr">
        <is>
          <t>Nov. 15, 2022 USD ($)</t>
        </is>
      </c>
    </row>
    <row r="2">
      <c r="A2" s="3" t="inlineStr">
        <is>
          <t>Reorgan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393936</v>
      </c>
      <c r="J3" s="4" t="inlineStr">
        <is>
          <t xml:space="preserve"> </t>
        </is>
      </c>
      <c r="K3" s="4" t="inlineStr">
        <is>
          <t xml:space="preserve"> </t>
        </is>
      </c>
      <c r="L3" s="6" t="n">
        <v>8244301</v>
      </c>
      <c r="M3" s="4" t="inlineStr">
        <is>
          <t xml:space="preserve"> </t>
        </is>
      </c>
    </row>
    <row r="4">
      <c r="A4" s="4" t="inlineStr">
        <is>
          <t>Percentage ownership of wholly owned subsidiaries</t>
        </is>
      </c>
      <c r="B4" s="4" t="inlineStr">
        <is>
          <t xml:space="preserve"> </t>
        </is>
      </c>
      <c r="C4" s="4" t="inlineStr">
        <is>
          <t xml:space="preserve"> </t>
        </is>
      </c>
      <c r="D4" s="4" t="inlineStr">
        <is>
          <t xml:space="preserve"> </t>
        </is>
      </c>
      <c r="E4" s="4" t="inlineStr">
        <is>
          <t xml:space="preserve"> </t>
        </is>
      </c>
      <c r="F4" s="4" t="inlineStr">
        <is>
          <t xml:space="preserve"> </t>
        </is>
      </c>
      <c r="G4" s="13" t="n">
        <v>1</v>
      </c>
      <c r="H4" s="13" t="n">
        <v>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reage Debt Option Agreement | Rolling Lender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organ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purchase price for Rolling Interest</t>
        </is>
      </c>
      <c r="B7" s="11" t="n">
        <v>1.1425</v>
      </c>
      <c r="C7" s="16" t="n">
        <v>1.071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re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6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floating shares issued in first installment. | shares</t>
        </is>
      </c>
      <c r="B11" s="4" t="inlineStr">
        <is>
          <t xml:space="preserve"> </t>
        </is>
      </c>
      <c r="C11" s="4" t="inlineStr">
        <is>
          <t xml:space="preserve"> </t>
        </is>
      </c>
      <c r="D11" s="4" t="inlineStr">
        <is>
          <t xml:space="preserve"> </t>
        </is>
      </c>
      <c r="E11" s="4" t="inlineStr">
        <is>
          <t xml:space="preserve"> </t>
        </is>
      </c>
      <c r="F11" s="4" t="inlineStr">
        <is>
          <t xml:space="preserve"> </t>
        </is>
      </c>
      <c r="G11" s="5" t="n">
        <v>564893</v>
      </c>
      <c r="H11" s="5" t="n">
        <v>56489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of floating shares issued in first installment</t>
        </is>
      </c>
      <c r="B12" s="4" t="inlineStr">
        <is>
          <t xml:space="preserve"> </t>
        </is>
      </c>
      <c r="C12" s="4" t="inlineStr">
        <is>
          <t xml:space="preserve"> </t>
        </is>
      </c>
      <c r="D12" s="4" t="inlineStr">
        <is>
          <t xml:space="preserve"> </t>
        </is>
      </c>
      <c r="E12" s="4" t="inlineStr">
        <is>
          <t xml:space="preserve"> </t>
        </is>
      </c>
      <c r="F12" s="4" t="inlineStr">
        <is>
          <t xml:space="preserve"> </t>
        </is>
      </c>
      <c r="G12" s="6" t="n">
        <v>20600</v>
      </c>
      <c r="H12" s="6" t="n">
        <v>152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mmon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710208</v>
      </c>
      <c r="H13" s="5" t="n">
        <v>71020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f floating shares issued for second payment</t>
        </is>
      </c>
      <c r="B14" s="4" t="inlineStr">
        <is>
          <t xml:space="preserve"> </t>
        </is>
      </c>
      <c r="C14" s="4" t="inlineStr">
        <is>
          <t xml:space="preserve"> </t>
        </is>
      </c>
      <c r="D14" s="4" t="inlineStr">
        <is>
          <t xml:space="preserve"> </t>
        </is>
      </c>
      <c r="E14" s="4" t="inlineStr">
        <is>
          <t xml:space="preserve"> </t>
        </is>
      </c>
      <c r="F14" s="4" t="inlineStr">
        <is>
          <t xml:space="preserve"> </t>
        </is>
      </c>
      <c r="G14" s="6" t="n">
        <v>20600</v>
      </c>
      <c r="H14" s="6" t="n">
        <v>152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Principal Of Acreage's Debt</t>
        </is>
      </c>
      <c r="B15" s="4" t="inlineStr">
        <is>
          <t xml:space="preserve"> </t>
        </is>
      </c>
      <c r="C15" s="4" t="inlineStr">
        <is>
          <t xml:space="preserve"> </t>
        </is>
      </c>
      <c r="D15" s="4" t="inlineStr">
        <is>
          <t xml:space="preserve"> </t>
        </is>
      </c>
      <c r="E15" s="6" t="n">
        <v>136567</v>
      </c>
      <c r="F15" s="6" t="n">
        <v>9983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Acquired From Lenders</t>
        </is>
      </c>
      <c r="B16" s="4" t="inlineStr">
        <is>
          <t xml:space="preserve"> </t>
        </is>
      </c>
      <c r="C16" s="4" t="inlineStr">
        <is>
          <t xml:space="preserve"> </t>
        </is>
      </c>
      <c r="D16" s="4" t="inlineStr">
        <is>
          <t xml:space="preserve"> </t>
        </is>
      </c>
      <c r="E16" s="5" t="n">
        <v>95460</v>
      </c>
      <c r="F16" s="5" t="n">
        <v>697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 premium payment</t>
        </is>
      </c>
      <c r="B17" s="4" t="inlineStr">
        <is>
          <t xml:space="preserve"> </t>
        </is>
      </c>
      <c r="C17" s="4" t="inlineStr">
        <is>
          <t xml:space="preserve"> </t>
        </is>
      </c>
      <c r="D17" s="4" t="inlineStr">
        <is>
          <t xml:space="preserve"> </t>
        </is>
      </c>
      <c r="E17" s="5" t="n">
        <v>41107</v>
      </c>
      <c r="F17" s="6" t="n">
        <v>3005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of debt transferred</t>
        </is>
      </c>
      <c r="B18" s="4" t="inlineStr">
        <is>
          <t xml:space="preserve"> </t>
        </is>
      </c>
      <c r="C18" s="4" t="inlineStr">
        <is>
          <t xml:space="preserve"> </t>
        </is>
      </c>
      <c r="D18" s="4" t="inlineStr">
        <is>
          <t xml:space="preserve"> </t>
        </is>
      </c>
      <c r="E18" s="6" t="n">
        <v>2972</v>
      </c>
      <c r="F18" s="4" t="inlineStr">
        <is>
          <t xml:space="preserve"> </t>
        </is>
      </c>
      <c r="G18" s="4" t="inlineStr">
        <is>
          <t xml:space="preserve"> </t>
        </is>
      </c>
      <c r="H18" s="4" t="inlineStr">
        <is>
          <t xml:space="preserve"> </t>
        </is>
      </c>
      <c r="I18" s="4" t="inlineStr">
        <is>
          <t xml:space="preserve"> </t>
        </is>
      </c>
      <c r="J18" s="6" t="n">
        <v>2972</v>
      </c>
      <c r="K18" s="6" t="n">
        <v>2173</v>
      </c>
      <c r="L18" s="4" t="inlineStr">
        <is>
          <t xml:space="preserve"> </t>
        </is>
      </c>
      <c r="M18" s="6" t="n">
        <v>2173</v>
      </c>
    </row>
    <row r="19">
      <c r="A19" s="4" t="inlineStr">
        <is>
          <t>Acreage | Rolling Le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maining interest in Acreage's debt</t>
        </is>
      </c>
      <c r="B21" s="4" t="inlineStr">
        <is>
          <t xml:space="preserve"> </t>
        </is>
      </c>
      <c r="C21" s="4" t="inlineStr">
        <is>
          <t xml:space="preserve"> </t>
        </is>
      </c>
      <c r="D21" s="6" t="n">
        <v>456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reage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4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loat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anopy shares exchanged | shares</t>
        </is>
      </c>
      <c r="B27" s="4" t="inlineStr">
        <is>
          <t xml:space="preserve"> </t>
        </is>
      </c>
      <c r="C27" s="4" t="inlineStr">
        <is>
          <t xml:space="preserve"> </t>
        </is>
      </c>
      <c r="D27" s="4" t="inlineStr">
        <is>
          <t xml:space="preserve"> </t>
        </is>
      </c>
      <c r="E27" s="4" t="inlineStr">
        <is>
          <t xml:space="preserve"> </t>
        </is>
      </c>
      <c r="F27" s="4" t="inlineStr">
        <is>
          <t xml:space="preserve"> </t>
        </is>
      </c>
      <c r="G27" s="15" t="n">
        <v>0.00045</v>
      </c>
      <c r="H27" s="15" t="n">
        <v>0.00045</v>
      </c>
      <c r="I27" s="4" t="inlineStr">
        <is>
          <t xml:space="preserve"> </t>
        </is>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nopy USA - Summary of Derecognized Assets and Liabilities Transferred (Details) - CAD ($) $ in Thousands</t>
        </is>
      </c>
      <c r="C1" s="2" t="inlineStr">
        <is>
          <t>3 Months Ended</t>
        </is>
      </c>
    </row>
    <row r="2">
      <c r="B2" s="2" t="inlineStr">
        <is>
          <t>Apr. 30, 2024</t>
        </is>
      </c>
      <c r="C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ssuance of common shares</t>
        </is>
      </c>
      <c r="B4" s="4" t="inlineStr">
        <is>
          <t xml:space="preserve"> </t>
        </is>
      </c>
      <c r="C4" s="6" t="n">
        <v>-22711</v>
      </c>
    </row>
    <row r="5">
      <c r="A5" s="4" t="inlineStr">
        <is>
          <t>Canopy USA</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t>
        </is>
      </c>
      <c r="B7" s="6" t="n">
        <v>6968</v>
      </c>
      <c r="C7" s="4" t="inlineStr">
        <is>
          <t xml:space="preserve"> </t>
        </is>
      </c>
    </row>
    <row r="8">
      <c r="A8" s="4" t="inlineStr">
        <is>
          <t>Other financial assets</t>
        </is>
      </c>
      <c r="B8" s="5" t="n">
        <v>386045</v>
      </c>
      <c r="C8" s="4" t="inlineStr">
        <is>
          <t xml:space="preserve"> </t>
        </is>
      </c>
    </row>
    <row r="9">
      <c r="A9" s="4" t="inlineStr">
        <is>
          <t>Other assets</t>
        </is>
      </c>
      <c r="B9" s="5" t="n">
        <v>1315</v>
      </c>
      <c r="C9" s="4" t="inlineStr">
        <is>
          <t xml:space="preserve"> </t>
        </is>
      </c>
    </row>
    <row r="10">
      <c r="A10" s="4" t="inlineStr">
        <is>
          <t>Other liabilities</t>
        </is>
      </c>
      <c r="B10" s="5" t="n">
        <v>-20067</v>
      </c>
      <c r="C10" s="4" t="inlineStr">
        <is>
          <t xml:space="preserve"> </t>
        </is>
      </c>
    </row>
    <row r="11">
      <c r="A11" s="4" t="inlineStr">
        <is>
          <t>Cumulative translation adjustment</t>
        </is>
      </c>
      <c r="B11" s="5" t="n">
        <v>10398</v>
      </c>
      <c r="C11" s="4" t="inlineStr">
        <is>
          <t xml:space="preserve"> </t>
        </is>
      </c>
    </row>
    <row r="12">
      <c r="A12" s="4" t="inlineStr">
        <is>
          <t>Net assets disposed</t>
        </is>
      </c>
      <c r="B12" s="5" t="n">
        <v>384659</v>
      </c>
      <c r="C12" s="4" t="inlineStr">
        <is>
          <t xml:space="preserve"> </t>
        </is>
      </c>
    </row>
    <row r="13">
      <c r="A13" s="4" t="inlineStr">
        <is>
          <t>Derecognition of non-controlling interest in Canopy USA</t>
        </is>
      </c>
      <c r="B13" s="5" t="n">
        <v>139</v>
      </c>
      <c r="C13" s="4" t="inlineStr">
        <is>
          <t xml:space="preserve"> </t>
        </is>
      </c>
    </row>
    <row r="14">
      <c r="A14" s="4" t="inlineStr">
        <is>
          <t>Equity method investment</t>
        </is>
      </c>
      <c r="B14" s="5" t="n">
        <v>227119</v>
      </c>
      <c r="C14" s="4" t="inlineStr">
        <is>
          <t xml:space="preserve"> </t>
        </is>
      </c>
    </row>
    <row r="15">
      <c r="A15" s="4" t="inlineStr">
        <is>
          <t>Elevate loan receivable</t>
        </is>
      </c>
      <c r="B15" s="5" t="n">
        <v>174864</v>
      </c>
      <c r="C15" s="4" t="inlineStr">
        <is>
          <t xml:space="preserve"> </t>
        </is>
      </c>
    </row>
    <row r="16">
      <c r="A16" s="4" t="inlineStr">
        <is>
          <t>Total retained non-controlling interest in the former subsidiaries</t>
        </is>
      </c>
      <c r="B16" s="5" t="n">
        <v>401983</v>
      </c>
      <c r="C16" s="4" t="inlineStr">
        <is>
          <t xml:space="preserve"> </t>
        </is>
      </c>
    </row>
    <row r="17">
      <c r="A17" s="4" t="inlineStr">
        <is>
          <t>Issuance of common shares</t>
        </is>
      </c>
      <c r="B17" s="5" t="n">
        <v>-12452</v>
      </c>
      <c r="C17" s="4" t="inlineStr">
        <is>
          <t xml:space="preserve"> </t>
        </is>
      </c>
    </row>
    <row r="18">
      <c r="A18" s="4" t="inlineStr">
        <is>
          <t>Gain on disposal of consolidated entity</t>
        </is>
      </c>
      <c r="B18" s="6" t="n">
        <v>-5011</v>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Interim Consolidated Statements of Cash Flows (Parenthetical) (Unaudited) - CAD ($) $ in Thousands</t>
        </is>
      </c>
      <c r="B1" s="2" t="inlineStr">
        <is>
          <t>Jun. 30, 2024</t>
        </is>
      </c>
      <c r="C1" s="2" t="inlineStr">
        <is>
          <t>Mar. 31, 2024</t>
        </is>
      </c>
      <c r="D1" s="2" t="inlineStr">
        <is>
          <t>Jun. 30, 2023</t>
        </is>
      </c>
      <c r="E1" s="2" t="inlineStr">
        <is>
          <t>Mar.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 including discontinued operations</t>
        </is>
      </c>
      <c r="B3" s="6" t="n">
        <v>0</v>
      </c>
      <c r="C3" s="6" t="n">
        <v>0</v>
      </c>
      <c r="D3" s="6" t="n">
        <v>9816</v>
      </c>
      <c r="E3" s="6" t="n">
        <v>93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iosteel - Additional Information (Details) - CAD ($) $ in Thousands</t>
        </is>
      </c>
      <c r="B1" s="2" t="inlineStr">
        <is>
          <t>3 Months Ended</t>
        </is>
      </c>
    </row>
    <row r="2">
      <c r="B2" s="2" t="inlineStr">
        <is>
          <t>Jun. 30, 2024</t>
        </is>
      </c>
      <c r="C2" s="2" t="inlineStr">
        <is>
          <t>Sep. 14, 2023</t>
        </is>
      </c>
    </row>
    <row r="3">
      <c r="A3" s="4" t="inlineStr">
        <is>
          <t>BioSteel</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Fair value of equity investments</t>
        </is>
      </c>
      <c r="B5" s="6" t="n">
        <v>0</v>
      </c>
      <c r="C5" s="4" t="inlineStr">
        <is>
          <t xml:space="preserve"> </t>
        </is>
      </c>
    </row>
    <row r="6">
      <c r="A6" s="4" t="inlineStr">
        <is>
          <t>Receivable from BioSteel</t>
        </is>
      </c>
      <c r="B6" s="5" t="n">
        <v>0</v>
      </c>
      <c r="C6" s="6" t="n">
        <v>29000</v>
      </c>
    </row>
    <row r="7">
      <c r="A7" s="4" t="inlineStr">
        <is>
          <t>Disposal group including discontinued operation receivable</t>
        </is>
      </c>
      <c r="B7" s="6" t="n">
        <v>0</v>
      </c>
      <c r="C7" s="6" t="n">
        <v>29000</v>
      </c>
    </row>
    <row r="8">
      <c r="A8" s="4" t="inlineStr">
        <is>
          <t>BioSteel US and BioSteel Manufacturing</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continued operations, description</t>
        </is>
      </c>
      <c r="B10" s="4" t="inlineStr">
        <is>
          <t>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As a result of the conclusion of the sale of assets and distribution of the cash and proceeds of the BioSteel Entities, the termination of the CCAA Proceedings was initiated. On July 31, 2024, the CCAA Court granted an order which provided, among other things, for the termination of the CCAA Proceedings upon service of a certificate (the “CCAA Termination Certificate”) and authorization for the BioSteel Entities to file assignments in bankruptcy pursuant to the Bankruptcy and Insolvency Act. The bankruptcy of the BioSteel Entities will deal with any remaining nominal assets and the liabilities. The service of the CCAA Termination Certificate and termination of the CCAA Proceedings will occur upon the termination of the US Chapter 15 proceedings which is anticipated to occur by the end of August 2024.As a result of the foregoing, Canopy Growth no longer has a controlling interest in BioSteel US and BioSteel Manufacturing and has deconsolidated both entities effective November 16, 2023. The deconsolidation of BioSteel US and BioSteel Manufacturing and related impairment charges were classified under losses from discontinued operations.</t>
        </is>
      </c>
      <c r="C10" s="4" t="inlineStr">
        <is>
          <t xml:space="preserve"> </t>
        </is>
      </c>
    </row>
    <row r="11">
      <c r="A11" s="4" t="inlineStr">
        <is>
          <t>BioSteel Canada</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Discontinued operations, description</t>
        </is>
      </c>
      <c r="B13" s="4" t="inlineStr">
        <is>
          <t>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were classified under losses from discontinued operations.</t>
        </is>
      </c>
      <c r="C13" s="4" t="inlineStr">
        <is>
          <t xml:space="preserve"> </t>
        </is>
      </c>
    </row>
    <row r="14">
      <c r="A14" s="4" t="inlineStr">
        <is>
          <t>Ownership percentage</t>
        </is>
      </c>
      <c r="B14" s="11" t="n">
        <v>0.904</v>
      </c>
      <c r="C14" s="4" t="inlineStr">
        <is>
          <t xml:space="preserve"> </t>
        </is>
      </c>
    </row>
    <row r="15">
      <c r="A15" s="4" t="inlineStr">
        <is>
          <t>BioSteel U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Ownership percentage</t>
        </is>
      </c>
      <c r="B17" s="13" t="n">
        <v>1</v>
      </c>
      <c r="C17" s="4" t="inlineStr">
        <is>
          <t xml:space="preserve"> </t>
        </is>
      </c>
    </row>
    <row r="18">
      <c r="A18" s="4" t="inlineStr">
        <is>
          <t>BioSteel Manufacturing</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Ownership percentage</t>
        </is>
      </c>
      <c r="B20" s="13" t="n">
        <v>1</v>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Biosteel - Summary of Deconsolidation and Costs to Exit Classified as Discontinued Operations (Details) - CAD ($) $ in Thousands</t>
        </is>
      </c>
      <c r="C1" s="2" t="inlineStr">
        <is>
          <t>3 Months Ended</t>
        </is>
      </c>
    </row>
    <row r="2">
      <c r="C2" s="2" t="inlineStr">
        <is>
          <t>Jun. 30, 2024</t>
        </is>
      </c>
      <c r="D2" s="2" t="inlineStr">
        <is>
          <t>Jun. 30, 2023</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Discontinued Operation, Gain (Loss) on Disposal, Statement of Income or Comprehensive Income [Extensible Enumeration]</t>
        </is>
      </c>
      <c r="C4" s="4" t="inlineStr">
        <is>
          <t>Comprehensive income (loss), net of tax, from discontinued operations including portion attributable to noncontrolling interest</t>
        </is>
      </c>
      <c r="D4" s="4" t="inlineStr">
        <is>
          <t>Comprehensive income (loss), net of tax, from discontinued operations including portion attributable to noncontrolling interest</t>
        </is>
      </c>
    </row>
    <row r="5">
      <c r="A5" s="4" t="inlineStr">
        <is>
          <t>BioSteel</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Net revenue</t>
        </is>
      </c>
      <c r="C7" s="4" t="inlineStr">
        <is>
          <t xml:space="preserve"> </t>
        </is>
      </c>
      <c r="D7" s="6" t="n">
        <v>32468</v>
      </c>
    </row>
    <row r="8">
      <c r="A8" s="4" t="inlineStr">
        <is>
          <t>Cost of goods sold</t>
        </is>
      </c>
      <c r="C8" s="4" t="inlineStr">
        <is>
          <t xml:space="preserve"> </t>
        </is>
      </c>
      <c r="D8" s="5" t="n">
        <v>40293</v>
      </c>
    </row>
    <row r="9">
      <c r="A9" s="4" t="inlineStr">
        <is>
          <t>Operating expenses</t>
        </is>
      </c>
      <c r="C9" s="4" t="inlineStr">
        <is>
          <t xml:space="preserve"> </t>
        </is>
      </c>
      <c r="D9" s="5" t="n">
        <v>28863</v>
      </c>
    </row>
    <row r="10">
      <c r="A10" s="4" t="inlineStr">
        <is>
          <t>Operating loss</t>
        </is>
      </c>
      <c r="C10" s="4" t="inlineStr">
        <is>
          <t xml:space="preserve"> </t>
        </is>
      </c>
      <c r="D10" s="5" t="n">
        <v>-36688</v>
      </c>
    </row>
    <row r="11">
      <c r="A11" s="4" t="inlineStr">
        <is>
          <t>Other income (expense), net</t>
        </is>
      </c>
      <c r="B11" s="4" t="inlineStr">
        <is>
          <t>[1]</t>
        </is>
      </c>
      <c r="C11" s="6" t="n">
        <v>2053</v>
      </c>
      <c r="D11" s="5" t="n">
        <v>5396</v>
      </c>
    </row>
    <row r="12">
      <c r="A12" s="4" t="inlineStr">
        <is>
          <t>Net income (loss) on discontinued operations, net of tax</t>
        </is>
      </c>
      <c r="C12" s="6" t="n">
        <v>2053</v>
      </c>
      <c r="D12" s="6" t="n">
        <v>-31292</v>
      </c>
    </row>
    <row r="13"/>
    <row r="14">
      <c r="A14" s="4" t="inlineStr">
        <is>
          <t>[1] Included in Other income (expense), net for the three months ended June 30, 2024 is a gain/loss on deconsolidation of $ nil and $ nil , respectively.</t>
        </is>
      </c>
    </row>
  </sheetData>
  <mergeCells count="4">
    <mergeCell ref="A1:B2"/>
    <mergeCell ref="C1:D1"/>
    <mergeCell ref="A13:C13"/>
    <mergeCell ref="A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iosteel - Summary of Deconsolidation and Costs to Exit Classified as Discontinued Operations (Parenthetical) (Details) - CAD ($) $ in Thousands</t>
        </is>
      </c>
      <c r="B1" s="2" t="inlineStr">
        <is>
          <t>3 Months Ended</t>
        </is>
      </c>
    </row>
    <row r="2">
      <c r="B2" s="2" t="inlineStr">
        <is>
          <t>Jun. 30, 2024</t>
        </is>
      </c>
      <c r="C2" s="2" t="inlineStr">
        <is>
          <t>Jun. 30, 2023</t>
        </is>
      </c>
    </row>
    <row r="3">
      <c r="A3" s="4" t="inlineStr">
        <is>
          <t>BioSteel</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ain (loss) on deconsolidation</t>
        </is>
      </c>
      <c r="B5" s="6" t="n">
        <v>0</v>
      </c>
      <c r="C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iosteel - Summary of Assets and Liabilities Classified as Discontinued Operations and Major Categories (Details) - BioSteel $ in Thousands</t>
        </is>
      </c>
      <c r="B1" s="2" t="inlineStr">
        <is>
          <t>Mar. 31, 2024 CAD ($)</t>
        </is>
      </c>
    </row>
    <row r="2">
      <c r="A2" s="3" t="inlineStr">
        <is>
          <t>Income Statement, Balance Sheet and Additional Disclosures by Disposal Groups, Including Discontinued Operations [Line Items]</t>
        </is>
      </c>
      <c r="B2" s="4" t="inlineStr">
        <is>
          <t xml:space="preserve"> </t>
        </is>
      </c>
    </row>
    <row r="3">
      <c r="A3" s="4" t="inlineStr">
        <is>
          <t>Receivable from BioSteel Entities</t>
        </is>
      </c>
      <c r="B3" s="6" t="n">
        <v>8038</v>
      </c>
    </row>
    <row r="4">
      <c r="A4" s="4" t="inlineStr">
        <is>
          <t>Total assets of discontinued operations</t>
        </is>
      </c>
      <c r="B4" s="6" t="n">
        <v>80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on Asset Impairment and Restructuring - Additional Information (Details) - CAD ($) $ in Thousands</t>
        </is>
      </c>
      <c r="B1" s="2" t="inlineStr">
        <is>
          <t>3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Loss on asset impairment and restructuring</t>
        </is>
      </c>
      <c r="B4" s="6" t="n">
        <v>20</v>
      </c>
      <c r="C4" s="6" t="n">
        <v>19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Jun. 30, 2024</t>
        </is>
      </c>
      <c r="C1" s="2" t="inlineStr">
        <is>
          <t>Mar. 31, 2024</t>
        </is>
      </c>
    </row>
    <row r="2">
      <c r="A2" s="3" t="inlineStr">
        <is>
          <t>Cash and Cash Equivalents [Abstract]</t>
        </is>
      </c>
      <c r="B2" s="4" t="inlineStr">
        <is>
          <t xml:space="preserve"> </t>
        </is>
      </c>
      <c r="C2" s="4" t="inlineStr">
        <is>
          <t xml:space="preserve"> </t>
        </is>
      </c>
    </row>
    <row r="3">
      <c r="A3" s="4" t="inlineStr">
        <is>
          <t>Cash</t>
        </is>
      </c>
      <c r="B3" s="6" t="n">
        <v>119406</v>
      </c>
      <c r="C3" s="6" t="n">
        <v>115427</v>
      </c>
    </row>
    <row r="4">
      <c r="A4" s="4" t="inlineStr">
        <is>
          <t>Cash equivalents</t>
        </is>
      </c>
      <c r="B4" s="5" t="n">
        <v>72750</v>
      </c>
      <c r="C4" s="5" t="n">
        <v>54873</v>
      </c>
    </row>
    <row r="5">
      <c r="A5" s="4" t="inlineStr">
        <is>
          <t>Cash and cash equivalents</t>
        </is>
      </c>
      <c r="B5" s="6" t="n">
        <v>192156</v>
      </c>
      <c r="C5" s="6" t="n">
        <v>170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Jun. 30, 2024</t>
        </is>
      </c>
      <c r="C1" s="2" t="inlineStr">
        <is>
          <t>Mar. 31, 2024</t>
        </is>
      </c>
    </row>
    <row r="2">
      <c r="A2" s="3" t="inlineStr">
        <is>
          <t>Marketable Securities [Line Items]</t>
        </is>
      </c>
      <c r="B2" s="4" t="inlineStr">
        <is>
          <t xml:space="preserve"> </t>
        </is>
      </c>
      <c r="C2" s="4" t="inlineStr">
        <is>
          <t xml:space="preserve"> </t>
        </is>
      </c>
    </row>
    <row r="3">
      <c r="A3" s="4" t="inlineStr">
        <is>
          <t>Short-term investments</t>
        </is>
      </c>
      <c r="B3" s="6" t="n">
        <v>2766</v>
      </c>
      <c r="C3" s="6" t="n">
        <v>33161</v>
      </c>
    </row>
    <row r="4">
      <c r="A4" s="4" t="inlineStr">
        <is>
          <t>Term Deposi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hort-term investments</t>
        </is>
      </c>
      <c r="B6" s="6" t="n">
        <v>2766</v>
      </c>
      <c r="C6" s="6" t="n">
        <v>331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Jun. 30, 2024</t>
        </is>
      </c>
      <c r="C1" s="2" t="inlineStr">
        <is>
          <t>Mar. 31, 2024</t>
        </is>
      </c>
    </row>
    <row r="2">
      <c r="A2" s="3" t="inlineStr">
        <is>
          <t>Short-Term Investments [Abstract]</t>
        </is>
      </c>
      <c r="B2" s="4" t="inlineStr">
        <is>
          <t xml:space="preserve"> </t>
        </is>
      </c>
      <c r="C2" s="4" t="inlineStr">
        <is>
          <t xml:space="preserve"> </t>
        </is>
      </c>
    </row>
    <row r="3">
      <c r="A3" s="4" t="inlineStr">
        <is>
          <t>Amortized cost of short-term investments</t>
        </is>
      </c>
      <c r="B3" s="6" t="n">
        <v>2766</v>
      </c>
      <c r="C3" s="6" t="n">
        <v>331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Jun. 30, 2024</t>
        </is>
      </c>
      <c r="C1" s="2" t="inlineStr">
        <is>
          <t>Mar. 31, 2024</t>
        </is>
      </c>
    </row>
    <row r="2">
      <c r="A2" s="3" t="inlineStr">
        <is>
          <t>Receivables [Abstract]</t>
        </is>
      </c>
      <c r="B2" s="4" t="inlineStr">
        <is>
          <t xml:space="preserve"> </t>
        </is>
      </c>
      <c r="C2" s="4" t="inlineStr">
        <is>
          <t xml:space="preserve"> </t>
        </is>
      </c>
    </row>
    <row r="3">
      <c r="A3" s="4" t="inlineStr">
        <is>
          <t>Accounts receivable, net</t>
        </is>
      </c>
      <c r="B3" s="6" t="n">
        <v>43514</v>
      </c>
      <c r="C3" s="6" t="n">
        <v>44943</v>
      </c>
    </row>
    <row r="4">
      <c r="A4" s="4" t="inlineStr">
        <is>
          <t>Indirect taxes receivable</t>
        </is>
      </c>
      <c r="B4" s="5" t="n">
        <v>3053</v>
      </c>
      <c r="C4" s="5" t="n">
        <v>2517</v>
      </c>
    </row>
    <row r="5">
      <c r="A5" s="4" t="inlineStr">
        <is>
          <t>Interest receivable</t>
        </is>
      </c>
      <c r="B5" s="5" t="n">
        <v>1538</v>
      </c>
      <c r="C5" s="5" t="n">
        <v>876</v>
      </c>
    </row>
    <row r="6">
      <c r="A6" s="4" t="inlineStr">
        <is>
          <t>Other receivables</t>
        </is>
      </c>
      <c r="B6" s="5" t="n">
        <v>2784</v>
      </c>
      <c r="C6" s="5" t="n">
        <v>3511</v>
      </c>
    </row>
    <row r="7">
      <c r="A7" s="4" t="inlineStr">
        <is>
          <t>Amounts receivable, net</t>
        </is>
      </c>
      <c r="B7" s="6" t="n">
        <v>50889</v>
      </c>
      <c r="C7" s="6" t="n">
        <v>518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Jun. 30, 2024</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9856</v>
      </c>
      <c r="C3" s="6" t="n">
        <v>99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CA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127138</v>
      </c>
      <c r="C4" s="6" t="n">
        <v>-381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Raw materials, packaging supplies and consumables</t>
        </is>
      </c>
      <c r="B3" s="6" t="n">
        <v>18201</v>
      </c>
      <c r="C3" s="6" t="n">
        <v>18872</v>
      </c>
    </row>
    <row r="4">
      <c r="A4" s="4" t="inlineStr">
        <is>
          <t>Work in progress</t>
        </is>
      </c>
      <c r="B4" s="5" t="n">
        <v>35785</v>
      </c>
      <c r="C4" s="5" t="n">
        <v>31367</v>
      </c>
    </row>
    <row r="5">
      <c r="A5" s="4" t="inlineStr">
        <is>
          <t>Finished goods</t>
        </is>
      </c>
      <c r="B5" s="5" t="n">
        <v>30532</v>
      </c>
      <c r="C5" s="5" t="n">
        <v>27053</v>
      </c>
    </row>
    <row r="6">
      <c r="A6" s="4" t="inlineStr">
        <is>
          <t>Inventory</t>
        </is>
      </c>
      <c r="B6" s="6" t="n">
        <v>84518</v>
      </c>
      <c r="C6" s="6" t="n">
        <v>772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CAD ($) $ in Thousands</t>
        </is>
      </c>
      <c r="B1" s="2" t="inlineStr">
        <is>
          <t>3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Inventory write-downs</t>
        </is>
      </c>
      <c r="B4" s="6" t="n">
        <v>690</v>
      </c>
      <c r="C4" s="6" t="n">
        <v>35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Expenses and Other Assets (Details) - CAD ($) $ in Thousands</t>
        </is>
      </c>
      <c r="B1" s="2" t="inlineStr">
        <is>
          <t>Jun. 30, 2024</t>
        </is>
      </c>
      <c r="C1" s="2" t="inlineStr">
        <is>
          <t>Mar. 31, 2024</t>
        </is>
      </c>
    </row>
    <row r="2">
      <c r="A2" s="3" t="inlineStr">
        <is>
          <t>Prepaid Expense and Other Assets, Current [Abstract]</t>
        </is>
      </c>
      <c r="B2" s="4" t="inlineStr">
        <is>
          <t xml:space="preserve"> </t>
        </is>
      </c>
      <c r="C2" s="4" t="inlineStr">
        <is>
          <t xml:space="preserve"> </t>
        </is>
      </c>
    </row>
    <row r="3">
      <c r="A3" s="4" t="inlineStr">
        <is>
          <t>Prepaid expenses</t>
        </is>
      </c>
      <c r="B3" s="6" t="n">
        <v>9764</v>
      </c>
      <c r="C3" s="6" t="n">
        <v>6621</v>
      </c>
    </row>
    <row r="4">
      <c r="A4" s="4" t="inlineStr">
        <is>
          <t>Deposits</t>
        </is>
      </c>
      <c r="B4" s="5" t="n">
        <v>1999</v>
      </c>
      <c r="C4" s="5" t="n">
        <v>2365</v>
      </c>
    </row>
    <row r="5">
      <c r="A5" s="4" t="inlineStr">
        <is>
          <t>Prepaid inventory</t>
        </is>
      </c>
      <c r="B5" s="5" t="n">
        <v>564</v>
      </c>
      <c r="C5" s="5" t="n">
        <v>757</v>
      </c>
    </row>
    <row r="6">
      <c r="A6" s="4" t="inlineStr">
        <is>
          <t>Other assets</t>
        </is>
      </c>
      <c r="B6" s="5" t="n">
        <v>7446</v>
      </c>
      <c r="C6" s="5" t="n">
        <v>13489</v>
      </c>
    </row>
    <row r="7">
      <c r="A7" s="4" t="inlineStr">
        <is>
          <t>Prepaid and other assets</t>
        </is>
      </c>
      <c r="B7" s="6" t="n">
        <v>19773</v>
      </c>
      <c r="C7" s="6" t="n">
        <v>232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Components of Equity Method Investments (Details) $ in Thousands</t>
        </is>
      </c>
      <c r="B1" s="2" t="inlineStr">
        <is>
          <t>Jun. 30, 2024 CAD ($)</t>
        </is>
      </c>
    </row>
    <row r="2">
      <c r="A2" s="3" t="inlineStr">
        <is>
          <t>Schedule of Equity Method Investments [Line Items]</t>
        </is>
      </c>
      <c r="B2" s="4" t="inlineStr">
        <is>
          <t xml:space="preserve"> </t>
        </is>
      </c>
    </row>
    <row r="3">
      <c r="A3" s="4" t="inlineStr">
        <is>
          <t>Equity method investments</t>
        </is>
      </c>
      <c r="B3" s="6" t="n">
        <v>150669</v>
      </c>
    </row>
    <row r="4">
      <c r="A4" s="4" t="inlineStr">
        <is>
          <t>Canopy USA</t>
        </is>
      </c>
      <c r="B4" s="4" t="inlineStr">
        <is>
          <t xml:space="preserve"> </t>
        </is>
      </c>
    </row>
    <row r="5">
      <c r="A5" s="3" t="inlineStr">
        <is>
          <t>Schedule of Equity Method Investments [Line Items]</t>
        </is>
      </c>
      <c r="B5" s="4" t="inlineStr">
        <is>
          <t xml:space="preserve"> </t>
        </is>
      </c>
    </row>
    <row r="6">
      <c r="A6" s="4" t="inlineStr">
        <is>
          <t>Equity method investments</t>
        </is>
      </c>
      <c r="B6" s="6" t="n">
        <v>1506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Other Financial Assets - Summary of Changes in Other Financial Assets (Details) $ in Thousands</t>
        </is>
      </c>
      <c r="B1" s="2" t="inlineStr">
        <is>
          <t>3 Months Ended</t>
        </is>
      </c>
    </row>
    <row r="2">
      <c r="B2" s="2" t="inlineStr">
        <is>
          <t>Jun. 30, 2024 CAD ($)</t>
        </is>
      </c>
    </row>
    <row r="3">
      <c r="A3" s="3" t="inlineStr">
        <is>
          <t>Schedule Of Investments [Line Items]</t>
        </is>
      </c>
      <c r="B3" s="4" t="inlineStr">
        <is>
          <t xml:space="preserve"> </t>
        </is>
      </c>
    </row>
    <row r="4">
      <c r="A4" s="4" t="inlineStr">
        <is>
          <t>Beginning balance</t>
        </is>
      </c>
      <c r="B4" s="6" t="n">
        <v>437629</v>
      </c>
    </row>
    <row r="5">
      <c r="A5" s="4" t="inlineStr">
        <is>
          <t>Additions</t>
        </is>
      </c>
      <c r="B5" s="5" t="n">
        <v>308459</v>
      </c>
    </row>
    <row r="6">
      <c r="A6" s="4" t="inlineStr">
        <is>
          <t>Fair value changes</t>
        </is>
      </c>
      <c r="B6" s="5" t="n">
        <v>813</v>
      </c>
    </row>
    <row r="7">
      <c r="A7" s="4" t="inlineStr">
        <is>
          <t>Foreign currency translation adjustments</t>
        </is>
      </c>
      <c r="B7" s="5" t="n">
        <v>4120</v>
      </c>
    </row>
    <row r="8">
      <c r="A8" s="4" t="inlineStr">
        <is>
          <t>Other</t>
        </is>
      </c>
      <c r="B8" s="5" t="n">
        <v>-453156</v>
      </c>
    </row>
    <row r="9">
      <c r="A9" s="4" t="inlineStr">
        <is>
          <t>Ending balance</t>
        </is>
      </c>
      <c r="B9" s="5" t="n">
        <v>297865</v>
      </c>
    </row>
    <row r="10">
      <c r="A10" s="4" t="inlineStr">
        <is>
          <t>Acreage1 | Fixed Shares Option and Floating Shares Agreement</t>
        </is>
      </c>
      <c r="B10" s="4" t="inlineStr">
        <is>
          <t xml:space="preserve"> </t>
        </is>
      </c>
    </row>
    <row r="11">
      <c r="A11" s="3" t="inlineStr">
        <is>
          <t>Schedule Of Investments [Line Items]</t>
        </is>
      </c>
      <c r="B11" s="4" t="inlineStr">
        <is>
          <t xml:space="preserve"> </t>
        </is>
      </c>
    </row>
    <row r="12">
      <c r="A12" s="4" t="inlineStr">
        <is>
          <t>Beginning balance</t>
        </is>
      </c>
      <c r="B12" s="5" t="n">
        <v>10000</v>
      </c>
    </row>
    <row r="13">
      <c r="A13" s="4" t="inlineStr">
        <is>
          <t>Fair value changes</t>
        </is>
      </c>
      <c r="B13" s="5" t="n">
        <v>-31808</v>
      </c>
    </row>
    <row r="14">
      <c r="A14" s="4" t="inlineStr">
        <is>
          <t>Foreign currency translation adjustments</t>
        </is>
      </c>
      <c r="B14" s="5" t="n">
        <v>-35</v>
      </c>
    </row>
    <row r="15">
      <c r="A15" s="4" t="inlineStr">
        <is>
          <t>Other</t>
        </is>
      </c>
      <c r="B15" s="5" t="n">
        <v>21843</v>
      </c>
    </row>
    <row r="16">
      <c r="A16" s="4" t="inlineStr">
        <is>
          <t>TerrAscend Exchangeable Shares | Exchangeable Shares</t>
        </is>
      </c>
      <c r="B16" s="4" t="inlineStr">
        <is>
          <t xml:space="preserve"> </t>
        </is>
      </c>
    </row>
    <row r="17">
      <c r="A17" s="3" t="inlineStr">
        <is>
          <t>Schedule Of Investments [Line Items]</t>
        </is>
      </c>
      <c r="B17" s="4" t="inlineStr">
        <is>
          <t xml:space="preserve"> </t>
        </is>
      </c>
    </row>
    <row r="18">
      <c r="A18" s="4" t="inlineStr">
        <is>
          <t>Beginning balance</t>
        </is>
      </c>
      <c r="B18" s="5" t="n">
        <v>120000</v>
      </c>
    </row>
    <row r="19">
      <c r="A19" s="4" t="inlineStr">
        <is>
          <t>Fair value changes</t>
        </is>
      </c>
      <c r="B19" s="5" t="n">
        <v>17291</v>
      </c>
    </row>
    <row r="20">
      <c r="A20" s="4" t="inlineStr">
        <is>
          <t>Foreign currency translation adjustments</t>
        </is>
      </c>
      <c r="B20" s="5" t="n">
        <v>2109</v>
      </c>
    </row>
    <row r="21">
      <c r="A21" s="4" t="inlineStr">
        <is>
          <t>Other</t>
        </is>
      </c>
      <c r="B21" s="5" t="n">
        <v>-139400</v>
      </c>
    </row>
    <row r="22">
      <c r="A22" s="4" t="inlineStr">
        <is>
          <t>TerrAscend - December 2022 | Warrants</t>
        </is>
      </c>
      <c r="B22" s="4" t="inlineStr">
        <is>
          <t xml:space="preserve"> </t>
        </is>
      </c>
    </row>
    <row r="23">
      <c r="A23" s="3" t="inlineStr">
        <is>
          <t>Schedule Of Investments [Line Items]</t>
        </is>
      </c>
      <c r="B23" s="4" t="inlineStr">
        <is>
          <t xml:space="preserve"> </t>
        </is>
      </c>
    </row>
    <row r="24">
      <c r="A24" s="4" t="inlineStr">
        <is>
          <t>Beginning balance</t>
        </is>
      </c>
      <c r="B24" s="5" t="n">
        <v>32500</v>
      </c>
    </row>
    <row r="25">
      <c r="A25" s="4" t="inlineStr">
        <is>
          <t>Fair value changes</t>
        </is>
      </c>
      <c r="B25" s="5" t="n">
        <v>7929</v>
      </c>
    </row>
    <row r="26">
      <c r="A26" s="4" t="inlineStr">
        <is>
          <t>Foreign currency translation adjustments</t>
        </is>
      </c>
      <c r="B26" s="5" t="n">
        <v>571</v>
      </c>
    </row>
    <row r="27">
      <c r="A27" s="4" t="inlineStr">
        <is>
          <t>Other</t>
        </is>
      </c>
      <c r="B27" s="5" t="n">
        <v>-41000</v>
      </c>
    </row>
    <row r="28">
      <c r="A28" s="4" t="inlineStr">
        <is>
          <t>TerrAscend | Equity Option</t>
        </is>
      </c>
      <c r="B28" s="4" t="inlineStr">
        <is>
          <t xml:space="preserve"> </t>
        </is>
      </c>
    </row>
    <row r="29">
      <c r="A29" s="3" t="inlineStr">
        <is>
          <t>Schedule Of Investments [Line Items]</t>
        </is>
      </c>
      <c r="B29" s="4" t="inlineStr">
        <is>
          <t xml:space="preserve"> </t>
        </is>
      </c>
    </row>
    <row r="30">
      <c r="A30" s="4" t="inlineStr">
        <is>
          <t>Beginning balance</t>
        </is>
      </c>
      <c r="B30" s="5" t="n">
        <v>2000</v>
      </c>
    </row>
    <row r="31">
      <c r="A31" s="4" t="inlineStr">
        <is>
          <t>Fair value changes</t>
        </is>
      </c>
      <c r="B31" s="5" t="n">
        <v>265</v>
      </c>
    </row>
    <row r="32">
      <c r="A32" s="4" t="inlineStr">
        <is>
          <t>Foreign currency translation adjustments</t>
        </is>
      </c>
      <c r="B32" s="5" t="n">
        <v>35</v>
      </c>
    </row>
    <row r="33">
      <c r="A33" s="4" t="inlineStr">
        <is>
          <t>Other</t>
        </is>
      </c>
      <c r="B33" s="5" t="n">
        <v>-2300</v>
      </c>
    </row>
    <row r="34">
      <c r="A34" s="4" t="inlineStr">
        <is>
          <t>Wana | Equity Option</t>
        </is>
      </c>
      <c r="B34" s="4" t="inlineStr">
        <is>
          <t xml:space="preserve"> </t>
        </is>
      </c>
    </row>
    <row r="35">
      <c r="A35" s="3" t="inlineStr">
        <is>
          <t>Schedule Of Investments [Line Items]</t>
        </is>
      </c>
      <c r="B35" s="4" t="inlineStr">
        <is>
          <t xml:space="preserve"> </t>
        </is>
      </c>
    </row>
    <row r="36">
      <c r="A36" s="4" t="inlineStr">
        <is>
          <t>Beginning balance</t>
        </is>
      </c>
      <c r="B36" s="5" t="n">
        <v>149766</v>
      </c>
    </row>
    <row r="37">
      <c r="A37" s="4" t="inlineStr">
        <is>
          <t>Foreign currency translation adjustments</t>
        </is>
      </c>
      <c r="B37" s="5" t="n">
        <v>1537</v>
      </c>
    </row>
    <row r="38">
      <c r="A38" s="4" t="inlineStr">
        <is>
          <t>Other</t>
        </is>
      </c>
      <c r="B38" s="5" t="n">
        <v>-151303</v>
      </c>
    </row>
    <row r="39">
      <c r="A39" s="4" t="inlineStr">
        <is>
          <t>Jetty | Equity Option</t>
        </is>
      </c>
      <c r="B39" s="4" t="inlineStr">
        <is>
          <t xml:space="preserve"> </t>
        </is>
      </c>
    </row>
    <row r="40">
      <c r="A40" s="3" t="inlineStr">
        <is>
          <t>Schedule Of Investments [Line Items]</t>
        </is>
      </c>
      <c r="B40" s="4" t="inlineStr">
        <is>
          <t xml:space="preserve"> </t>
        </is>
      </c>
    </row>
    <row r="41">
      <c r="A41" s="4" t="inlineStr">
        <is>
          <t>Beginning balance</t>
        </is>
      </c>
      <c r="B41" s="5" t="n">
        <v>59915</v>
      </c>
    </row>
    <row r="42">
      <c r="A42" s="4" t="inlineStr">
        <is>
          <t>Foreign currency translation adjustments</t>
        </is>
      </c>
      <c r="B42" s="5" t="n">
        <v>615</v>
      </c>
    </row>
    <row r="43">
      <c r="A43" s="4" t="inlineStr">
        <is>
          <t>Other</t>
        </is>
      </c>
      <c r="B43" s="5" t="n">
        <v>-60530</v>
      </c>
    </row>
    <row r="44">
      <c r="A44" s="4" t="inlineStr">
        <is>
          <t>Acreage Hempco1 | Debenture</t>
        </is>
      </c>
      <c r="B44" s="4" t="inlineStr">
        <is>
          <t xml:space="preserve"> </t>
        </is>
      </c>
    </row>
    <row r="45">
      <c r="A45" s="3" t="inlineStr">
        <is>
          <t>Schedule Of Investments [Line Items]</t>
        </is>
      </c>
      <c r="B45" s="4" t="inlineStr">
        <is>
          <t xml:space="preserve"> </t>
        </is>
      </c>
    </row>
    <row r="46">
      <c r="A46" s="4" t="inlineStr">
        <is>
          <t>Beginning balance</t>
        </is>
      </c>
      <c r="B46" s="5" t="n">
        <v>11780</v>
      </c>
    </row>
    <row r="47">
      <c r="A47" s="4" t="inlineStr">
        <is>
          <t>Foreign currency translation adjustments</t>
        </is>
      </c>
      <c r="B47" s="5" t="n">
        <v>121</v>
      </c>
    </row>
    <row r="48">
      <c r="A48" s="4" t="inlineStr">
        <is>
          <t>Other</t>
        </is>
      </c>
      <c r="B48" s="5" t="n">
        <v>-11901</v>
      </c>
    </row>
    <row r="49">
      <c r="A49" s="4" t="inlineStr">
        <is>
          <t>Acreage Debt Option Premium | Equity Option</t>
        </is>
      </c>
      <c r="B49" s="4" t="inlineStr">
        <is>
          <t xml:space="preserve"> </t>
        </is>
      </c>
    </row>
    <row r="50">
      <c r="A50" s="3" t="inlineStr">
        <is>
          <t>Schedule Of Investments [Line Items]</t>
        </is>
      </c>
      <c r="B50" s="4" t="inlineStr">
        <is>
          <t xml:space="preserve"> </t>
        </is>
      </c>
    </row>
    <row r="51">
      <c r="A51" s="4" t="inlineStr">
        <is>
          <t>Beginning balance</t>
        </is>
      </c>
      <c r="B51" s="5" t="n">
        <v>37574</v>
      </c>
    </row>
    <row r="52">
      <c r="A52" s="4" t="inlineStr">
        <is>
          <t>Fair value changes</t>
        </is>
      </c>
      <c r="B52" s="5" t="n">
        <v>3147</v>
      </c>
    </row>
    <row r="53">
      <c r="A53" s="4" t="inlineStr">
        <is>
          <t>Foreign currency translation adjustments</t>
        </is>
      </c>
      <c r="B53" s="5" t="n">
        <v>386</v>
      </c>
    </row>
    <row r="54">
      <c r="A54" s="4" t="inlineStr">
        <is>
          <t>Other</t>
        </is>
      </c>
      <c r="B54" s="5" t="n">
        <v>-41107</v>
      </c>
    </row>
    <row r="55">
      <c r="A55" s="4" t="inlineStr">
        <is>
          <t>Acreage Tax Receivable Agreement | Other</t>
        </is>
      </c>
      <c r="B55" s="4" t="inlineStr">
        <is>
          <t xml:space="preserve"> </t>
        </is>
      </c>
    </row>
    <row r="56">
      <c r="A56" s="3" t="inlineStr">
        <is>
          <t>Schedule Of Investments [Line Items]</t>
        </is>
      </c>
      <c r="B56" s="4" t="inlineStr">
        <is>
          <t xml:space="preserve"> </t>
        </is>
      </c>
    </row>
    <row r="57">
      <c r="A57" s="4" t="inlineStr">
        <is>
          <t>Beginning balance</t>
        </is>
      </c>
      <c r="B57" s="5" t="n">
        <v>1287</v>
      </c>
    </row>
    <row r="58">
      <c r="A58" s="4" t="inlineStr">
        <is>
          <t>Foreign currency translation adjustments</t>
        </is>
      </c>
      <c r="B58" s="5" t="n">
        <v>13</v>
      </c>
    </row>
    <row r="59">
      <c r="A59" s="4" t="inlineStr">
        <is>
          <t>Other</t>
        </is>
      </c>
      <c r="B59" s="5" t="n">
        <v>-1300</v>
      </c>
    </row>
    <row r="60">
      <c r="A60" s="4" t="inlineStr">
        <is>
          <t>Acreage Debt | Loan Receivable</t>
        </is>
      </c>
      <c r="B60" s="4" t="inlineStr">
        <is>
          <t xml:space="preserve"> </t>
        </is>
      </c>
    </row>
    <row r="61">
      <c r="A61" s="3" t="inlineStr">
        <is>
          <t>Schedule Of Investments [Line Items]</t>
        </is>
      </c>
      <c r="B61" s="4" t="inlineStr">
        <is>
          <t xml:space="preserve"> </t>
        </is>
      </c>
    </row>
    <row r="62">
      <c r="A62" s="4" t="inlineStr">
        <is>
          <t>Additions</t>
        </is>
      </c>
      <c r="B62" s="5" t="n">
        <v>133595</v>
      </c>
    </row>
    <row r="63">
      <c r="A63" s="4" t="inlineStr">
        <is>
          <t>Fair value changes</t>
        </is>
      </c>
      <c r="B63" s="5" t="n">
        <v>-485</v>
      </c>
    </row>
    <row r="64">
      <c r="A64" s="4" t="inlineStr">
        <is>
          <t>Ending balance</t>
        </is>
      </c>
      <c r="B64" s="5" t="n">
        <v>133110</v>
      </c>
    </row>
    <row r="65">
      <c r="A65" s="4" t="inlineStr">
        <is>
          <t>Elevate Loan Receivable | Loan Receivable</t>
        </is>
      </c>
      <c r="B65" s="4" t="inlineStr">
        <is>
          <t xml:space="preserve"> </t>
        </is>
      </c>
    </row>
    <row r="66">
      <c r="A66" s="3" t="inlineStr">
        <is>
          <t>Schedule Of Investments [Line Items]</t>
        </is>
      </c>
      <c r="B66" s="4" t="inlineStr">
        <is>
          <t xml:space="preserve"> </t>
        </is>
      </c>
    </row>
    <row r="67">
      <c r="A67" s="4" t="inlineStr">
        <is>
          <t>Additions</t>
        </is>
      </c>
      <c r="B67" s="5" t="n">
        <v>174864</v>
      </c>
    </row>
    <row r="68">
      <c r="A68" s="4" t="inlineStr">
        <is>
          <t>Fair value changes</t>
        </is>
      </c>
      <c r="B68" s="5" t="n">
        <v>7297</v>
      </c>
    </row>
    <row r="69">
      <c r="A69" s="4" t="inlineStr">
        <is>
          <t>Foreign currency translation adjustments</t>
        </is>
      </c>
      <c r="B69" s="5" t="n">
        <v>-1256</v>
      </c>
    </row>
    <row r="70">
      <c r="A70" s="4" t="inlineStr">
        <is>
          <t>Other</t>
        </is>
      </c>
      <c r="B70" s="5" t="n">
        <v>-24622</v>
      </c>
    </row>
    <row r="71">
      <c r="A71" s="4" t="inlineStr">
        <is>
          <t>Ending balance</t>
        </is>
      </c>
      <c r="B71" s="5" t="n">
        <v>156283</v>
      </c>
    </row>
    <row r="72">
      <c r="A72" s="4" t="inlineStr">
        <is>
          <t>Other At Fair Value Through Net Income (Loss) | Various</t>
        </is>
      </c>
      <c r="B72" s="4" t="inlineStr">
        <is>
          <t xml:space="preserve"> </t>
        </is>
      </c>
    </row>
    <row r="73">
      <c r="A73" s="3" t="inlineStr">
        <is>
          <t>Schedule Of Investments [Line Items]</t>
        </is>
      </c>
      <c r="B73" s="4" t="inlineStr">
        <is>
          <t xml:space="preserve"> </t>
        </is>
      </c>
    </row>
    <row r="74">
      <c r="A74" s="4" t="inlineStr">
        <is>
          <t>Beginning balance</t>
        </is>
      </c>
      <c r="B74" s="5" t="n">
        <v>4441</v>
      </c>
    </row>
    <row r="75">
      <c r="A75" s="4" t="inlineStr">
        <is>
          <t>Fair value changes</t>
        </is>
      </c>
      <c r="B75" s="5" t="n">
        <v>-2823</v>
      </c>
    </row>
    <row r="76">
      <c r="A76" s="4" t="inlineStr">
        <is>
          <t>Foreign currency translation adjustments</t>
        </is>
      </c>
      <c r="B76" s="5" t="n">
        <v>24</v>
      </c>
    </row>
    <row r="77">
      <c r="A77" s="4" t="inlineStr">
        <is>
          <t>Other</t>
        </is>
      </c>
      <c r="B77" s="5" t="n">
        <v>-1503</v>
      </c>
    </row>
    <row r="78">
      <c r="A78" s="4" t="inlineStr">
        <is>
          <t>Ending balance</t>
        </is>
      </c>
      <c r="B78" s="5" t="n">
        <v>139</v>
      </c>
    </row>
    <row r="79">
      <c r="A79" s="4" t="inlineStr">
        <is>
          <t>Other - Classified as Held for Investment | Loan Receivable</t>
        </is>
      </c>
      <c r="B79" s="4" t="inlineStr">
        <is>
          <t xml:space="preserve"> </t>
        </is>
      </c>
    </row>
    <row r="80">
      <c r="A80" s="3" t="inlineStr">
        <is>
          <t>Schedule Of Investments [Line Items]</t>
        </is>
      </c>
      <c r="B80" s="4" t="inlineStr">
        <is>
          <t xml:space="preserve"> </t>
        </is>
      </c>
    </row>
    <row r="81">
      <c r="A81" s="4" t="inlineStr">
        <is>
          <t>Beginning balance</t>
        </is>
      </c>
      <c r="B81" s="5" t="n">
        <v>8366</v>
      </c>
    </row>
    <row r="82">
      <c r="A82" s="4" t="inlineStr">
        <is>
          <t>Other</t>
        </is>
      </c>
      <c r="B82" s="5" t="n">
        <v>-33</v>
      </c>
    </row>
    <row r="83">
      <c r="A83" s="4" t="inlineStr">
        <is>
          <t>Ending balance</t>
        </is>
      </c>
      <c r="B83" s="6" t="n">
        <v>83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80" customWidth="1" min="6" max="6"/>
    <col width="15" customWidth="1" min="7" max="7"/>
    <col width="22" customWidth="1" min="8" max="8"/>
    <col width="22" customWidth="1" min="9" max="9"/>
  </cols>
  <sheetData>
    <row r="1">
      <c r="A1" s="1" t="inlineStr">
        <is>
          <t>Other Financial Assets - Additional Information (Details) - Acreage $ in Thousands, $ in Thousands</t>
        </is>
      </c>
      <c r="F1" s="2" t="inlineStr">
        <is>
          <t>3 Months Ended</t>
        </is>
      </c>
      <c r="G1" s="2" t="inlineStr">
        <is>
          <t>4 Months Ended</t>
        </is>
      </c>
    </row>
    <row r="2">
      <c r="B2" s="2" t="inlineStr">
        <is>
          <t>Jan. 15, 2025</t>
        </is>
      </c>
      <c r="C2" s="2" t="inlineStr">
        <is>
          <t>Jun. 03, 2024 CAD ($)</t>
        </is>
      </c>
      <c r="D2" s="2" t="inlineStr">
        <is>
          <t>Nov. 15, 2022 CAD ($)</t>
        </is>
      </c>
      <c r="E2" s="2" t="inlineStr">
        <is>
          <t>Nov. 15, 2022 USD ($)</t>
        </is>
      </c>
      <c r="F2" s="2" t="inlineStr">
        <is>
          <t>Jun. 30, 2024</t>
        </is>
      </c>
      <c r="G2" s="2" t="inlineStr">
        <is>
          <t>Jan. 14, 2025</t>
        </is>
      </c>
      <c r="H2" s="2" t="inlineStr">
        <is>
          <t>Jun. 03, 2024 USD ($)</t>
        </is>
      </c>
      <c r="I2" s="2" t="inlineStr">
        <is>
          <t>Nov. 15,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 of acreage's debt</t>
        </is>
      </c>
      <c r="B4" s="4" t="inlineStr">
        <is>
          <t xml:space="preserve"> </t>
        </is>
      </c>
      <c r="C4" s="4" t="inlineStr">
        <is>
          <t xml:space="preserve"> </t>
        </is>
      </c>
      <c r="D4" s="6" t="n">
        <v>136567</v>
      </c>
      <c r="E4" s="6" t="n">
        <v>99837</v>
      </c>
      <c r="F4" s="4" t="inlineStr">
        <is>
          <t xml:space="preserve"> </t>
        </is>
      </c>
      <c r="G4" s="4" t="inlineStr">
        <is>
          <t xml:space="preserve"> </t>
        </is>
      </c>
      <c r="H4" s="4" t="inlineStr">
        <is>
          <t xml:space="preserve"> </t>
        </is>
      </c>
      <c r="I4" s="4" t="inlineStr">
        <is>
          <t xml:space="preserve"> </t>
        </is>
      </c>
    </row>
    <row r="5">
      <c r="A5" s="4" t="inlineStr">
        <is>
          <t>Cash acquired from lenders</t>
        </is>
      </c>
      <c r="B5" s="4" t="inlineStr">
        <is>
          <t xml:space="preserve"> </t>
        </is>
      </c>
      <c r="C5" s="4" t="inlineStr">
        <is>
          <t xml:space="preserve"> </t>
        </is>
      </c>
      <c r="D5" s="5" t="n">
        <v>95460</v>
      </c>
      <c r="E5" s="5" t="n">
        <v>69786</v>
      </c>
      <c r="F5" s="4" t="inlineStr">
        <is>
          <t xml:space="preserve"> </t>
        </is>
      </c>
      <c r="G5" s="4" t="inlineStr">
        <is>
          <t xml:space="preserve"> </t>
        </is>
      </c>
      <c r="H5" s="4" t="inlineStr">
        <is>
          <t xml:space="preserve"> </t>
        </is>
      </c>
      <c r="I5" s="4" t="inlineStr">
        <is>
          <t xml:space="preserve"> </t>
        </is>
      </c>
    </row>
    <row r="6">
      <c r="A6" s="4" t="inlineStr">
        <is>
          <t>Option premium payment</t>
        </is>
      </c>
      <c r="B6" s="4" t="inlineStr">
        <is>
          <t xml:space="preserve"> </t>
        </is>
      </c>
      <c r="C6" s="4" t="inlineStr">
        <is>
          <t xml:space="preserve"> </t>
        </is>
      </c>
      <c r="D6" s="5" t="n">
        <v>41107</v>
      </c>
      <c r="E6" s="6" t="n">
        <v>30051</v>
      </c>
      <c r="F6" s="4" t="inlineStr">
        <is>
          <t xml:space="preserve"> </t>
        </is>
      </c>
      <c r="G6" s="4" t="inlineStr">
        <is>
          <t xml:space="preserve"> </t>
        </is>
      </c>
      <c r="H6" s="4" t="inlineStr">
        <is>
          <t xml:space="preserve"> </t>
        </is>
      </c>
      <c r="I6" s="4" t="inlineStr">
        <is>
          <t xml:space="preserve"> </t>
        </is>
      </c>
    </row>
    <row r="7">
      <c r="A7" s="4" t="inlineStr">
        <is>
          <t>Amount of debt transferred</t>
        </is>
      </c>
      <c r="B7" s="4" t="inlineStr">
        <is>
          <t xml:space="preserve"> </t>
        </is>
      </c>
      <c r="C7" s="6" t="n">
        <v>2972</v>
      </c>
      <c r="D7" s="6" t="n">
        <v>2972</v>
      </c>
      <c r="E7" s="4" t="inlineStr">
        <is>
          <t xml:space="preserve"> </t>
        </is>
      </c>
      <c r="F7" s="4" t="inlineStr">
        <is>
          <t xml:space="preserve"> </t>
        </is>
      </c>
      <c r="G7" s="4" t="inlineStr">
        <is>
          <t xml:space="preserve"> </t>
        </is>
      </c>
      <c r="H7" s="6" t="n">
        <v>2173</v>
      </c>
      <c r="I7" s="6" t="n">
        <v>2173</v>
      </c>
    </row>
    <row r="8">
      <c r="A8" s="4" t="inlineStr">
        <is>
          <t>Description of call feature</t>
        </is>
      </c>
      <c r="B8" s="4" t="inlineStr">
        <is>
          <t xml:space="preserve"> </t>
        </is>
      </c>
      <c r="C8" s="4" t="inlineStr">
        <is>
          <t xml:space="preserve"> </t>
        </is>
      </c>
      <c r="D8" s="4" t="inlineStr">
        <is>
          <t xml:space="preserve"> </t>
        </is>
      </c>
      <c r="E8" s="4" t="inlineStr">
        <is>
          <t xml:space="preserve"> </t>
        </is>
      </c>
      <c r="F8" s="4" t="inlineStr">
        <is>
          <t xml:space="preserve"> If the Optionor exercises the Call Right before September 15, 2024, the purchase price for the Rolling Interest will be equal to the amount of the Rolling Interest being acquired; however if the Optionor exercises the Call Right on or after September 15, 2024 and on or prior to January 14, 2025, the purchase price for the Rolling Interest will be 107.125% of the amount of the Rolling Interest being acquired; and if the Optionor exercises the Call Right on or after January 15, 2025, the purchase price for the Rolling Interest will be 114.25% of the amount of the Rolling Interest being acquired. The Optionor has also granted the Rolling Lender a put right in respect of the Rolling Interest exercisable on or after January 15, 2025 with a purchase price of 114.25% of the amount of the Rolling Interest subject to the put right.</t>
        </is>
      </c>
      <c r="G8" s="4" t="inlineStr">
        <is>
          <t xml:space="preserve"> </t>
        </is>
      </c>
      <c r="H8" s="4" t="inlineStr">
        <is>
          <t xml:space="preserve"> </t>
        </is>
      </c>
      <c r="I8" s="4" t="inlineStr">
        <is>
          <t xml:space="preserve"> </t>
        </is>
      </c>
    </row>
    <row r="9">
      <c r="A9" s="4" t="inlineStr">
        <is>
          <t>Earliest date to call</t>
        </is>
      </c>
      <c r="B9" s="4" t="inlineStr">
        <is>
          <t xml:space="preserve"> </t>
        </is>
      </c>
      <c r="C9" s="4" t="inlineStr">
        <is>
          <t>Sep. 15,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liest date to put</t>
        </is>
      </c>
      <c r="B10" s="4" t="inlineStr">
        <is>
          <t xml:space="preserve"> </t>
        </is>
      </c>
      <c r="C10" s="4" t="inlineStr">
        <is>
          <t>Jan. 15,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 of rolling interest</t>
        </is>
      </c>
      <c r="B13" s="11" t="n">
        <v>1.1425</v>
      </c>
      <c r="C13" s="4" t="inlineStr">
        <is>
          <t xml:space="preserve"> </t>
        </is>
      </c>
      <c r="D13" s="4" t="inlineStr">
        <is>
          <t xml:space="preserve"> </t>
        </is>
      </c>
      <c r="E13" s="4" t="inlineStr">
        <is>
          <t xml:space="preserve"> </t>
        </is>
      </c>
      <c r="F13" s="4" t="inlineStr">
        <is>
          <t xml:space="preserve"> </t>
        </is>
      </c>
      <c r="G13" s="16" t="n">
        <v>1.07125</v>
      </c>
      <c r="H13" s="4" t="inlineStr">
        <is>
          <t xml:space="preserve"> </t>
        </is>
      </c>
      <c r="I13"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18083</v>
      </c>
      <c r="C3" s="6" t="n">
        <v>418283</v>
      </c>
    </row>
    <row r="4">
      <c r="A4" s="4" t="inlineStr">
        <is>
          <t>Less: Accumulated depreciation</t>
        </is>
      </c>
      <c r="B4" s="5" t="n">
        <v>-103061</v>
      </c>
      <c r="C4" s="5" t="n">
        <v>-98180</v>
      </c>
    </row>
    <row r="5">
      <c r="A5" s="4" t="inlineStr">
        <is>
          <t>Property, plant and equipment, net</t>
        </is>
      </c>
      <c r="B5" s="5" t="n">
        <v>315022</v>
      </c>
      <c r="C5" s="5" t="n">
        <v>320103</v>
      </c>
    </row>
    <row r="6">
      <c r="A6" s="4" t="inlineStr">
        <is>
          <t>Buildings and Greenhou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03402</v>
      </c>
      <c r="C8" s="5" t="n">
        <v>305606</v>
      </c>
    </row>
    <row r="9">
      <c r="A9" s="4" t="inlineStr">
        <is>
          <t>Buildings and Greenhouses | Right-of-Use-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7433</v>
      </c>
      <c r="C11" s="5" t="n">
        <v>17697</v>
      </c>
    </row>
    <row r="12">
      <c r="A12" s="4" t="inlineStr">
        <is>
          <t>Production and Warehous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2837</v>
      </c>
      <c r="C14" s="5" t="n">
        <v>6202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793</v>
      </c>
      <c r="C17" s="5" t="n">
        <v>7787</v>
      </c>
    </row>
    <row r="18">
      <c r="A18" s="4" t="inlineStr">
        <is>
          <t>Office and Lab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732</v>
      </c>
      <c r="C20" s="5" t="n">
        <v>11041</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659</v>
      </c>
      <c r="C23" s="5" t="n">
        <v>7784</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901</v>
      </c>
      <c r="C26" s="5" t="n">
        <v>5323</v>
      </c>
    </row>
    <row r="27">
      <c r="A27" s="4" t="inlineStr">
        <is>
          <t>Assets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326</v>
      </c>
      <c r="C29" s="6" t="n">
        <v>10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CAD ($) $ in Thousands</t>
        </is>
      </c>
      <c r="B1" s="2" t="inlineStr">
        <is>
          <t>3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of property, plant and equipment</t>
        </is>
      </c>
      <c r="B4" s="6" t="n">
        <v>5682</v>
      </c>
      <c r="C4" s="6" t="n">
        <v>10689</v>
      </c>
    </row>
    <row r="5">
      <c r="A5" s="4" t="inlineStr">
        <is>
          <t>Costs Recorded in 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of property, plant and equipment</t>
        </is>
      </c>
      <c r="B7" s="5" t="n">
        <v>4980</v>
      </c>
      <c r="C7" s="5" t="n">
        <v>9428</v>
      </c>
    </row>
    <row r="8">
      <c r="A8" s="4" t="inlineStr">
        <is>
          <t>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of property, plant and equipment</t>
        </is>
      </c>
      <c r="B10" s="6" t="n">
        <v>702</v>
      </c>
      <c r="C10" s="6" t="n">
        <v>12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Jun. 30, 2024</t>
        </is>
      </c>
      <c r="C1" s="2" t="inlineStr">
        <is>
          <t>Mar. 31, 2024</t>
        </is>
      </c>
    </row>
    <row r="2">
      <c r="A2" s="3" t="inlineStr">
        <is>
          <t>Intangible Assets Net Excluding Goodwill [Line Items]</t>
        </is>
      </c>
      <c r="B2" s="4" t="inlineStr">
        <is>
          <t xml:space="preserve"> </t>
        </is>
      </c>
      <c r="C2" s="4" t="inlineStr">
        <is>
          <t xml:space="preserve"> </t>
        </is>
      </c>
    </row>
    <row r="3">
      <c r="A3" s="4" t="inlineStr">
        <is>
          <t>Gross Carrying Amount</t>
        </is>
      </c>
      <c r="B3" s="6" t="n">
        <v>199978</v>
      </c>
      <c r="C3" s="6" t="n">
        <v>199588</v>
      </c>
    </row>
    <row r="4">
      <c r="A4" s="4" t="inlineStr">
        <is>
          <t>Net Carrying Amount</t>
        </is>
      </c>
      <c r="B4" s="5" t="n">
        <v>70275</v>
      </c>
      <c r="C4" s="5" t="n">
        <v>75453</v>
      </c>
    </row>
    <row r="5">
      <c r="A5" s="4" t="inlineStr">
        <is>
          <t>Total intangible assets</t>
        </is>
      </c>
      <c r="B5" s="5" t="n">
        <v>98956</v>
      </c>
      <c r="C5" s="5" t="n">
        <v>104053</v>
      </c>
    </row>
    <row r="6">
      <c r="A6" s="4" t="inlineStr">
        <is>
          <t>Intellectual Property</t>
        </is>
      </c>
      <c r="B6" s="4" t="inlineStr">
        <is>
          <t xml:space="preserve"> </t>
        </is>
      </c>
      <c r="C6" s="4" t="inlineStr">
        <is>
          <t xml:space="preserve"> </t>
        </is>
      </c>
    </row>
    <row r="7">
      <c r="A7" s="3" t="inlineStr">
        <is>
          <t>Intangible Assets Net Excluding Goodwill [Line Items]</t>
        </is>
      </c>
      <c r="B7" s="4" t="inlineStr">
        <is>
          <t xml:space="preserve"> </t>
        </is>
      </c>
      <c r="C7" s="4" t="inlineStr">
        <is>
          <t xml:space="preserve"> </t>
        </is>
      </c>
    </row>
    <row r="8">
      <c r="A8" s="4" t="inlineStr">
        <is>
          <t>Gross Carrying Amount</t>
        </is>
      </c>
      <c r="B8" s="5" t="n">
        <v>82656</v>
      </c>
      <c r="C8" s="5" t="n">
        <v>82423</v>
      </c>
    </row>
    <row r="9">
      <c r="A9" s="4" t="inlineStr">
        <is>
          <t>Net Carrying Amount</t>
        </is>
      </c>
      <c r="B9" s="5" t="n">
        <v>36621</v>
      </c>
      <c r="C9" s="5" t="n">
        <v>38571</v>
      </c>
    </row>
    <row r="10">
      <c r="A10" s="4" t="inlineStr">
        <is>
          <t>Distribution Channel</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Gross Carrying Amount</t>
        </is>
      </c>
      <c r="B12" s="5" t="n">
        <v>46002</v>
      </c>
      <c r="C12" s="5" t="n">
        <v>45981</v>
      </c>
    </row>
    <row r="13">
      <c r="A13" s="4" t="inlineStr">
        <is>
          <t>Net Carrying Amount</t>
        </is>
      </c>
      <c r="B13" s="5" t="n">
        <v>2786</v>
      </c>
      <c r="C13" s="5" t="n">
        <v>3029</v>
      </c>
    </row>
    <row r="14">
      <c r="A14" s="4" t="inlineStr">
        <is>
          <t>Operating Licenses</t>
        </is>
      </c>
      <c r="B14" s="4" t="inlineStr">
        <is>
          <t xml:space="preserve"> </t>
        </is>
      </c>
      <c r="C14" s="4" t="inlineStr">
        <is>
          <t xml:space="preserve"> </t>
        </is>
      </c>
    </row>
    <row r="15">
      <c r="A15" s="3" t="inlineStr">
        <is>
          <t>Intangible Assets Net Excluding Goodwill [Line Items]</t>
        </is>
      </c>
      <c r="B15" s="4" t="inlineStr">
        <is>
          <t xml:space="preserve"> </t>
        </is>
      </c>
      <c r="C15" s="4" t="inlineStr">
        <is>
          <t xml:space="preserve"> </t>
        </is>
      </c>
    </row>
    <row r="16">
      <c r="A16" s="4" t="inlineStr">
        <is>
          <t>Gross Carrying Amount</t>
        </is>
      </c>
      <c r="B16" s="5" t="n">
        <v>24400</v>
      </c>
      <c r="C16" s="5" t="n">
        <v>24400</v>
      </c>
    </row>
    <row r="17">
      <c r="A17" s="4" t="inlineStr">
        <is>
          <t>Net Carrying Amount</t>
        </is>
      </c>
      <c r="B17" s="5" t="n">
        <v>15206</v>
      </c>
      <c r="C17" s="5" t="n">
        <v>15964</v>
      </c>
    </row>
    <row r="18">
      <c r="A18" s="4" t="inlineStr">
        <is>
          <t>Software and Domain Names</t>
        </is>
      </c>
      <c r="B18" s="4" t="inlineStr">
        <is>
          <t xml:space="preserve"> </t>
        </is>
      </c>
      <c r="C18" s="4" t="inlineStr">
        <is>
          <t xml:space="preserve"> </t>
        </is>
      </c>
    </row>
    <row r="19">
      <c r="A19" s="3" t="inlineStr">
        <is>
          <t>Intangible Assets Net Excluding Goodwill [Line Items]</t>
        </is>
      </c>
      <c r="B19" s="4" t="inlineStr">
        <is>
          <t xml:space="preserve"> </t>
        </is>
      </c>
      <c r="C19" s="4" t="inlineStr">
        <is>
          <t xml:space="preserve"> </t>
        </is>
      </c>
    </row>
    <row r="20">
      <c r="A20" s="4" t="inlineStr">
        <is>
          <t>Gross Carrying Amount</t>
        </is>
      </c>
      <c r="B20" s="5" t="n">
        <v>32426</v>
      </c>
      <c r="C20" s="5" t="n">
        <v>32262</v>
      </c>
    </row>
    <row r="21">
      <c r="A21" s="4" t="inlineStr">
        <is>
          <t>Net Carrying Amount</t>
        </is>
      </c>
      <c r="B21" s="5" t="n">
        <v>5656</v>
      </c>
      <c r="C21" s="5" t="n">
        <v>7010</v>
      </c>
    </row>
    <row r="22">
      <c r="A22" s="4" t="inlineStr">
        <is>
          <t>Brands</t>
        </is>
      </c>
      <c r="B22" s="4" t="inlineStr">
        <is>
          <t xml:space="preserve"> </t>
        </is>
      </c>
      <c r="C22" s="4" t="inlineStr">
        <is>
          <t xml:space="preserve"> </t>
        </is>
      </c>
    </row>
    <row r="23">
      <c r="A23" s="3" t="inlineStr">
        <is>
          <t>Intangible Assets Net Excluding Goodwill [Line Items]</t>
        </is>
      </c>
      <c r="B23" s="4" t="inlineStr">
        <is>
          <t xml:space="preserve"> </t>
        </is>
      </c>
      <c r="C23" s="4" t="inlineStr">
        <is>
          <t xml:space="preserve"> </t>
        </is>
      </c>
    </row>
    <row r="24">
      <c r="A24" s="4" t="inlineStr">
        <is>
          <t>Gross Carrying Amount</t>
        </is>
      </c>
      <c r="B24" s="5" t="n">
        <v>14494</v>
      </c>
      <c r="C24" s="5" t="n">
        <v>14493</v>
      </c>
    </row>
    <row r="25">
      <c r="A25" s="4" t="inlineStr">
        <is>
          <t>Net Carrying Amount</t>
        </is>
      </c>
      <c r="B25" s="5" t="n">
        <v>10006</v>
      </c>
      <c r="C25" s="5" t="n">
        <v>10850</v>
      </c>
    </row>
    <row r="26">
      <c r="A26" s="4" t="inlineStr">
        <is>
          <t>Amortizable Intangibles in Process</t>
        </is>
      </c>
      <c r="B26" s="4" t="inlineStr">
        <is>
          <t xml:space="preserve"> </t>
        </is>
      </c>
      <c r="C26" s="4" t="inlineStr">
        <is>
          <t xml:space="preserve"> </t>
        </is>
      </c>
    </row>
    <row r="27">
      <c r="A27" s="3" t="inlineStr">
        <is>
          <t>Intangible Assets Net Excluding Goodwill [Line Items]</t>
        </is>
      </c>
      <c r="B27" s="4" t="inlineStr">
        <is>
          <t xml:space="preserve"> </t>
        </is>
      </c>
      <c r="C27" s="4" t="inlineStr">
        <is>
          <t xml:space="preserve"> </t>
        </is>
      </c>
    </row>
    <row r="28">
      <c r="A28" s="4" t="inlineStr">
        <is>
          <t>Gross Carrying Amount</t>
        </is>
      </c>
      <c r="B28" s="4" t="inlineStr">
        <is>
          <t xml:space="preserve"> </t>
        </is>
      </c>
      <c r="C28" s="5" t="n">
        <v>29</v>
      </c>
    </row>
    <row r="29">
      <c r="A29" s="4" t="inlineStr">
        <is>
          <t>Net Carrying Amount</t>
        </is>
      </c>
      <c r="B29" s="4" t="inlineStr">
        <is>
          <t xml:space="preserve"> </t>
        </is>
      </c>
      <c r="C29" s="5" t="n">
        <v>29</v>
      </c>
    </row>
    <row r="30">
      <c r="A30" s="4" t="inlineStr">
        <is>
          <t>Acquired Brands</t>
        </is>
      </c>
      <c r="B30" s="4" t="inlineStr">
        <is>
          <t xml:space="preserve"> </t>
        </is>
      </c>
      <c r="C30" s="4" t="inlineStr">
        <is>
          <t xml:space="preserve"> </t>
        </is>
      </c>
    </row>
    <row r="31">
      <c r="A31" s="3" t="inlineStr">
        <is>
          <t>Intangible Assets Net Excluding Goodwill [Line Items]</t>
        </is>
      </c>
      <c r="B31" s="4" t="inlineStr">
        <is>
          <t xml:space="preserve"> </t>
        </is>
      </c>
      <c r="C31" s="4" t="inlineStr">
        <is>
          <t xml:space="preserve"> </t>
        </is>
      </c>
    </row>
    <row r="32">
      <c r="A32" s="4" t="inlineStr">
        <is>
          <t>Indefinite lived intangible assets</t>
        </is>
      </c>
      <c r="B32" s="6" t="n">
        <v>28681</v>
      </c>
      <c r="C32" s="6" t="n">
        <v>28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CAD ($) $ in Thousands</t>
        </is>
      </c>
      <c r="B1" s="2" t="inlineStr">
        <is>
          <t>3 Months Ended</t>
        </is>
      </c>
    </row>
    <row r="2">
      <c r="B2" s="2" t="inlineStr">
        <is>
          <t>Jun. 30, 2024</t>
        </is>
      </c>
      <c r="C2" s="2" t="inlineStr">
        <is>
          <t>Jun. 30, 2023</t>
        </is>
      </c>
    </row>
    <row r="3">
      <c r="A3" s="3" t="inlineStr">
        <is>
          <t>Finite Lived Intangible Assets [Line Items]</t>
        </is>
      </c>
      <c r="B3" s="4" t="inlineStr">
        <is>
          <t xml:space="preserve"> </t>
        </is>
      </c>
      <c r="C3" s="4" t="inlineStr">
        <is>
          <t xml:space="preserve"> </t>
        </is>
      </c>
    </row>
    <row r="4">
      <c r="A4" s="4" t="inlineStr">
        <is>
          <t>Amortization of intangible assets</t>
        </is>
      </c>
      <c r="B4" s="6" t="n">
        <v>5348</v>
      </c>
      <c r="C4" s="6" t="n">
        <v>6422</v>
      </c>
    </row>
    <row r="5">
      <c r="A5" s="4" t="inlineStr">
        <is>
          <t>Costs Recorded in Cost of Goods Sold</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intangible assets</t>
        </is>
      </c>
      <c r="B7" s="5" t="n">
        <v>12</v>
      </c>
      <c r="C7" s="5" t="n">
        <v>15</v>
      </c>
    </row>
    <row r="8">
      <c r="A8" s="4" t="inlineStr">
        <is>
          <t>Selling, General and Administrative Expense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intangible assets</t>
        </is>
      </c>
      <c r="B10" s="6" t="n">
        <v>5336</v>
      </c>
      <c r="C10" s="6" t="n">
        <v>64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Carrying Amount of Goodwill (Details) - CAD ($) $ in Thousands</t>
        </is>
      </c>
      <c r="B1" s="2" t="inlineStr">
        <is>
          <t>3 Months Ended</t>
        </is>
      </c>
      <c r="C1" s="2" t="inlineStr">
        <is>
          <t>12 Months Ended</t>
        </is>
      </c>
    </row>
    <row r="2">
      <c r="B2" s="2" t="inlineStr">
        <is>
          <t>Jun. 30, 2024</t>
        </is>
      </c>
      <c r="C2" s="2" t="inlineStr">
        <is>
          <t>Mar. 31, 2024</t>
        </is>
      </c>
    </row>
    <row r="3">
      <c r="A3" s="3" t="inlineStr">
        <is>
          <t>Goodwill [Line Items]</t>
        </is>
      </c>
      <c r="B3" s="4" t="inlineStr">
        <is>
          <t xml:space="preserve"> </t>
        </is>
      </c>
      <c r="C3" s="4" t="inlineStr">
        <is>
          <t xml:space="preserve"> </t>
        </is>
      </c>
    </row>
    <row r="4">
      <c r="A4" s="4" t="inlineStr">
        <is>
          <t>Beginning Balance</t>
        </is>
      </c>
      <c r="B4" s="6" t="n">
        <v>43239</v>
      </c>
      <c r="C4" s="6" t="n">
        <v>85563</v>
      </c>
    </row>
    <row r="5">
      <c r="A5" s="4" t="inlineStr">
        <is>
          <t>Impairment losses</t>
        </is>
      </c>
      <c r="B5" s="4" t="inlineStr">
        <is>
          <t xml:space="preserve"> </t>
        </is>
      </c>
      <c r="C5" s="5" t="n">
        <v>-42081</v>
      </c>
    </row>
    <row r="6">
      <c r="A6" s="4" t="inlineStr">
        <is>
          <t>Foreign currency translation adjustments</t>
        </is>
      </c>
      <c r="B6" s="5" t="n">
        <v>129</v>
      </c>
      <c r="C6" s="5" t="n">
        <v>-243</v>
      </c>
    </row>
    <row r="7">
      <c r="A7" s="4" t="inlineStr">
        <is>
          <t>Ending Balance</t>
        </is>
      </c>
      <c r="B7" s="6" t="n">
        <v>43368</v>
      </c>
      <c r="C7" s="6" t="n">
        <v>4323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 Additional Information (Details) - CAD ($) $ in Thousands</t>
        </is>
      </c>
      <c r="B1" s="2" t="inlineStr">
        <is>
          <t>Jun. 30, 2024</t>
        </is>
      </c>
      <c r="C1" s="2" t="inlineStr">
        <is>
          <t>Mar. 31, 2024</t>
        </is>
      </c>
      <c r="D1" s="2" t="inlineStr">
        <is>
          <t>Mar. 31, 2023</t>
        </is>
      </c>
    </row>
    <row r="2">
      <c r="A2" s="3" t="inlineStr">
        <is>
          <t>Goodwill [Line Items]</t>
        </is>
      </c>
      <c r="B2" s="4" t="inlineStr">
        <is>
          <t xml:space="preserve"> </t>
        </is>
      </c>
      <c r="C2" s="4" t="inlineStr">
        <is>
          <t xml:space="preserve"> </t>
        </is>
      </c>
      <c r="D2" s="4" t="inlineStr">
        <is>
          <t xml:space="preserve"> </t>
        </is>
      </c>
    </row>
    <row r="3">
      <c r="A3" s="4" t="inlineStr">
        <is>
          <t>Goodwill</t>
        </is>
      </c>
      <c r="B3" s="6" t="n">
        <v>43368</v>
      </c>
      <c r="C3" s="6" t="n">
        <v>43239</v>
      </c>
      <c r="D3" s="6" t="n">
        <v>85563</v>
      </c>
    </row>
    <row r="4">
      <c r="A4" s="4" t="inlineStr">
        <is>
          <t>Storz &amp; Bickel Reporting Unit</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43368</v>
      </c>
      <c r="C6" s="4" t="inlineStr">
        <is>
          <t xml:space="preserve"> </t>
        </is>
      </c>
      <c r="D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Jun. 30, 2024</t>
        </is>
      </c>
      <c r="C1" s="2" t="inlineStr">
        <is>
          <t>Mar. 31, 2024</t>
        </is>
      </c>
    </row>
    <row r="2">
      <c r="A2" s="3" t="inlineStr">
        <is>
          <t>Accounts Payable and Accrued Liabilities, Current [Abstract]</t>
        </is>
      </c>
      <c r="B2" s="4" t="inlineStr">
        <is>
          <t xml:space="preserve"> </t>
        </is>
      </c>
      <c r="C2" s="4" t="inlineStr">
        <is>
          <t xml:space="preserve"> </t>
        </is>
      </c>
    </row>
    <row r="3">
      <c r="A3" s="4" t="inlineStr">
        <is>
          <t>Employee compensation</t>
        </is>
      </c>
      <c r="B3" s="6" t="n">
        <v>21649</v>
      </c>
      <c r="C3" s="6" t="n">
        <v>21468</v>
      </c>
    </row>
    <row r="4">
      <c r="A4" s="4" t="inlineStr">
        <is>
          <t>Taxes and government fees</t>
        </is>
      </c>
      <c r="B4" s="5" t="n">
        <v>10648</v>
      </c>
      <c r="C4" s="5" t="n">
        <v>10519</v>
      </c>
    </row>
    <row r="5">
      <c r="A5" s="4" t="inlineStr">
        <is>
          <t>Professional fees</t>
        </is>
      </c>
      <c r="B5" s="5" t="n">
        <v>3597</v>
      </c>
      <c r="C5" s="5" t="n">
        <v>5849</v>
      </c>
    </row>
    <row r="6">
      <c r="A6" s="4" t="inlineStr">
        <is>
          <t>Other</t>
        </is>
      </c>
      <c r="B6" s="5" t="n">
        <v>15399</v>
      </c>
      <c r="C6" s="5" t="n">
        <v>16203</v>
      </c>
    </row>
    <row r="7">
      <c r="A7" s="4" t="inlineStr">
        <is>
          <t>Other accrued expenses and liabilities</t>
        </is>
      </c>
      <c r="B7" s="6" t="n">
        <v>51293</v>
      </c>
      <c r="C7" s="6" t="n">
        <v>540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ummary of Components of Debt (Details) - CAD ($) $ in Thousand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Promissory note</t>
        </is>
      </c>
      <c r="B3" s="6" t="n">
        <v>100000</v>
      </c>
      <c r="C3" s="4" t="inlineStr">
        <is>
          <t xml:space="preserve"> </t>
        </is>
      </c>
    </row>
    <row r="4">
      <c r="A4" s="4" t="inlineStr">
        <is>
          <t>Other revolving debt facility, loan, and financings</t>
        </is>
      </c>
      <c r="B4" s="5" t="n">
        <v>916</v>
      </c>
      <c r="C4" s="6" t="n">
        <v>1143</v>
      </c>
    </row>
    <row r="5">
      <c r="A5" s="4" t="inlineStr">
        <is>
          <t>Senior Notes</t>
        </is>
      </c>
      <c r="B5" s="5" t="n">
        <v>560946</v>
      </c>
      <c r="C5" s="5" t="n">
        <v>597229</v>
      </c>
    </row>
    <row r="6">
      <c r="A6" s="4" t="inlineStr">
        <is>
          <t>Less: current portion</t>
        </is>
      </c>
      <c r="B6" s="5" t="n">
        <v>-2457</v>
      </c>
      <c r="C6" s="5" t="n">
        <v>-103935</v>
      </c>
    </row>
    <row r="7">
      <c r="A7" s="4" t="inlineStr">
        <is>
          <t>Long-term portion</t>
        </is>
      </c>
      <c r="B7" s="5" t="n">
        <v>558489</v>
      </c>
      <c r="C7" s="5" t="n">
        <v>493294</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5" t="n">
        <v>480766</v>
      </c>
      <c r="C10" s="5" t="n">
        <v>486935</v>
      </c>
    </row>
    <row r="11">
      <c r="A11" s="4" t="inlineStr">
        <is>
          <t>Accrued interest</t>
        </is>
      </c>
      <c r="B11" s="5" t="n">
        <v>641</v>
      </c>
      <c r="C11" s="5" t="n">
        <v>831</v>
      </c>
    </row>
    <row r="12">
      <c r="A12" s="4" t="inlineStr">
        <is>
          <t>Deferred financing costs</t>
        </is>
      </c>
      <c r="B12" s="5" t="n">
        <v>-15761</v>
      </c>
      <c r="C12" s="5" t="n">
        <v>-17948</v>
      </c>
    </row>
    <row r="13">
      <c r="A13" s="4" t="inlineStr">
        <is>
          <t>Credit facility</t>
        </is>
      </c>
      <c r="B13" s="6" t="n">
        <v>465646</v>
      </c>
      <c r="C13" s="5" t="n">
        <v>469818</v>
      </c>
    </row>
    <row r="14">
      <c r="A14" s="4" t="inlineStr">
        <is>
          <t>Maturity date</t>
        </is>
      </c>
      <c r="B14" s="4" t="inlineStr">
        <is>
          <t>Mar. 18,  2026</t>
        </is>
      </c>
      <c r="C14" s="4" t="inlineStr">
        <is>
          <t xml:space="preserve"> </t>
        </is>
      </c>
    </row>
    <row r="15">
      <c r="A15" s="4" t="inlineStr">
        <is>
          <t>Supreme Convertible Debentur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debentures</t>
        </is>
      </c>
      <c r="B17" s="6" t="n">
        <v>5240</v>
      </c>
      <c r="C17" s="5" t="n">
        <v>30654</v>
      </c>
    </row>
    <row r="18">
      <c r="A18" s="4" t="inlineStr">
        <is>
          <t>Maturity date</t>
        </is>
      </c>
      <c r="B18" s="4" t="inlineStr">
        <is>
          <t>Sep. 10,  2025</t>
        </is>
      </c>
      <c r="C18" s="4" t="inlineStr">
        <is>
          <t xml:space="preserve"> </t>
        </is>
      </c>
    </row>
    <row r="19">
      <c r="A19" s="4" t="inlineStr">
        <is>
          <t>May 2024 Convertible Debentur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nvertible debentures</t>
        </is>
      </c>
      <c r="B21" s="6" t="n">
        <v>88244</v>
      </c>
      <c r="C21" s="4" t="inlineStr">
        <is>
          <t xml:space="preserve"> </t>
        </is>
      </c>
    </row>
    <row r="22">
      <c r="A22" s="4" t="inlineStr">
        <is>
          <t>Maturity date</t>
        </is>
      </c>
      <c r="B22" s="4" t="inlineStr">
        <is>
          <t>May 14,  2029</t>
        </is>
      </c>
      <c r="C22" s="4" t="inlineStr">
        <is>
          <t xml:space="preserve"> </t>
        </is>
      </c>
    </row>
    <row r="23">
      <c r="A23" s="4" t="inlineStr">
        <is>
          <t>Accretion Debentur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ccretion debentures</t>
        </is>
      </c>
      <c r="B25" s="6" t="n">
        <v>900</v>
      </c>
      <c r="C25" s="5" t="n">
        <v>6390</v>
      </c>
    </row>
    <row r="26">
      <c r="A26" s="4" t="inlineStr">
        <is>
          <t>Maturity date</t>
        </is>
      </c>
      <c r="B26" s="4" t="inlineStr">
        <is>
          <t>Sep. 10,  2025</t>
        </is>
      </c>
      <c r="C26" s="4" t="inlineStr">
        <is>
          <t xml:space="preserve"> </t>
        </is>
      </c>
    </row>
    <row r="27">
      <c r="A27" s="4" t="inlineStr">
        <is>
          <t>Promissory No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omissory note</t>
        </is>
      </c>
      <c r="B29" s="4" t="inlineStr">
        <is>
          <t xml:space="preserve"> </t>
        </is>
      </c>
      <c r="C29" s="6" t="n">
        <v>89224</v>
      </c>
    </row>
    <row r="30">
      <c r="A30" s="4" t="inlineStr">
        <is>
          <t>Maturity date</t>
        </is>
      </c>
      <c r="B30" s="4" t="inlineStr">
        <is>
          <t>Dec. 31,  2024</t>
        </is>
      </c>
      <c r="C3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H121"/>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40" customWidth="1" min="5" max="5"/>
    <col width="14" customWidth="1" min="6" max="6"/>
    <col width="22" customWidth="1" min="7" max="7"/>
    <col width="22" customWidth="1" min="8" max="8"/>
    <col width="22" customWidth="1" min="9" max="9"/>
    <col width="22" customWidth="1" min="10" max="10"/>
    <col width="22" customWidth="1" min="11" max="11"/>
    <col width="14" customWidth="1" min="12" max="12"/>
    <col width="33" customWidth="1" min="13" max="13"/>
    <col width="22" customWidth="1" min="14" max="14"/>
    <col width="80" customWidth="1" min="15" max="15"/>
    <col width="33"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33" customWidth="1" min="32" max="32"/>
    <col width="22" customWidth="1" min="33" max="33"/>
    <col width="22" customWidth="1" min="34" max="34"/>
  </cols>
  <sheetData>
    <row r="1">
      <c r="A1" s="1" t="inlineStr">
        <is>
          <t>Debt - Additional Information (Details) $ / shares in Units, $ / shares in Units, $ in Thousands</t>
        </is>
      </c>
      <c r="O1" s="2" t="inlineStr">
        <is>
          <t>1 Months Ended</t>
        </is>
      </c>
      <c r="Q1" s="2" t="inlineStr">
        <is>
          <t>3 Months Ended</t>
        </is>
      </c>
    </row>
    <row r="2">
      <c r="B2" s="2" t="inlineStr">
        <is>
          <t>Aug. 08, 2024 USD ($)</t>
        </is>
      </c>
      <c r="C2" s="2" t="inlineStr">
        <is>
          <t>May 02, 2024 CAD ($) $ / shares shares</t>
        </is>
      </c>
      <c r="D2" s="2" t="inlineStr">
        <is>
          <t>May 02, 2024 USD ($) shares</t>
        </is>
      </c>
      <c r="E2" s="2" t="inlineStr">
        <is>
          <t>Apr. 18, 2024 CAD ($) $ / shares shares</t>
        </is>
      </c>
      <c r="F2" s="2" t="inlineStr">
        <is>
          <t>Dec. 27, 2023</t>
        </is>
      </c>
      <c r="G2" s="2" t="inlineStr">
        <is>
          <t>Apr. 17, 2023 CAD ($)</t>
        </is>
      </c>
      <c r="H2" s="2" t="inlineStr">
        <is>
          <t>Apr. 17, 2023 USD ($)</t>
        </is>
      </c>
      <c r="I2" s="2" t="inlineStr">
        <is>
          <t>Apr. 13, 2023 CAD ($)</t>
        </is>
      </c>
      <c r="J2" s="2" t="inlineStr">
        <is>
          <t>Nov. 10, 2022 CAD ($)</t>
        </is>
      </c>
      <c r="K2" s="2" t="inlineStr">
        <is>
          <t>Nov. 10, 2022 USD ($)</t>
        </is>
      </c>
      <c r="L2" s="2" t="inlineStr">
        <is>
          <t>Jun. 22, 2022</t>
        </is>
      </c>
      <c r="M2" s="2" t="inlineStr">
        <is>
          <t>Mar. 18, 2021 USD ($) $ / shares</t>
        </is>
      </c>
      <c r="N2" s="2" t="inlineStr">
        <is>
          <t>Sep. 09, 2020 CAD ($)</t>
        </is>
      </c>
      <c r="O2" s="2" t="inlineStr">
        <is>
          <t>Sep. 09, 2020 CAD ($)</t>
        </is>
      </c>
      <c r="P2" s="2" t="inlineStr">
        <is>
          <t>Oct. 19, 2018 CAD ($) $ / shares</t>
        </is>
      </c>
      <c r="Q2" s="2" t="inlineStr">
        <is>
          <t>Jun. 30, 2024 CAD ($)</t>
        </is>
      </c>
      <c r="R2" s="2" t="inlineStr">
        <is>
          <t>Jun. 30, 2024 USD ($)</t>
        </is>
      </c>
      <c r="S2" s="2" t="inlineStr">
        <is>
          <t>Mar. 31, 2024 CAD ($)</t>
        </is>
      </c>
      <c r="T2" s="2" t="inlineStr">
        <is>
          <t>Mar. 31, 2024 USD ($)</t>
        </is>
      </c>
      <c r="U2" s="2" t="inlineStr">
        <is>
          <t>Dec. 31, 2023 CAD ($)</t>
        </is>
      </c>
      <c r="V2" s="2" t="inlineStr">
        <is>
          <t>Dec. 31, 2023 USD ($)</t>
        </is>
      </c>
      <c r="W2" s="2" t="inlineStr">
        <is>
          <t>Sep. 30, 2023 CAD ($)</t>
        </is>
      </c>
      <c r="X2" s="2" t="inlineStr">
        <is>
          <t>Sep. 30, 2023 USD ($)</t>
        </is>
      </c>
      <c r="Y2" s="2" t="inlineStr">
        <is>
          <t>Jun. 30, 2023 CAD ($)</t>
        </is>
      </c>
      <c r="Z2" s="2" t="inlineStr">
        <is>
          <t>Jun. 30, 2024 USD ($)</t>
        </is>
      </c>
      <c r="AA2" s="2" t="inlineStr">
        <is>
          <t>Mar. 31, 2024 USD ($)</t>
        </is>
      </c>
      <c r="AB2" s="2" t="inlineStr">
        <is>
          <t>Dec. 31, 2023 USD ($)</t>
        </is>
      </c>
      <c r="AC2" s="2" t="inlineStr">
        <is>
          <t>Sep. 30, 2023 USD ($)</t>
        </is>
      </c>
      <c r="AD2" s="2" t="inlineStr">
        <is>
          <t>Sep. 09, 2023 CAD ($)</t>
        </is>
      </c>
      <c r="AE2" s="2" t="inlineStr">
        <is>
          <t>Jul. 13, 2023 CAD ($)</t>
        </is>
      </c>
      <c r="AF2" s="2" t="inlineStr">
        <is>
          <t>Jul. 13, 2023 USD ($) $ / shares</t>
        </is>
      </c>
      <c r="AG2" s="2" t="inlineStr">
        <is>
          <t>Apr. 17, 2023 USD ($)</t>
        </is>
      </c>
      <c r="AH2" s="2" t="inlineStr">
        <is>
          <t>Nov.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Debt instrument discounted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3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1836</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18277</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nterest at a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3" t="n">
        <v>0.0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Issuance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825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Sep. 10,  2025</t>
        </is>
      </c>
      <c r="Q8" s="4" t="inlineStr">
        <is>
          <t>Sep. 30,  2025</t>
        </is>
      </c>
      <c r="R8" s="4" t="inlineStr">
        <is>
          <t>Sep. 30,  2025</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Proceeds from th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ancellation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35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2.8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Accret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1" t="n">
        <v>0.1106</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Monthly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3" t="n">
        <v>0.01</v>
      </c>
      <c r="O13" s="13" t="n">
        <v>0.0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Percentage of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3"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Conversion Of Outstanding Debenture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In addition, the Company may force conversion of the Supreme Debentures outstanding with 30 days’ notice if the daily volume weighted average trading price of the Company’s common shares is greater than $385.90 for any 10 consecutive trading days. The Company, Supreme Cannabis and the Trustee entered into a further supplemental indenture whereby the Company agreed to guarantee the obligations of Supreme Cannabis pursuant to the Supreme Debentures and the Accretion Debenture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Principal amount of accretion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10434</v>
      </c>
      <c r="AE16" s="4" t="inlineStr">
        <is>
          <t xml:space="preserve"> </t>
        </is>
      </c>
      <c r="AF16" s="4" t="inlineStr">
        <is>
          <t xml:space="preserve"> </t>
        </is>
      </c>
      <c r="AG16" s="4" t="inlineStr">
        <is>
          <t xml:space="preserve"> </t>
        </is>
      </c>
      <c r="AH16" s="4" t="inlineStr">
        <is>
          <t xml:space="preserve"> </t>
        </is>
      </c>
    </row>
    <row r="17">
      <c r="A17" s="4" t="inlineStr">
        <is>
          <t>Principal payments of accretion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677</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Proceeds from the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5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Interest at a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3" t="n">
        <v>0.08</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Proceeds from the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65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April 2024 Exchang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Principal amount</t>
        </is>
      </c>
      <c r="B27" s="4" t="inlineStr">
        <is>
          <t xml:space="preserve"> </t>
        </is>
      </c>
      <c r="C27" s="4" t="inlineStr">
        <is>
          <t xml:space="preserve"> </t>
        </is>
      </c>
      <c r="D27" s="4" t="inlineStr">
        <is>
          <t xml:space="preserve"> </t>
        </is>
      </c>
      <c r="E27" s="6" t="n">
        <v>812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CBI Exchang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Principal amount</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Exchangeable shares | shares</t>
        </is>
      </c>
      <c r="B31" s="4" t="inlineStr">
        <is>
          <t xml:space="preserve"> </t>
        </is>
      </c>
      <c r="C31" s="4" t="inlineStr">
        <is>
          <t xml:space="preserve"> </t>
        </is>
      </c>
      <c r="D31" s="4" t="inlineStr">
        <is>
          <t xml:space="preserve"> </t>
        </is>
      </c>
      <c r="E31" s="5" t="n">
        <v>911154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Price per exchangeable share | $ / shares</t>
        </is>
      </c>
      <c r="B32" s="4" t="inlineStr">
        <is>
          <t xml:space="preserve"> </t>
        </is>
      </c>
      <c r="C32" s="4" t="inlineStr">
        <is>
          <t xml:space="preserve"> </t>
        </is>
      </c>
      <c r="D32" s="4" t="inlineStr">
        <is>
          <t xml:space="preserve"> </t>
        </is>
      </c>
      <c r="E32" s="7" t="n">
        <v>8.9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Supreme Debt Exch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Exercise price of warrants | $ / shares</t>
        </is>
      </c>
      <c r="B35" s="4" t="inlineStr">
        <is>
          <t xml:space="preserve"> </t>
        </is>
      </c>
      <c r="C35" s="7" t="n">
        <v>16.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Interest at a rate</t>
        </is>
      </c>
      <c r="B36" s="4" t="inlineStr">
        <is>
          <t xml:space="preserve"> </t>
        </is>
      </c>
      <c r="C36" s="11" t="n">
        <v>0.0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Frequency of periodic payment team</t>
        </is>
      </c>
      <c r="B37" s="4" t="inlineStr">
        <is>
          <t xml:space="preserve"> </t>
        </is>
      </c>
      <c r="C37" s="4" t="inlineStr">
        <is>
          <t>semi-annual payments in cash or, at the option of the Company, in Canopy Growth common shares for the first four semi-annual interest payments after the Closing Date</t>
        </is>
      </c>
      <c r="D37" s="4" t="inlineStr">
        <is>
          <t>semi-annual payments in cash or, at the option of the Company, in Canopy Growth common shares for the first four semi-annual interest payments after the Closing Date</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Exchange and subscription agreement terms</t>
        </is>
      </c>
      <c r="B38" s="4" t="inlineStr">
        <is>
          <t xml:space="preserve"> </t>
        </is>
      </c>
      <c r="C38" s="4" t="inlineStr">
        <is>
          <t>The Exchange and Subscription Agreement granted the May 2024 Investor, for a period of four months from the Closing Date (the “Agreement ROFR Term”), a right of first refusal to subscribe for, and to be issued, as the sole investor in any proposed non-brokered private placement that the Company wishes to complete during the Agreement ROFR Term (the “Proposed Private Placement”); provided, however, that the May 2024 Investor shall subscribe for 100% of the Proposed Private Placement on the same terms and conditions contemplated in the Proposed Private Placement.</t>
        </is>
      </c>
      <c r="D38" s="4" t="inlineStr">
        <is>
          <t>The Exchange and Subscription Agreement granted the May 2024 Investor, for a period of four months from the Closing Date (the “Agreement ROFR Term”), a right of first refusal to subscribe for, and to be issued, as the sole investor in any proposed non-brokered private placement that the Company wishes to complete during the Agreement ROFR Term (the “Proposed Private Placement”); provided, however, that the May 2024 Investor shall subscribe for 100% of the Proposed Private Placement on the same terms and conditions contemplated in the Proposed Private Placement.</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ubscribtion percentage for proposed private placement</t>
        </is>
      </c>
      <c r="B39" s="4" t="inlineStr">
        <is>
          <t xml:space="preserve"> </t>
        </is>
      </c>
      <c r="C39" s="13" t="n">
        <v>1</v>
      </c>
      <c r="D39" s="13"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Debt instrument final closing trading days</t>
        </is>
      </c>
      <c r="B40" s="4" t="inlineStr">
        <is>
          <t xml:space="preserve"> </t>
        </is>
      </c>
      <c r="C40" s="4" t="inlineStr">
        <is>
          <t>10 days</t>
        </is>
      </c>
      <c r="D40" s="4" t="inlineStr">
        <is>
          <t>10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Subscribtion percentage for proposed financing</t>
        </is>
      </c>
      <c r="B41" s="4" t="inlineStr">
        <is>
          <t xml:space="preserve"> </t>
        </is>
      </c>
      <c r="C41" s="13" t="n">
        <v>0.25</v>
      </c>
      <c r="D41" s="13" t="n">
        <v>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Conversion price | $ / shares</t>
        </is>
      </c>
      <c r="B42" s="4" t="inlineStr">
        <is>
          <t xml:space="preserve"> </t>
        </is>
      </c>
      <c r="C42" s="7" t="n">
        <v>14.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Aggregate principal amount of debentures</t>
        </is>
      </c>
      <c r="B43" s="4" t="inlineStr">
        <is>
          <t xml:space="preserve"> </t>
        </is>
      </c>
      <c r="C43" s="6" t="n">
        <v>2756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756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Gross proceeds from exchange and subscription agreement of debt</t>
        </is>
      </c>
      <c r="B44" s="4" t="inlineStr">
        <is>
          <t xml:space="preserve"> </t>
        </is>
      </c>
      <c r="C44" s="6" t="n">
        <v>68255</v>
      </c>
      <c r="D44" s="6" t="n">
        <v>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Common share purchase warrants | shares</t>
        </is>
      </c>
      <c r="B45" s="4" t="inlineStr">
        <is>
          <t xml:space="preserve"> </t>
        </is>
      </c>
      <c r="C45" s="5" t="n">
        <v>3350430</v>
      </c>
      <c r="D45" s="5" t="n">
        <v>335043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Supreme Debt Exchang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Average closing trading price of common shares | $ / shares</t>
        </is>
      </c>
      <c r="B48" s="4" t="inlineStr">
        <is>
          <t xml:space="preserve"> </t>
        </is>
      </c>
      <c r="C48" s="7" t="n">
        <v>21.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4.25% Unsecured Senior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Interest at a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4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Debt instrument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Debt instrument cancell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Paydow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0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Additional incremental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00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Paydown Agreement [Membe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Minimum liquidity, each fiscal quart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Senior secured deb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5 year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5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Debt instrument discounted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6" t="n">
        <v>950000</v>
      </c>
      <c r="AG66" s="4" t="inlineStr">
        <is>
          <t xml:space="preserve"> </t>
        </is>
      </c>
      <c r="AH66" s="4" t="inlineStr">
        <is>
          <t xml:space="preserve"> </t>
        </is>
      </c>
    </row>
    <row r="67">
      <c r="A67" s="4" t="inlineStr">
        <is>
          <t>Debt instrument discounted price per us dollar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6" t="n">
        <v>1000</v>
      </c>
      <c r="AG67" s="4" t="inlineStr">
        <is>
          <t xml:space="preserve"> </t>
        </is>
      </c>
      <c r="AH67" s="4" t="inlineStr">
        <is>
          <t xml:space="preserve"> </t>
        </is>
      </c>
    </row>
    <row r="68">
      <c r="A68" s="4" t="inlineStr">
        <is>
          <t>Repay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74375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Senior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Mar. 18,  2026</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Mar. 18,  2026</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Credit Facility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Repayment of debt</t>
        </is>
      </c>
      <c r="B73" s="6" t="n">
        <v>97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Aggregate principal payment amount</t>
        </is>
      </c>
      <c r="B74" s="6" t="n">
        <v>10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Maturity date</t>
        </is>
      </c>
      <c r="B75" s="4" t="inlineStr">
        <is>
          <t>Dec. 18,  2026</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Interest at a rate</t>
        </is>
      </c>
      <c r="B76" s="11" t="n">
        <v>0.9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Credit Facility | Paydow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875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Repayment of debt</t>
        </is>
      </c>
      <c r="B80" s="4" t="inlineStr">
        <is>
          <t xml:space="preserve"> </t>
        </is>
      </c>
      <c r="C80" s="4" t="inlineStr">
        <is>
          <t xml:space="preserve"> </t>
        </is>
      </c>
      <c r="D80" s="4" t="inlineStr">
        <is>
          <t xml:space="preserve"> </t>
        </is>
      </c>
      <c r="E80" s="4" t="inlineStr">
        <is>
          <t xml:space="preserve"> </t>
        </is>
      </c>
      <c r="F80" s="4" t="inlineStr">
        <is>
          <t xml:space="preserve"> </t>
        </is>
      </c>
      <c r="G80" s="6" t="n">
        <v>116847</v>
      </c>
      <c r="H80" s="6" t="n">
        <v>87213000</v>
      </c>
      <c r="I80" s="4" t="inlineStr">
        <is>
          <t xml:space="preserve"> </t>
        </is>
      </c>
      <c r="J80" s="6" t="n">
        <v>117528</v>
      </c>
      <c r="K80" s="6" t="n">
        <v>87852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Aggregate principal payment amount</t>
        </is>
      </c>
      <c r="B81" s="4" t="inlineStr">
        <is>
          <t xml:space="preserve"> </t>
        </is>
      </c>
      <c r="C81" s="4" t="inlineStr">
        <is>
          <t xml:space="preserve"> </t>
        </is>
      </c>
      <c r="D81" s="4" t="inlineStr">
        <is>
          <t xml:space="preserve"> </t>
        </is>
      </c>
      <c r="E81" s="4" t="inlineStr">
        <is>
          <t xml:space="preserve"> </t>
        </is>
      </c>
      <c r="F81" s="4" t="inlineStr">
        <is>
          <t xml:space="preserve"> </t>
        </is>
      </c>
      <c r="G81" s="6" t="n">
        <v>125606</v>
      </c>
      <c r="H81" s="4" t="inlineStr">
        <is>
          <t xml:space="preserve"> </t>
        </is>
      </c>
      <c r="I81" s="4" t="inlineStr">
        <is>
          <t xml:space="preserve"> </t>
        </is>
      </c>
      <c r="J81" s="6" t="n">
        <v>126324</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6" t="n">
        <v>93750000</v>
      </c>
      <c r="AH81" s="6" t="n">
        <v>94427000</v>
      </c>
    </row>
    <row r="82">
      <c r="A82" s="4" t="inlineStr">
        <is>
          <t>Credit Facility | July 2023 Paydow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Debt instrument discounted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6" t="n">
        <v>930000</v>
      </c>
      <c r="AG84" s="4" t="inlineStr">
        <is>
          <t xml:space="preserve"> </t>
        </is>
      </c>
      <c r="AH84" s="4" t="inlineStr">
        <is>
          <t xml:space="preserve"> </t>
        </is>
      </c>
    </row>
    <row r="85">
      <c r="A85" s="4" t="inlineStr">
        <is>
          <t>Debt instrument discounted price per us dollar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6" t="n">
        <v>1000</v>
      </c>
      <c r="AG85" s="4" t="inlineStr">
        <is>
          <t xml:space="preserve"> </t>
        </is>
      </c>
      <c r="AH85" s="4" t="inlineStr">
        <is>
          <t xml:space="preserve"> </t>
        </is>
      </c>
    </row>
    <row r="86">
      <c r="A86" s="4" t="inlineStr">
        <is>
          <t>Aggregate principal pay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6" t="n">
        <v>93000</v>
      </c>
      <c r="AF86" s="4" t="inlineStr">
        <is>
          <t xml:space="preserve"> </t>
        </is>
      </c>
      <c r="AG86" s="4" t="inlineStr">
        <is>
          <t xml:space="preserve"> </t>
        </is>
      </c>
      <c r="AH86" s="4" t="inlineStr">
        <is>
          <t xml:space="preserve"> </t>
        </is>
      </c>
    </row>
    <row r="87">
      <c r="A87" s="4" t="inlineStr">
        <is>
          <t>Minimum liquidity, each fiscal quart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6" t="n">
        <v>100000000</v>
      </c>
      <c r="AG87" s="4" t="inlineStr">
        <is>
          <t xml:space="preserve"> </t>
        </is>
      </c>
      <c r="AH87" s="4" t="inlineStr">
        <is>
          <t xml:space="preserve"> </t>
        </is>
      </c>
    </row>
    <row r="88">
      <c r="A88" s="4" t="inlineStr">
        <is>
          <t>Credit Facility | Second Quarter 2024 Paydow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Principal redu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73313</v>
      </c>
      <c r="X90" s="6" t="n">
        <v>5449100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Aggregate principal paymen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69647</v>
      </c>
      <c r="X91" s="4" t="inlineStr">
        <is>
          <t xml:space="preserve"> </t>
        </is>
      </c>
      <c r="Y91" s="4" t="inlineStr">
        <is>
          <t xml:space="preserve"> </t>
        </is>
      </c>
      <c r="Z91" s="4" t="inlineStr">
        <is>
          <t xml:space="preserve"> </t>
        </is>
      </c>
      <c r="AA91" s="4" t="inlineStr">
        <is>
          <t xml:space="preserve"> </t>
        </is>
      </c>
      <c r="AB91" s="4" t="inlineStr">
        <is>
          <t xml:space="preserve"> </t>
        </is>
      </c>
      <c r="AC91" s="6" t="n">
        <v>51766000</v>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Credit Facility | Third Quarter 2024 Paydow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Principal redu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65379</v>
      </c>
      <c r="V94" s="6" t="n">
        <v>48532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Aggregate principal pay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6316</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6" t="n">
        <v>46902000</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Credit Facility | Fourth Quarter 2024 Paydow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Principal redu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31078</v>
      </c>
      <c r="T98" s="6" t="n">
        <v>23000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Aggregate principal paymen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2797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20700000</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Credit Facility | First Quarter 2025 Paydow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Principal reduc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1159</v>
      </c>
      <c r="R102" s="6" t="n">
        <v>8165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Aggregate principal paymen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11159</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6" t="n">
        <v>8165000</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L I B O R Plu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Interest at a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1" t="n">
        <v>0.08500000000000001</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11" t="n">
        <v>0.08500000000000001</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Prim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Credit agreement borrowing rate</t>
        </is>
      </c>
      <c r="B109" s="4" t="inlineStr">
        <is>
          <t xml:space="preserve"> </t>
        </is>
      </c>
      <c r="C109" s="4" t="inlineStr">
        <is>
          <t xml:space="preserve"> </t>
        </is>
      </c>
      <c r="D109" s="4" t="inlineStr">
        <is>
          <t xml:space="preserve"> </t>
        </is>
      </c>
      <c r="E109" s="4" t="inlineStr">
        <is>
          <t xml:space="preserve"> </t>
        </is>
      </c>
      <c r="F109" s="11" t="n">
        <v>0.07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Prime Rate Flo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Credit agreement borrowing rate</t>
        </is>
      </c>
      <c r="B112" s="4" t="inlineStr">
        <is>
          <t xml:space="preserve"> </t>
        </is>
      </c>
      <c r="C112" s="4" t="inlineStr">
        <is>
          <t xml:space="preserve"> </t>
        </is>
      </c>
      <c r="D112" s="4" t="inlineStr">
        <is>
          <t xml:space="preserve"> </t>
        </is>
      </c>
      <c r="E112" s="4" t="inlineStr">
        <is>
          <t xml:space="preserve"> </t>
        </is>
      </c>
      <c r="F112" s="13" t="n">
        <v>0.02</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SOFR Plu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redit agreement borrowing rate</t>
        </is>
      </c>
      <c r="B115" s="4" t="inlineStr">
        <is>
          <t xml:space="preserve"> </t>
        </is>
      </c>
      <c r="C115" s="4" t="inlineStr">
        <is>
          <t xml:space="preserve"> </t>
        </is>
      </c>
      <c r="D115" s="4" t="inlineStr">
        <is>
          <t xml:space="preserve"> </t>
        </is>
      </c>
      <c r="E115" s="4" t="inlineStr">
        <is>
          <t xml:space="preserve"> </t>
        </is>
      </c>
      <c r="F115" s="11" t="n">
        <v>0.0850000000000000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SOFR Adjusted Flo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Credit agreement borrowing rate</t>
        </is>
      </c>
      <c r="B118" s="4" t="inlineStr">
        <is>
          <t xml:space="preserve"> </t>
        </is>
      </c>
      <c r="C118" s="4" t="inlineStr">
        <is>
          <t xml:space="preserve"> </t>
        </is>
      </c>
      <c r="D118" s="4" t="inlineStr">
        <is>
          <t xml:space="preserve"> </t>
        </is>
      </c>
      <c r="E118" s="4" t="inlineStr">
        <is>
          <t xml:space="preserve"> </t>
        </is>
      </c>
      <c r="F118" s="13" t="n">
        <v>0.0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May 2024 Convertible Debenture | Supreme Debt Exchan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Aggregate principal amount of debentures</t>
        </is>
      </c>
      <c r="B121" s="4" t="inlineStr">
        <is>
          <t xml:space="preserve"> </t>
        </is>
      </c>
      <c r="C121" s="6" t="n">
        <v>96358</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sheetData>
  <mergeCells count="7">
    <mergeCell ref="A1:A2"/>
    <mergeCell ref="C1:D1"/>
    <mergeCell ref="G1:H1"/>
    <mergeCell ref="J1:K1"/>
    <mergeCell ref="O1:P1"/>
    <mergeCell ref="Q1:Y1"/>
    <mergeCell ref="AE1:A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Jun. 30, 2024</t>
        </is>
      </c>
      <c r="C1" s="2" t="inlineStr">
        <is>
          <t>Mar. 31, 2024</t>
        </is>
      </c>
    </row>
    <row r="2">
      <c r="A2" s="3" t="inlineStr">
        <is>
          <t>Current</t>
        </is>
      </c>
      <c r="B2" s="4" t="inlineStr">
        <is>
          <t xml:space="preserve"> </t>
        </is>
      </c>
      <c r="C2" s="4" t="inlineStr">
        <is>
          <t xml:space="preserve"> </t>
        </is>
      </c>
    </row>
    <row r="3">
      <c r="A3" s="4" t="inlineStr">
        <is>
          <t>Lease liabilities, current</t>
        </is>
      </c>
      <c r="B3" s="6" t="n">
        <v>43159</v>
      </c>
      <c r="C3" s="6" t="n">
        <v>15173</v>
      </c>
    </row>
    <row r="4">
      <c r="A4" s="4" t="inlineStr">
        <is>
          <t>Acquisition consideration and other investment related liabilities, current</t>
        </is>
      </c>
      <c r="B4" s="5" t="n">
        <v>26755</v>
      </c>
      <c r="C4" s="5" t="n">
        <v>12809</v>
      </c>
    </row>
    <row r="5">
      <c r="A5" s="4" t="inlineStr">
        <is>
          <t>Refund liability, current</t>
        </is>
      </c>
      <c r="B5" s="5" t="n">
        <v>4201</v>
      </c>
      <c r="C5" s="5" t="n">
        <v>4169</v>
      </c>
    </row>
    <row r="6">
      <c r="A6" s="4" t="inlineStr">
        <is>
          <t>Settlement liabilities and other, current</t>
        </is>
      </c>
      <c r="B6" s="5" t="n">
        <v>13246</v>
      </c>
      <c r="C6" s="5" t="n">
        <v>15917</v>
      </c>
    </row>
    <row r="7">
      <c r="A7" s="4" t="inlineStr">
        <is>
          <t>Other Liabilities Current</t>
        </is>
      </c>
      <c r="B7" s="5" t="n">
        <v>87361</v>
      </c>
      <c r="C7" s="5" t="n">
        <v>48068</v>
      </c>
    </row>
    <row r="8">
      <c r="A8" s="3" t="inlineStr">
        <is>
          <t>Long-term</t>
        </is>
      </c>
      <c r="B8" s="4" t="inlineStr">
        <is>
          <t xml:space="preserve"> </t>
        </is>
      </c>
      <c r="C8" s="4" t="inlineStr">
        <is>
          <t xml:space="preserve"> </t>
        </is>
      </c>
    </row>
    <row r="9">
      <c r="A9" s="4" t="inlineStr">
        <is>
          <t>Lease liabilities, long-term</t>
        </is>
      </c>
      <c r="B9" s="5" t="n">
        <v>19426</v>
      </c>
      <c r="C9" s="5" t="n">
        <v>55597</v>
      </c>
    </row>
    <row r="10">
      <c r="A10" s="4" t="inlineStr">
        <is>
          <t>Acquisition consideration and other investment related liabilities, long term</t>
        </is>
      </c>
      <c r="B10" s="5" t="n">
        <v>4397</v>
      </c>
      <c r="C10" s="5" t="n">
        <v>10558</v>
      </c>
    </row>
    <row r="11">
      <c r="A11" s="4" t="inlineStr">
        <is>
          <t>Settlement liabilities and other, long term</t>
        </is>
      </c>
      <c r="B11" s="5" t="n">
        <v>4394</v>
      </c>
      <c r="C11" s="5" t="n">
        <v>5659</v>
      </c>
    </row>
    <row r="12">
      <c r="A12" s="4" t="inlineStr">
        <is>
          <t>Other liabilities, long-term</t>
        </is>
      </c>
      <c r="B12" s="5" t="n">
        <v>28217</v>
      </c>
      <c r="C12" s="5" t="n">
        <v>71814</v>
      </c>
    </row>
    <row r="13">
      <c r="A13" s="3" t="inlineStr">
        <is>
          <t>Total</t>
        </is>
      </c>
      <c r="B13" s="4" t="inlineStr">
        <is>
          <t xml:space="preserve"> </t>
        </is>
      </c>
      <c r="C13" s="4" t="inlineStr">
        <is>
          <t xml:space="preserve"> </t>
        </is>
      </c>
    </row>
    <row r="14">
      <c r="A14" s="4" t="inlineStr">
        <is>
          <t>Lease liabilities</t>
        </is>
      </c>
      <c r="B14" s="5" t="n">
        <v>62585</v>
      </c>
      <c r="C14" s="5" t="n">
        <v>70770</v>
      </c>
    </row>
    <row r="15">
      <c r="A15" s="4" t="inlineStr">
        <is>
          <t>Acquisition consideration and other investment related liabilities</t>
        </is>
      </c>
      <c r="B15" s="5" t="n">
        <v>31152</v>
      </c>
      <c r="C15" s="5" t="n">
        <v>23367</v>
      </c>
    </row>
    <row r="16">
      <c r="A16" s="4" t="inlineStr">
        <is>
          <t>Refund liability</t>
        </is>
      </c>
      <c r="B16" s="5" t="n">
        <v>4201</v>
      </c>
      <c r="C16" s="5" t="n">
        <v>4169</v>
      </c>
    </row>
    <row r="17">
      <c r="A17" s="4" t="inlineStr">
        <is>
          <t>Settlement liabilities and other</t>
        </is>
      </c>
      <c r="B17" s="5" t="n">
        <v>17640</v>
      </c>
      <c r="C17" s="5" t="n">
        <v>21576</v>
      </c>
    </row>
    <row r="18">
      <c r="A18" s="4" t="inlineStr">
        <is>
          <t>Other liabilities</t>
        </is>
      </c>
      <c r="B18" s="6" t="n">
        <v>115578</v>
      </c>
      <c r="C18" s="6" t="n">
        <v>1198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Net Changes in Redeemable Noncontrolling Interests (Details) $ in Thousands</t>
        </is>
      </c>
      <c r="B1" s="2" t="inlineStr">
        <is>
          <t>3 Months Ended</t>
        </is>
      </c>
    </row>
    <row r="2">
      <c r="B2" s="2" t="inlineStr">
        <is>
          <t>Jun. 30, 2023 CAD ($)</t>
        </is>
      </c>
    </row>
    <row r="3">
      <c r="A3" s="4" t="inlineStr">
        <is>
          <t>BioSteel</t>
        </is>
      </c>
      <c r="B3" s="4" t="inlineStr">
        <is>
          <t xml:space="preserve"> </t>
        </is>
      </c>
    </row>
    <row r="4">
      <c r="A4" s="3" t="inlineStr">
        <is>
          <t>Redeemable Noncontrolling Interest [Line Items]</t>
        </is>
      </c>
      <c r="B4" s="4" t="inlineStr">
        <is>
          <t xml:space="preserve"> </t>
        </is>
      </c>
    </row>
    <row r="5">
      <c r="A5" s="4" t="inlineStr">
        <is>
          <t>Net income (loss) attributable to redeemable noncontrolling interest</t>
        </is>
      </c>
      <c r="B5" s="6" t="n">
        <v>-374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2" customWidth="1" min="2" max="2"/>
    <col width="21" customWidth="1" min="3" max="3"/>
    <col width="29" customWidth="1" min="4" max="4"/>
    <col width="21" customWidth="1" min="5" max="5"/>
  </cols>
  <sheetData>
    <row r="1">
      <c r="A1" s="1" t="inlineStr">
        <is>
          <t>Share Capital - Additional Information (Details) $ in Thousands</t>
        </is>
      </c>
      <c r="D1" s="2" t="inlineStr">
        <is>
          <t>3 Months Ended</t>
        </is>
      </c>
    </row>
    <row r="2">
      <c r="B2" s="2" t="inlineStr">
        <is>
          <t>Jun. 06, 2024 USD ($)</t>
        </is>
      </c>
      <c r="C2" s="2" t="inlineStr">
        <is>
          <t>Apr. 18, 2024 shares</t>
        </is>
      </c>
      <c r="D2" s="2" t="inlineStr">
        <is>
          <t>Jun. 30, 2024 CAD ($) shares</t>
        </is>
      </c>
      <c r="E2" s="2" t="inlineStr">
        <is>
          <t>Jun. 30, 2023 Equity</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common stock | $</t>
        </is>
      </c>
      <c r="B4" s="4" t="inlineStr">
        <is>
          <t xml:space="preserve"> </t>
        </is>
      </c>
      <c r="C4" s="4" t="inlineStr">
        <is>
          <t xml:space="preserve"> </t>
        </is>
      </c>
      <c r="D4" s="6" t="n">
        <v>46291</v>
      </c>
      <c r="E4" s="4" t="inlineStr">
        <is>
          <t xml:space="preserve"> </t>
        </is>
      </c>
    </row>
    <row r="5">
      <c r="A5" s="4" t="inlineStr">
        <is>
          <t>Number of equity financings | Equity</t>
        </is>
      </c>
      <c r="B5" s="4" t="inlineStr">
        <is>
          <t xml:space="preserve"> </t>
        </is>
      </c>
      <c r="C5" s="4" t="inlineStr">
        <is>
          <t xml:space="preserve"> </t>
        </is>
      </c>
      <c r="D5" s="4" t="inlineStr">
        <is>
          <t xml:space="preserve"> </t>
        </is>
      </c>
      <c r="E5" s="5" t="n">
        <v>0</v>
      </c>
    </row>
    <row r="6">
      <c r="A6" s="4" t="inlineStr">
        <is>
          <t>ATM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ale of common stock | $</t>
        </is>
      </c>
      <c r="B8" s="6" t="n">
        <v>250000000000</v>
      </c>
      <c r="C8" s="4" t="inlineStr">
        <is>
          <t xml:space="preserve"> </t>
        </is>
      </c>
      <c r="D8" s="4" t="inlineStr">
        <is>
          <t xml:space="preserve"> </t>
        </is>
      </c>
      <c r="E8" s="4" t="inlineStr">
        <is>
          <t xml:space="preserve"> </t>
        </is>
      </c>
    </row>
    <row r="9">
      <c r="A9" s="4" t="inlineStr">
        <is>
          <t>Number of units sold</t>
        </is>
      </c>
      <c r="B9" s="4" t="inlineStr">
        <is>
          <t xml:space="preserve"> </t>
        </is>
      </c>
      <c r="C9" s="4" t="inlineStr">
        <is>
          <t xml:space="preserve"> </t>
        </is>
      </c>
      <c r="D9" s="5" t="n">
        <v>4747064</v>
      </c>
      <c r="E9" s="4" t="inlineStr">
        <is>
          <t xml:space="preserve"> </t>
        </is>
      </c>
    </row>
    <row r="10">
      <c r="A10" s="4" t="inlineStr">
        <is>
          <t>Gross proceed fom sale of common stock | $</t>
        </is>
      </c>
      <c r="B10" s="4" t="inlineStr">
        <is>
          <t xml:space="preserve"> </t>
        </is>
      </c>
      <c r="C10" s="4" t="inlineStr">
        <is>
          <t xml:space="preserve"> </t>
        </is>
      </c>
      <c r="D10" s="6" t="n">
        <v>46291</v>
      </c>
      <c r="E10" s="4" t="inlineStr">
        <is>
          <t xml:space="preserve"> </t>
        </is>
      </c>
    </row>
    <row r="11">
      <c r="A11" s="4" t="inlineStr">
        <is>
          <t>CBI Exchange</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5" t="n">
        <v>17149925</v>
      </c>
      <c r="D13" s="4" t="inlineStr">
        <is>
          <t xml:space="preserve"> </t>
        </is>
      </c>
      <c r="E13" s="4" t="inlineStr">
        <is>
          <t xml:space="preserve"> </t>
        </is>
      </c>
    </row>
    <row r="14">
      <c r="A14" s="4" t="inlineStr">
        <is>
          <t>Exchangeable shares</t>
        </is>
      </c>
      <c r="B14" s="4" t="inlineStr">
        <is>
          <t xml:space="preserve"> </t>
        </is>
      </c>
      <c r="C14" s="5" t="n">
        <v>17149925</v>
      </c>
      <c r="D14" s="4" t="inlineStr">
        <is>
          <t xml:space="preserve"> </t>
        </is>
      </c>
      <c r="E14" s="4" t="inlineStr">
        <is>
          <t xml:space="preserve"> </t>
        </is>
      </c>
    </row>
    <row r="15">
      <c r="A15" s="4" t="inlineStr">
        <is>
          <t>CBI Exchange Agreem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Exchangeable shares</t>
        </is>
      </c>
      <c r="B17" s="4" t="inlineStr">
        <is>
          <t xml:space="preserve"> </t>
        </is>
      </c>
      <c r="C17" s="5" t="n">
        <v>9111549</v>
      </c>
      <c r="D17" s="4" t="inlineStr">
        <is>
          <t xml:space="preserve"> </t>
        </is>
      </c>
      <c r="E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Capital - Summary of Issuances of Stock Other (Details) - CAD ($) $ in Thousands</t>
        </is>
      </c>
      <c r="C1" s="2" t="inlineStr">
        <is>
          <t>3 Months Ended</t>
        </is>
      </c>
    </row>
    <row r="2">
      <c r="C2" s="2" t="inlineStr">
        <is>
          <t>Jun. 30, 2024</t>
        </is>
      </c>
      <c r="D2" s="2" t="inlineStr">
        <is>
          <t>Jun. 30, 2023</t>
        </is>
      </c>
    </row>
    <row r="3">
      <c r="A3" s="4" t="inlineStr">
        <is>
          <t>Settlement of Convertible Debentures [Member]</t>
        </is>
      </c>
      <c r="C3" s="4" t="inlineStr">
        <is>
          <t xml:space="preserve"> </t>
        </is>
      </c>
      <c r="D3" s="4" t="inlineStr">
        <is>
          <t xml:space="preserve"> </t>
        </is>
      </c>
    </row>
    <row r="4">
      <c r="A4" s="3" t="inlineStr">
        <is>
          <t>Equity Class Of Treasury Stock [Line Items]</t>
        </is>
      </c>
      <c r="C4" s="4" t="inlineStr">
        <is>
          <t xml:space="preserve"> </t>
        </is>
      </c>
      <c r="D4" s="4" t="inlineStr">
        <is>
          <t xml:space="preserve"> </t>
        </is>
      </c>
    </row>
    <row r="5">
      <c r="A5" s="4" t="inlineStr">
        <is>
          <t>Number of common shares</t>
        </is>
      </c>
      <c r="B5" s="4" t="inlineStr">
        <is>
          <t>[1]</t>
        </is>
      </c>
      <c r="C5" s="4" t="inlineStr">
        <is>
          <t xml:space="preserve"> </t>
        </is>
      </c>
      <c r="D5" s="5" t="n">
        <v>8445894</v>
      </c>
    </row>
    <row r="6">
      <c r="A6" s="4" t="inlineStr">
        <is>
          <t>Share capital</t>
        </is>
      </c>
      <c r="C6" s="4" t="inlineStr">
        <is>
          <t xml:space="preserve"> </t>
        </is>
      </c>
      <c r="D6" s="6" t="n">
        <v>108055</v>
      </c>
    </row>
    <row r="7">
      <c r="A7" s="4" t="inlineStr">
        <is>
          <t>Settlement of Canopy Notes [Member]</t>
        </is>
      </c>
      <c r="C7" s="4" t="inlineStr">
        <is>
          <t xml:space="preserve"> </t>
        </is>
      </c>
      <c r="D7" s="4" t="inlineStr">
        <is>
          <t xml:space="preserve"> </t>
        </is>
      </c>
    </row>
    <row r="8">
      <c r="A8" s="3" t="inlineStr">
        <is>
          <t>Equity Class Of Treasury Stock [Line Items]</t>
        </is>
      </c>
      <c r="C8" s="4" t="inlineStr">
        <is>
          <t xml:space="preserve"> </t>
        </is>
      </c>
      <c r="D8" s="4" t="inlineStr">
        <is>
          <t xml:space="preserve"> </t>
        </is>
      </c>
    </row>
    <row r="9">
      <c r="A9" s="4" t="inlineStr">
        <is>
          <t>Number of common shares</t>
        </is>
      </c>
      <c r="B9" s="4" t="inlineStr">
        <is>
          <t>[1]</t>
        </is>
      </c>
      <c r="C9" s="4" t="inlineStr">
        <is>
          <t xml:space="preserve"> </t>
        </is>
      </c>
      <c r="D9" s="5" t="n">
        <v>2434274</v>
      </c>
    </row>
    <row r="10">
      <c r="A10" s="4" t="inlineStr">
        <is>
          <t>Share capital</t>
        </is>
      </c>
      <c r="C10" s="4" t="inlineStr">
        <is>
          <t xml:space="preserve"> </t>
        </is>
      </c>
      <c r="D10" s="6" t="n">
        <v>12415</v>
      </c>
    </row>
    <row r="11">
      <c r="A11" s="4" t="inlineStr">
        <is>
          <t>Other Issuances and Share Issue Costs [Member]</t>
        </is>
      </c>
      <c r="C11" s="4" t="inlineStr">
        <is>
          <t xml:space="preserve"> </t>
        </is>
      </c>
      <c r="D11" s="4" t="inlineStr">
        <is>
          <t xml:space="preserve"> </t>
        </is>
      </c>
    </row>
    <row r="12">
      <c r="A12" s="3" t="inlineStr">
        <is>
          <t>Equity Class Of Treasury Stock [Line Items]</t>
        </is>
      </c>
      <c r="C12" s="4" t="inlineStr">
        <is>
          <t xml:space="preserve"> </t>
        </is>
      </c>
      <c r="D12" s="4" t="inlineStr">
        <is>
          <t xml:space="preserve"> </t>
        </is>
      </c>
    </row>
    <row r="13">
      <c r="A13" s="4" t="inlineStr">
        <is>
          <t>Share capital</t>
        </is>
      </c>
      <c r="C13" s="6" t="n">
        <v>-3189</v>
      </c>
      <c r="D13" s="4" t="inlineStr">
        <is>
          <t xml:space="preserve"> </t>
        </is>
      </c>
    </row>
    <row r="14">
      <c r="A14" s="4" t="inlineStr">
        <is>
          <t>Total [Member]</t>
        </is>
      </c>
      <c r="C14" s="4" t="inlineStr">
        <is>
          <t xml:space="preserve"> </t>
        </is>
      </c>
      <c r="D14" s="4" t="inlineStr">
        <is>
          <t xml:space="preserve"> </t>
        </is>
      </c>
    </row>
    <row r="15">
      <c r="A15" s="3" t="inlineStr">
        <is>
          <t>Equity Class Of Treasury Stock [Line Items]</t>
        </is>
      </c>
      <c r="C15" s="4" t="inlineStr">
        <is>
          <t xml:space="preserve"> </t>
        </is>
      </c>
      <c r="D15" s="4" t="inlineStr">
        <is>
          <t xml:space="preserve"> </t>
        </is>
      </c>
    </row>
    <row r="16">
      <c r="A16" s="4" t="inlineStr">
        <is>
          <t>Number of common shares</t>
        </is>
      </c>
      <c r="B16" s="4" t="inlineStr">
        <is>
          <t>[1]</t>
        </is>
      </c>
      <c r="C16" s="4" t="inlineStr">
        <is>
          <t xml:space="preserve"> </t>
        </is>
      </c>
      <c r="D16" s="5" t="n">
        <v>10880168</v>
      </c>
    </row>
    <row r="17">
      <c r="A17" s="4" t="inlineStr">
        <is>
          <t>Share capital</t>
        </is>
      </c>
      <c r="C17" s="6" t="n">
        <v>-3189</v>
      </c>
      <c r="D17" s="6" t="n">
        <v>120470</v>
      </c>
    </row>
    <row r="18"/>
    <row r="19">
      <c r="A19" s="4" t="inlineStr">
        <is>
          <t>[1] Prior year share amounts have been retrospectively adjusted to reflect the Share Consolidation, which became effective on December 15, 2023. See Note 2 for details.</t>
        </is>
      </c>
    </row>
  </sheetData>
  <mergeCells count="4">
    <mergeCell ref="A1:B2"/>
    <mergeCell ref="C1:D1"/>
    <mergeCell ref="A18:C18"/>
    <mergeCell ref="A19:C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 Capital - Summary of Warrants (Details) - CAD ($) $ / shares in Units, $ in Thousands</t>
        </is>
      </c>
      <c r="B1" s="2" t="inlineStr">
        <is>
          <t>3 Months Ended</t>
        </is>
      </c>
    </row>
    <row r="2">
      <c r="B2" s="2" t="inlineStr">
        <is>
          <t>Jun. 30, 2024</t>
        </is>
      </c>
      <c r="C2" s="2" t="inlineStr">
        <is>
          <t>Jun. 30, 2023</t>
        </is>
      </c>
    </row>
    <row r="3">
      <c r="A3" s="3" t="inlineStr">
        <is>
          <t>Warrants and Rights Note Disclosure [Abstract]</t>
        </is>
      </c>
      <c r="B3" s="4" t="inlineStr">
        <is>
          <t xml:space="preserve"> </t>
        </is>
      </c>
      <c r="C3" s="4" t="inlineStr">
        <is>
          <t xml:space="preserve"> </t>
        </is>
      </c>
    </row>
    <row r="4">
      <c r="A4" s="4" t="inlineStr">
        <is>
          <t>Number of whole warrants, Beginning balance</t>
        </is>
      </c>
      <c r="B4" s="5" t="n">
        <v>10451457</v>
      </c>
      <c r="C4" s="5" t="n">
        <v>12819305</v>
      </c>
      <c r="D4" s="4" t="inlineStr">
        <is>
          <t>[1],[2]</t>
        </is>
      </c>
    </row>
    <row r="5">
      <c r="A5" s="4" t="inlineStr">
        <is>
          <t>Number of whole warrants, Issuance of warrants</t>
        </is>
      </c>
      <c r="B5" s="5" t="n">
        <v>3350430</v>
      </c>
      <c r="C5" s="4" t="inlineStr">
        <is>
          <t xml:space="preserve"> </t>
        </is>
      </c>
    </row>
    <row r="6">
      <c r="A6" s="4" t="inlineStr">
        <is>
          <t>Number of whole warrants, Exercise of warrants</t>
        </is>
      </c>
      <c r="B6" s="5" t="n">
        <v>-1145760</v>
      </c>
      <c r="C6" s="4" t="inlineStr">
        <is>
          <t xml:space="preserve"> </t>
        </is>
      </c>
    </row>
    <row r="7">
      <c r="A7" s="4" t="inlineStr">
        <is>
          <t>Number of whole warrants, Expiry of warrants</t>
        </is>
      </c>
      <c r="B7" s="4" t="inlineStr">
        <is>
          <t xml:space="preserve"> </t>
        </is>
      </c>
      <c r="C7" s="5" t="n">
        <v>0</v>
      </c>
    </row>
    <row r="8">
      <c r="A8" s="4" t="inlineStr">
        <is>
          <t>Number of whole warrants, Ending balance</t>
        </is>
      </c>
      <c r="B8" s="5" t="n">
        <v>12656127</v>
      </c>
      <c r="C8" s="5" t="n">
        <v>12819305</v>
      </c>
      <c r="D8" s="4" t="inlineStr">
        <is>
          <t>[1],[2]</t>
        </is>
      </c>
    </row>
    <row r="9">
      <c r="A9" s="4" t="inlineStr">
        <is>
          <t>Average exercise price, Beginning balance</t>
        </is>
      </c>
      <c r="B9" s="7" t="n">
        <v>9.119999999999999</v>
      </c>
      <c r="C9" s="10" t="n">
        <v>580.4</v>
      </c>
      <c r="D9" s="4" t="inlineStr">
        <is>
          <t>[2]</t>
        </is>
      </c>
    </row>
    <row r="10">
      <c r="A10" s="4" t="inlineStr">
        <is>
          <t>Average exercise price, Issuance of warrants</t>
        </is>
      </c>
      <c r="B10" s="8" t="n">
        <v>16.18</v>
      </c>
      <c r="C10" s="4" t="inlineStr">
        <is>
          <t xml:space="preserve"> </t>
        </is>
      </c>
    </row>
    <row r="11">
      <c r="A11" s="4" t="inlineStr">
        <is>
          <t>Average exercise price, Exercise of warrants</t>
        </is>
      </c>
      <c r="B11" s="8" t="n">
        <v>6.61</v>
      </c>
      <c r="C11" s="4" t="inlineStr">
        <is>
          <t xml:space="preserve"> </t>
        </is>
      </c>
    </row>
    <row r="12">
      <c r="A12" s="4" t="inlineStr">
        <is>
          <t>Average exercise price, Expiry of warrants</t>
        </is>
      </c>
      <c r="B12" s="4" t="inlineStr">
        <is>
          <t xml:space="preserve"> </t>
        </is>
      </c>
      <c r="C12" s="5" t="n">
        <v>0</v>
      </c>
    </row>
    <row r="13">
      <c r="A13" s="4" t="inlineStr">
        <is>
          <t>Average exercise price, Ending balance</t>
        </is>
      </c>
      <c r="B13" s="7" t="n">
        <v>11.29</v>
      </c>
      <c r="C13" s="10" t="n">
        <v>580.4</v>
      </c>
      <c r="D13" s="4" t="inlineStr">
        <is>
          <t>[2]</t>
        </is>
      </c>
    </row>
    <row r="14">
      <c r="A14" s="4" t="inlineStr">
        <is>
          <t>Warrant value, Beginning balance</t>
        </is>
      </c>
      <c r="B14" s="6" t="n">
        <v>2610519</v>
      </c>
      <c r="C14" s="6" t="n">
        <v>2581788</v>
      </c>
      <c r="D14" s="4" t="inlineStr">
        <is>
          <t>[2]</t>
        </is>
      </c>
    </row>
    <row r="15">
      <c r="A15" s="4" t="inlineStr">
        <is>
          <t>Warrant value, Issuance of warrants</t>
        </is>
      </c>
      <c r="B15" s="5" t="n">
        <v>8697</v>
      </c>
      <c r="C15" s="4" t="inlineStr">
        <is>
          <t xml:space="preserve"> </t>
        </is>
      </c>
    </row>
    <row r="16">
      <c r="A16" s="4" t="inlineStr">
        <is>
          <t>Warrant value, Exercise of warrants</t>
        </is>
      </c>
      <c r="B16" s="5" t="n">
        <v>-2702</v>
      </c>
      <c r="C16" s="4" t="inlineStr">
        <is>
          <t xml:space="preserve"> </t>
        </is>
      </c>
    </row>
    <row r="17">
      <c r="A17" s="4" t="inlineStr">
        <is>
          <t>Warrant value, Expiry of warrants</t>
        </is>
      </c>
      <c r="B17" s="4" t="inlineStr">
        <is>
          <t xml:space="preserve"> </t>
        </is>
      </c>
      <c r="C17" s="5" t="n">
        <v>0</v>
      </c>
    </row>
    <row r="18">
      <c r="A18" s="4" t="inlineStr">
        <is>
          <t>Warrant value, Ending balance</t>
        </is>
      </c>
      <c r="B18" s="6" t="n">
        <v>2616514</v>
      </c>
      <c r="C18" s="6" t="n">
        <v>2581788</v>
      </c>
      <c r="D18" s="4" t="inlineStr">
        <is>
          <t>[2]</t>
        </is>
      </c>
    </row>
    <row r="19"/>
    <row r="20">
      <c r="A20" s="4" t="inlineStr">
        <is>
          <t>[1] Prior year warrant amounts have been retrospectively adjusted to reflect the Share Consolidation, which became effective on December 15, 2023. See Note 2 for details. This balance excludes warrants previously issued by the Company to CBG (as defined below) which were exercisable to acquire 1,281,815 common shares at an exercise price equal to the 5-day volume-weighted average price of the Company common shares immediately prior to exercise (the "Tranche C Warrants"). The Tranche C Warrants represent a derivative liability and have nominal value. As of November 1, 2023, the Tranche C Warrants are considered expired in accordance with their terms.</t>
        </is>
      </c>
    </row>
  </sheetData>
  <mergeCells count="5">
    <mergeCell ref="A1:A2"/>
    <mergeCell ref="B1:D1"/>
    <mergeCell ref="C2:D2"/>
    <mergeCell ref="A19:D19"/>
    <mergeCell ref="A20:D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0:30:10Z</dcterms:created>
  <dcterms:modified xmlns:dcterms="http://purl.org/dc/terms/" xmlns:xsi="http://www.w3.org/2001/XMLSchema-instance" xsi:type="dcterms:W3CDTF">2024-08-09T10:30:10Z</dcterms:modified>
</cp:coreProperties>
</file>